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ACQUISITIONS" sheetId="8" state="visible" r:id="rId8"/>
    <sheet xmlns:r="http://schemas.openxmlformats.org/officeDocument/2006/relationships" name="LEASE EXIT COSTS AND PROPER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S AND COLL" sheetId="18" state="visible" r:id="rId18"/>
    <sheet xmlns:r="http://schemas.openxmlformats.org/officeDocument/2006/relationships" name="RELATED PARTIES AND OTHER RELAT" sheetId="19" state="visible" r:id="rId19"/>
    <sheet xmlns:r="http://schemas.openxmlformats.org/officeDocument/2006/relationships" name="COMMITMENTS AND CONTINGENCIES A" sheetId="20" state="visible" r:id="rId20"/>
    <sheet xmlns:r="http://schemas.openxmlformats.org/officeDocument/2006/relationships" name="OTHER COMPREHENSIVE INCOME OR L" sheetId="21" state="visible" r:id="rId21"/>
    <sheet xmlns:r="http://schemas.openxmlformats.org/officeDocument/2006/relationships" name="QUARTERLY INFORMATION (unaudite"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ACQUISITIONS (Tables)" sheetId="25" state="visible" r:id="rId25"/>
    <sheet xmlns:r="http://schemas.openxmlformats.org/officeDocument/2006/relationships" name="LEASE EXIT COSTS AND PROPERTI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MPLOYEE BENEFIT PLANS AND CO_2" sheetId="34" state="visible" r:id="rId34"/>
    <sheet xmlns:r="http://schemas.openxmlformats.org/officeDocument/2006/relationships" name="RELATED PARTIES AND OTHER REL_2" sheetId="35" state="visible" r:id="rId35"/>
    <sheet xmlns:r="http://schemas.openxmlformats.org/officeDocument/2006/relationships" name="OTHER COMPREHENSIVE INCOME OR_2" sheetId="36" state="visible" r:id="rId36"/>
    <sheet xmlns:r="http://schemas.openxmlformats.org/officeDocument/2006/relationships" name="QUARTERLY INFORMATION (unaudi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ESCRIPTION OF BUSINESS, BASI_7" sheetId="41" state="visible" r:id="rId41"/>
    <sheet xmlns:r="http://schemas.openxmlformats.org/officeDocument/2006/relationships" name="DESCRIPTION OF BUSINESS, BASI_8" sheetId="42" state="visible" r:id="rId42"/>
    <sheet xmlns:r="http://schemas.openxmlformats.org/officeDocument/2006/relationships" name="DESCRIPTION OF BUSINESS, BASI_9" sheetId="43" state="visible" r:id="rId43"/>
    <sheet xmlns:r="http://schemas.openxmlformats.org/officeDocument/2006/relationships" name="DESCRIPTION OF BUSINESS, BAS_10" sheetId="44" state="visible" r:id="rId44"/>
    <sheet xmlns:r="http://schemas.openxmlformats.org/officeDocument/2006/relationships" name="DESCRIPTION OF BUSINESS, BAS_11" sheetId="45" state="visible" r:id="rId45"/>
    <sheet xmlns:r="http://schemas.openxmlformats.org/officeDocument/2006/relationships" name="DESCRIPTION OF BUSINESS, BAS_12" sheetId="46" state="visible" r:id="rId46"/>
    <sheet xmlns:r="http://schemas.openxmlformats.org/officeDocument/2006/relationships" name="DESCRIPTION OF BUSINESS, BAS_13" sheetId="47" state="visible" r:id="rId47"/>
    <sheet xmlns:r="http://schemas.openxmlformats.org/officeDocument/2006/relationships" name="DESCRIPTION OF BUSINESS, BAS_14" sheetId="48" state="visible" r:id="rId48"/>
    <sheet xmlns:r="http://schemas.openxmlformats.org/officeDocument/2006/relationships" name="DESCRIPTION OF BUSINESS, BAS_15" sheetId="49" state="visible" r:id="rId49"/>
    <sheet xmlns:r="http://schemas.openxmlformats.org/officeDocument/2006/relationships" name="DESCRIPTION OF BUSINESS, BAS_16" sheetId="50" state="visible" r:id="rId50"/>
    <sheet xmlns:r="http://schemas.openxmlformats.org/officeDocument/2006/relationships" name="ACQUISITIONS - Fiscal 2017 Acqu" sheetId="51" state="visible" r:id="rId51"/>
    <sheet xmlns:r="http://schemas.openxmlformats.org/officeDocument/2006/relationships" name="ACQUISITIONS - Fiscal 2016 Acqu" sheetId="52" state="visible" r:id="rId52"/>
    <sheet xmlns:r="http://schemas.openxmlformats.org/officeDocument/2006/relationships" name="ACQUISITIONS - Schedule of Fair" sheetId="53" state="visible" r:id="rId53"/>
    <sheet xmlns:r="http://schemas.openxmlformats.org/officeDocument/2006/relationships" name="LEASE EXIT COSTS AND PROPERTI_3" sheetId="54" state="visible" r:id="rId54"/>
    <sheet xmlns:r="http://schemas.openxmlformats.org/officeDocument/2006/relationships" name="LEASE EXIT COSTS AND PROPERTI_4" sheetId="55" state="visible" r:id="rId55"/>
    <sheet xmlns:r="http://schemas.openxmlformats.org/officeDocument/2006/relationships" name="LEASE EXIT COSTS AND PROPERTI_5"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FAIR VALUE MEASUREMENTS - Recon"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LONG-TERM DEBT - Schedule of Lo" sheetId="68" state="visible" r:id="rId68"/>
    <sheet xmlns:r="http://schemas.openxmlformats.org/officeDocument/2006/relationships" name="LONG-TERM DEBT - Schedule of Fu" sheetId="69" state="visible" r:id="rId69"/>
    <sheet xmlns:r="http://schemas.openxmlformats.org/officeDocument/2006/relationships" name="LONG-TERM DEBT - Albertsons Ter" sheetId="70" state="visible" r:id="rId70"/>
    <sheet xmlns:r="http://schemas.openxmlformats.org/officeDocument/2006/relationships" name="LONG-TERM DEBT - Asset-Based Lo" sheetId="71" state="visible" r:id="rId71"/>
    <sheet xmlns:r="http://schemas.openxmlformats.org/officeDocument/2006/relationships" name="LONG-TERM DEBT - Senior Unsecur" sheetId="72" state="visible" r:id="rId72"/>
    <sheet xmlns:r="http://schemas.openxmlformats.org/officeDocument/2006/relationships" name="LONG-TERM DEBT - Deferred Finan" sheetId="73" state="visible" r:id="rId73"/>
    <sheet xmlns:r="http://schemas.openxmlformats.org/officeDocument/2006/relationships" name="LONG-TERM DEBT - Schedule of In" sheetId="74" state="visible" r:id="rId74"/>
    <sheet xmlns:r="http://schemas.openxmlformats.org/officeDocument/2006/relationships" name="LEASES - Narrative (Details)" sheetId="75" state="visible" r:id="rId75"/>
    <sheet xmlns:r="http://schemas.openxmlformats.org/officeDocument/2006/relationships" name="LEASES - Schedule of Future Lea" sheetId="76" state="visible" r:id="rId76"/>
    <sheet xmlns:r="http://schemas.openxmlformats.org/officeDocument/2006/relationships" name="LEASES - Schedule of Rent Expen" sheetId="77" state="visible" r:id="rId77"/>
    <sheet xmlns:r="http://schemas.openxmlformats.org/officeDocument/2006/relationships" name="STOCKHOLDERS' EQUITY (Details)"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Summary of Valua"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EMPLOYEE BENEFIT PLANS AND CO_3" sheetId="85" state="visible" r:id="rId85"/>
    <sheet xmlns:r="http://schemas.openxmlformats.org/officeDocument/2006/relationships" name="EMPLOYEE BENEFIT PLANS AND CO_4" sheetId="86" state="visible" r:id="rId86"/>
    <sheet xmlns:r="http://schemas.openxmlformats.org/officeDocument/2006/relationships" name="EMPLOYEE BENEFIT PLANS AND CO_5" sheetId="87" state="visible" r:id="rId87"/>
    <sheet xmlns:r="http://schemas.openxmlformats.org/officeDocument/2006/relationships" name="EMPLOYEE BENEFIT PLANS AND CO_6" sheetId="88" state="visible" r:id="rId88"/>
    <sheet xmlns:r="http://schemas.openxmlformats.org/officeDocument/2006/relationships" name="EMPLOYEE BENEFIT PLANS AND CO_7" sheetId="89" state="visible" r:id="rId89"/>
    <sheet xmlns:r="http://schemas.openxmlformats.org/officeDocument/2006/relationships" name="EMPLOYEE BENEFIT PLANS AND CO_8" sheetId="90" state="visible" r:id="rId90"/>
    <sheet xmlns:r="http://schemas.openxmlformats.org/officeDocument/2006/relationships" name="EMPLOYEE BENEFIT PLANS AND CO_9" sheetId="91" state="visible" r:id="rId91"/>
    <sheet xmlns:r="http://schemas.openxmlformats.org/officeDocument/2006/relationships" name="EMPLOYEE BENEFIT PLANS AND C_10" sheetId="92" state="visible" r:id="rId92"/>
    <sheet xmlns:r="http://schemas.openxmlformats.org/officeDocument/2006/relationships" name="EMPLOYEE BENEFIT PLANS AND C_11" sheetId="93" state="visible" r:id="rId93"/>
    <sheet xmlns:r="http://schemas.openxmlformats.org/officeDocument/2006/relationships" name="EMPLOYEE BENEFIT PLANS AND C_12" sheetId="94" state="visible" r:id="rId94"/>
    <sheet xmlns:r="http://schemas.openxmlformats.org/officeDocument/2006/relationships" name="RELATED PARTIES AND OTHER REL_3" sheetId="95" state="visible" r:id="rId95"/>
    <sheet xmlns:r="http://schemas.openxmlformats.org/officeDocument/2006/relationships" name="RELATED PARTIES AND OTHER REL_4"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OTHER COMPREHENSIVE INCOME OR_3" sheetId="99" state="visible" r:id="rId99"/>
    <sheet xmlns:r="http://schemas.openxmlformats.org/officeDocument/2006/relationships" name="QUARTERLY INFORMATION (unaudi_3" sheetId="100" state="visible" r:id="rId100"/>
    <sheet xmlns:r="http://schemas.openxmlformats.org/officeDocument/2006/relationships" name="QUARTERLY INFORMATION (unaudi_4" sheetId="101" state="visible" r:id="rId101"/>
    <sheet xmlns:r="http://schemas.openxmlformats.org/officeDocument/2006/relationships" name="Uncategorized Items - acify1810" sheetId="102" state="visible" r:id="rId102"/>
  </sheets>
  <definedNames/>
  <calcPr calcId="124519" fullCalcOnLoad="1"/>
</workbook>
</file>

<file path=xl/sharedStrings.xml><?xml version="1.0" encoding="utf-8"?>
<sst xmlns="http://schemas.openxmlformats.org/spreadsheetml/2006/main" uniqueCount="1184">
  <si>
    <t>Document and Entity Information - USD ($)</t>
  </si>
  <si>
    <t>12 Months Ended</t>
  </si>
  <si>
    <t>Feb. 23, 2019</t>
  </si>
  <si>
    <t>Apr. 24, 2019</t>
  </si>
  <si>
    <t>Sep. 08, 2018</t>
  </si>
  <si>
    <t>Document And Entity Information [Abstract]</t>
  </si>
  <si>
    <t>Entity Registrant Name</t>
  </si>
  <si>
    <t>Albertsons Companies, Inc.</t>
  </si>
  <si>
    <t>Entity Central Index Key</t>
  </si>
  <si>
    <t>0001646972</t>
  </si>
  <si>
    <t>Entity Filer Category</t>
  </si>
  <si>
    <t>Non-accelerated Filer</t>
  </si>
  <si>
    <t>Entity Emerging Growth Company</t>
  </si>
  <si>
    <t>false</t>
  </si>
  <si>
    <t>Entity Small Business</t>
  </si>
  <si>
    <t>Current Fiscal Year End</t>
  </si>
  <si>
    <t>--02-23</t>
  </si>
  <si>
    <t>Document Fiscal Year Focus</t>
  </si>
  <si>
    <t>2018</t>
  </si>
  <si>
    <t>Document Type</t>
  </si>
  <si>
    <t>10-K</t>
  </si>
  <si>
    <t>Document Fiscal Period Focus</t>
  </si>
  <si>
    <t>FY</t>
  </si>
  <si>
    <t>Document Period End Date</t>
  </si>
  <si>
    <t>Feb. 23,
		2019</t>
  </si>
  <si>
    <t>Amendment Flag</t>
  </si>
  <si>
    <t>Entity Shell Company</t>
  </si>
  <si>
    <t>Entity Well-known Seasoned Issuer</t>
  </si>
  <si>
    <t>No</t>
  </si>
  <si>
    <t>Entity Voluntary Filers</t>
  </si>
  <si>
    <t>Yes</t>
  </si>
  <si>
    <t>Entity Current Reporting Status</t>
  </si>
  <si>
    <t>Entity Common Stock, Shares Outstanding</t>
  </si>
  <si>
    <t>Entity Public Float</t>
  </si>
  <si>
    <t>Consolidated Balance Sheets - USD ($) $ in Millions</t>
  </si>
  <si>
    <t>Feb. 24, 2018</t>
  </si>
  <si>
    <t>Current assets</t>
  </si>
  <si>
    <t>Cash and cash equivalents</t>
  </si>
  <si>
    <t>Receivables, net</t>
  </si>
  <si>
    <t>Inventories, net</t>
  </si>
  <si>
    <t>Prepaid assets</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Current portion of self-insurance liability</t>
  </si>
  <si>
    <t>Taxes other than income taxes</t>
  </si>
  <si>
    <t>Other current liabilities</t>
  </si>
  <si>
    <t>Total current liabilities</t>
  </si>
  <si>
    <t>Long-term debt and capitalized lease obligations</t>
  </si>
  <si>
    <t>Deferred income taxes</t>
  </si>
  <si>
    <t>Long-term self-insurance liability</t>
  </si>
  <si>
    <t>Other long-term liabilities</t>
  </si>
  <si>
    <t>Commitments and contingencies</t>
  </si>
  <si>
    <t xml:space="preserve"> </t>
  </si>
  <si>
    <t>STOCKHOLDERS' EQUITY</t>
  </si>
  <si>
    <t>Preferred stock, $0.01 par value; 30,000,000 shares authorized, no shares issued and outstanding as of February 23, 2019 and February 24, 2018, respectively</t>
  </si>
  <si>
    <t>Common stock, $0.01 par value; 1,000,000,000 shares authorized, 277,882,010 and 279,654,028 shares issued and outstanding as of February 23, 2019 and February 24, 2018, respectively</t>
  </si>
  <si>
    <t>Additional paid-in capital</t>
  </si>
  <si>
    <t>Treasury stock, at cost, 1,772,018 and no shares held as of February 23, 2019 and February 24, 2018, respectively</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Treasury stock, at cost (in shares)</t>
  </si>
  <si>
    <t>Consolidated Statements of Operations and Comprehensive Income (Loss) - USD ($)</t>
  </si>
  <si>
    <t>Feb. 25, 2017</t>
  </si>
  <si>
    <t>Income Statement [Abstract]</t>
  </si>
  <si>
    <t>Net sales and other revenue</t>
  </si>
  <si>
    <t>Cost of sales</t>
  </si>
  <si>
    <t>Gross profit</t>
  </si>
  <si>
    <t>Selling and administrative expenses</t>
  </si>
  <si>
    <t>Goodwill impairment</t>
  </si>
  <si>
    <t>Operating income (loss)</t>
  </si>
  <si>
    <t>Interest expense, net</t>
  </si>
  <si>
    <t>Loss (gain) on debt extinguishment</t>
  </si>
  <si>
    <t>Other income</t>
  </si>
  <si>
    <t>Income (loss) before income taxes</t>
  </si>
  <si>
    <t>Income tax benefit</t>
  </si>
  <si>
    <t>Net income (loss)</t>
  </si>
  <si>
    <t>Other comprehensive income (loss):</t>
  </si>
  <si>
    <t>(Loss) gain on interest rate swaps, net of tax</t>
  </si>
  <si>
    <t>Recognition of pension (loss) gain, net of tax</t>
  </si>
  <si>
    <t>Foreign currency translation adjustment, net of tax</t>
  </si>
  <si>
    <t>Other</t>
  </si>
  <si>
    <t>Current-period other comprehensive loss, net</t>
  </si>
  <si>
    <t>Comprehensive income (loss)</t>
  </si>
  <si>
    <t>Consolidated Statement of Cash Flows - USD ($)</t>
  </si>
  <si>
    <t>Cash flows from operating activities:</t>
  </si>
  <si>
    <t>Adjustments to reconcile net income (loss) to net cash provided by operating activities:</t>
  </si>
  <si>
    <t>Net (gain) loss on property dispositions, asset impairment and lease exit costs</t>
  </si>
  <si>
    <t>Depreciation and amortization</t>
  </si>
  <si>
    <t>LIFO expense (benefit)</t>
  </si>
  <si>
    <t>Deferred income tax</t>
  </si>
  <si>
    <t>Pension and post-retirement benefits expense</t>
  </si>
  <si>
    <t>Contributions to pension and post-retirement benefit plans</t>
  </si>
  <si>
    <t>Amortization and write off of deferred financing costs</t>
  </si>
  <si>
    <t>Equity-based compensation expense</t>
  </si>
  <si>
    <t>Changes in operating assets and liabilities, net of effects of acquisition of businesses:</t>
  </si>
  <si>
    <t>Accounts payable, accrued salaries and wages and other accrued liabilities</t>
  </si>
  <si>
    <t>Self-insurance assets and liabilities</t>
  </si>
  <si>
    <t>Other operating assets and liabilities</t>
  </si>
  <si>
    <t>Net cash provided by operating activities</t>
  </si>
  <si>
    <t>Cash flows from investing activities:</t>
  </si>
  <si>
    <t>Business acquisitions, net of cash acquired</t>
  </si>
  <si>
    <t>Payments for property, equipment, intangibles, including payments for lease buyouts</t>
  </si>
  <si>
    <t>Proceeds from sale of assets</t>
  </si>
  <si>
    <t>Proceeds from sale of Casa Ley</t>
  </si>
  <si>
    <t>Net cash used in investing activities</t>
  </si>
  <si>
    <t>Cash flows from financing activities:</t>
  </si>
  <si>
    <t>Proceeds from issuance of long-term debt</t>
  </si>
  <si>
    <t>Payments on long-term borrowings</t>
  </si>
  <si>
    <t>Payment of make-whole premium on debt extinguishment</t>
  </si>
  <si>
    <t>Payments of obligations under capital leases</t>
  </si>
  <si>
    <t>Payments for debt financing costs</t>
  </si>
  <si>
    <t>Payment of Casa Ley contingent value right</t>
  </si>
  <si>
    <t>Employee tax withholding on vesting of phantom units</t>
  </si>
  <si>
    <t>Member distributions</t>
  </si>
  <si>
    <t>Purchase of treasury stock, at cost</t>
  </si>
  <si>
    <t>Proceeds from financing lease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pital investments:</t>
  </si>
  <si>
    <t>Payments for property and equipment, including payments for lease buyouts</t>
  </si>
  <si>
    <t>Payments for lease buyouts</t>
  </si>
  <si>
    <t>Total payments for capital investments, excluding lease buyouts</t>
  </si>
  <si>
    <t>Non-cash investing and financing activities were as follows:</t>
  </si>
  <si>
    <t>Additions of capital lease obligations, excluding business acquisitions</t>
  </si>
  <si>
    <t>Purchases of property and equipment included in accounts payable</t>
  </si>
  <si>
    <t>Interest and income taxes paid:</t>
  </si>
  <si>
    <t>Interest paid, net of amount capitalized</t>
  </si>
  <si>
    <t>Income taxes paid</t>
  </si>
  <si>
    <t>Consolidated Statements of Stockholders' / Member Equity - USD ($) $ in Millions</t>
  </si>
  <si>
    <t>Total</t>
  </si>
  <si>
    <t>Member investmentAlbertsons Companies, LLC</t>
  </si>
  <si>
    <t>Accumulated other comprehensive income (loss)</t>
  </si>
  <si>
    <t>Accumulated other comprehensive income (loss)Albertsons Companies, LLC</t>
  </si>
  <si>
    <t>(Accumulated deficit) / Retained earnings</t>
  </si>
  <si>
    <t>(Accumulated deficit) / Retained earningsAlbertsons Companies, LLC</t>
  </si>
  <si>
    <t>Common Stock</t>
  </si>
  <si>
    <t>Additional paid in capital</t>
  </si>
  <si>
    <t>Treasury Stock</t>
  </si>
  <si>
    <t>Beginning balance at Feb. 27, 2016</t>
  </si>
  <si>
    <t>Equity-based compensation</t>
  </si>
  <si>
    <t>Other member activity</t>
  </si>
  <si>
    <t>Other comprehensive income (loss), net of tax</t>
  </si>
  <si>
    <t>Ending balance at Feb. 25, 2017</t>
  </si>
  <si>
    <t>Stockholders' equity, ending balance</t>
  </si>
  <si>
    <t>Shares outstanding, ending balance (in shares)</t>
  </si>
  <si>
    <t>Reorganization Transactions</t>
  </si>
  <si>
    <t>Equity-based compensation after Reorganization Transactions</t>
  </si>
  <si>
    <t>Employee tax withholding on vesting of phantom units after Reorganization Transactions</t>
  </si>
  <si>
    <t>Treasury stock purchases, at cost (in shares)</t>
  </si>
  <si>
    <t>Treasury stock purchases, at cost</t>
  </si>
  <si>
    <t>Other activity</t>
  </si>
  <si>
    <t>DESCRIPTION OF BUSINESS, BASIS OF PRESENTATION AND SUMMARY OF SIGNIFICANT ACCOUNTING POLICIES</t>
  </si>
  <si>
    <t>Organization, Consolidation and Presentation of Financial Statements [Abstract]</t>
  </si>
  <si>
    <t xml:space="preserve"> DESCRIPTION OF BUSINESS, BASIS OF PRESENTATION AND SUMMARY OF SIGNIFICANT ACCOUNTING POLICIES Description of Business Albertsons Companies, Inc. and its subsidiaries (the "Company" or "ACI") is a food and drug retailer that, as of February 23, 2019 , operated 2,269 retail stores together with 397 associated fuel centers, 23 dedicated distribution centers, 20 manufacturing facilities and various online platforms. The Company also provides a meal kit offering supported by six fulfillment centers. The Company's retail food businesses and in-store pharmacies operate throughout the United States under the banners Albertsons, Safeway, Vons, Jewel-Osco, Shaw's, Acme, Tom Thumb, Randalls, United Supermarkets, Market Street, Pavilions, Star Market, Carrs and Haggen, as well as meal kit company Plated.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 2018, the Consolidated Financial Statements of ACI reflect the net assets and operations of ACL. Significant Accounting Policies 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 Cash and cash equivalents: Cash equivalents include all highly liquid investments with original maturities of three months or less at the time of purchase and outstanding deposits related to credit and debit card sales transactions that settle within a few days. Cash and cash equivalents related to credit and debit card transactions were $364.5 million and $315.8 million as of February 23, 2019 and February 24, 2018 , respectively. Restricted cash: Restricted cash is included in Other current assets and Other assets within the Consolidated Balance Sheets and primarily relates to surety bonds and funds held in escrow. The Company had $41.6 million and $10.5 million of restricted cash as of February 23, 2019 and February 24, 2018 , respectively. Receivables, net: Receivables consist primarily of trade accounts receivable, pharmacy accounts receivable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 Inventories, net: Substantially all of the Company's inventories consist of finished goods valued at the lower of cost or market and net of vendor allowances. As of February 23, 2019 and February 24, 2018 , approximately 85.9% and 86.1% , respectively, of the Company's inventories were valued under the last-in, first-out ("LIFO") method. The Company primarily uses the retail inventory or the item-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item-cost method, the most recent purchase cost is used to determine the cost of inventory before the application of any LIFO adjustment. Replacement or current cost was higher than the carrying amount of inventories valued using LIFO by $125.1 million and $117.1 million as of February 23, 2019 and February 24, 2018 , respectively. During fiscal 2018 and 2017, inventory quantities in certain LIFO layers were reduced. These reductions resulted in a liquidation of LIFO inventory quantities carried at lower costs prevailing in prior years as compared with the cost of fiscal 2018 and 2017 purchases. As a result, cost of sales decreased by $18.1 million and $16.7 million in fiscal 2018 and 2017, respectively. Liquidations of LIFO layers during fiscal 2016 did not have a material effect on the results of operations. Cost for the remaining inventories, which represents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 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o 40 years; leasehold improvements - the shorter of the remaining lease term or ten to 20 years; fixtures and equipment - three to 15 years; and specialized supply chain equipment - six to 25 years.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property and equipment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Selling and administrative expenses. Lease exit costs: The Company records a liability for costs associated with closures of retail stores, distribution centers and other properties that are no longer utilized in current operations. For properties that have closed and are under long-term lease agreements, the present value of any remaining liability under the lease, net of estimated sublease recovery and discounted using credit adjusted risk-free rates, is recognized as a liability and charged to Selling and administrative expenses. These lease liabilities are usually paid over the lease terms associated with the property. Adjustments to lease exit reserves primarily relate to changes in subtenant income or actual exit costs that differ from original estimates. Lease exit reserves for closed properties are included as a component of Other current liabilities and Other long-term liabilities. Intangible assets, net: The Company reviews finite-lived intangible assets for impairment in accordance with its policy for long-lived asset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 Intangible assets with indefinite useful lives consist of restricted covenants and liquor licenses. Intangible assets with finite lives consist primarily of trade names, naming rights, customer prescription files, internally developed software and beneficial lease rights. Intangible assets with finite lives are amortized on a straight-line basis over an estimated economic life ranging from five to 40 years. Beneficial lease rights and unfavorable lease obligations are recorded on acquired leases based on the differences between the contractual rents for the remaining lease terms under the respective lease agreement and prevailing market rents for the related geography as of the lease acquisition date. Beneficial lease rights and unfavorable lease obligations are amortized over the expected lease term using the straight-line method. 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Goodwill: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Investment in unconsolidated affiliates: The Company records equity in earnings from unconsolidated affiliates in Other income. Income from unconsolidated affiliates, excluding losses related to the disposal of the Company's investment in Casa Ley, S.A. de C.V. ("Casa Ley"), was immaterial in fiscal 2018 , fiscal 2017 and fiscal 2016 . El Rancho: On November 16, 2017, the Company acquired an equity interest in Mexico Foods Parent LLC and La Fabrica Parent LLC ("El Rancho"), a Texas-based specialty grocer with 16 stores, for $100.0 million purchase consideration, consisting of $70.0 million in cash and $30.0 million of equity in the Company. The investment represents a 45% ownership interest in El Rancho which the Company is accounting for under the equity method. The Company has the option to acquire the remaining 55% of El Rancho at any time until six months after the delivery of El Rancho's financial results for the fiscal year ended December 31, 2021. If the Company elects to exercise the option to acquire the remaining equity of El Rancho, the price to be paid will be calculated using a predetermined market-based formula. Casa Ley: During the fourth quarter of fiscal 2017, the Company sold its equity method investment in Casa Ley to Tenedora CL del Noroeste, S.A. de C.V. for ₱6.5 billion Mexican pesos (approximately $348.4 million in U.S. dollars). In connection with the sale, the Company recorded a loss, net of $25.0 million in the third quarter of fiscal 2017, which is included in Other income, driven by the change in the fair value of the assets held for sale and the change in fair value of the related Casa Ley contingent value rights ("CVRs"). Net proceeds from the sale were used to distribute approximately $222 million in cash (or approximately $0.934 in cash per Casa Ley CVR) pursuant to the terms of the Casa Ley CVR agreement. Company-Owned life insurance policies ("COLI"): The Company has COLI policies that have a cash surrender value. The Company has loans against these policies. The Company has no intention of repaying the loans prior to maturity or cancellation of the policies. Therefore, the Company offsets the cash surrender value by the related loans. As of February 23, 2019 and February 24, 2018 , the cash surrender values of the policies were $158.8 million and $170.9 million , and the balances of the policy loans were $94.4 million and $103.4 million , respectively. The net balance of the COLI policies is included in Other assets. Interest rate risk management: The Company has entered into several interest rate swap contracts ("Swaps") to hedge against the variability in cash flows relating to interest payments on its outstanding variable rate term debt. Swaps are recognized in the Consolidated Balance Sheets at fair value. Changes in the fair value of Swaps designated as cash flow hedges, to the extent the hedges are highly effective, are recorded in Other comprehensive (loss) income, net of income taxes. Ineffective portions of cash flow hedges, if any, are recognized in current period earnings. Other comprehensive income (loss) is reclassified into current period earnings when the hedged transaction affects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Energy contract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earnings. 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reinsurance receivables of $20.3 million and $21.7 million recorded within Receivables, net and $41.1 million and $62.4 million recorded within Other assets as of February 23, 2019 and February 24, 2018 , respectively. The self-insurance liabilities and related reinsurance receivables are recorded gross. Changes in self-insurance liabilities consisted of the following (in millions): February 23, February 24, Beginning balance $ 1,217.7 $ 1,264.9 Expense 323.5 314.4 Claim payments (279.3 ) (287.6 ) Other reductions (1) (115.6 ) (74.0 ) Ending balance 1,146.3 1,217.7 Less current portion (306.8 ) (296.0 ) Long-term portion $ 839.5 $ 921.7 (1) Primarily reflects the systematic adjustments to the fair value of assumed self-insurance liabilities from acquisitions and actuarial adjustments for claims experience. Deferred rents: The Company recognizes rent holidays from the period of time the Company has possession of the property, as well as tenant allowances and escalating rent provisions, on a straight‑line basis over the expected term of the operating lease. The expected term may also include the exercise of renewal options if such exercise is determined to be reasonably assured and is used to determine whether the lease is capital or operating. Deferred rents are included in Other current liabilities and Other long-term liabilities. Deferred gains on leases: The Company may receive up-front funds upon sublease or assignment of existing leases. Deferred gains related to subleases and assignments as of February 23, 2019 and February 24, 2018 were $13.7 million and $13.9 million , respectively, recorded in Other current liabilities, and $44.9 million and $58.6 million , respectively, recorded in Other long-term liabilities. These proceeds are amortized on a straight-line basis over an estimated sublease term. In addition, deferred gains have been recorded in connection with several sale-leaseback transactions and are amortized over the lives of the leases. The current portion of deferred gains related to sale-leaseback transactions was $46.5 million and $62.4 million as of February 23, 2019 and February 24, 2018 , respectively, recorded in Other current liabilities, with the long-term portion of $819.1 million and $482.2 million as of February 23, 2019 and February 24, 2018 , respectively, recorded in Other long-term liabilities. Amortization of deferred gains related to sale-leaseback transactions was $75.7 million , $50.3 million and $37.0 million in fiscal 2018 , fiscal 2017 and fiscal 2016 , respectively, and was recorded as a component of Selling and administrative expenses. Benefit plans and Multiemployer plans: Substantially all of the Company's employees are covered by various contributory and non-contributory pension, profit sharing or 401(k) plans, in addition to dedicated defined benefit plans for certain Safeway Inc. ("Safeway"), Shaw's and United Supermarkets, LLC ("United") employee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loss) income.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See Note 12 - Employee benefit plans and collective bargaining agreements for additional information. Revenue recognition : Revenues from the retail sale of products are recognized at the point of sale to the customer, net of returns and sales tax. Pharmacy sales are recorded upon the customer receiving the prescription. Third party receivables from pharmacy sales were $252.2 million and $205.5 million as of February 23, 2019 and February 24, 2018 , respectively, and are recorded in Receivables, net. For eCommerce related sales, which primarily include home delivery, "Drive Up and Go" curbside pickup and meal kit delivery,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in fiscal 2018 , fiscal 2017 and fiscal 2016 .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5.9 million as of February 23, 2019 and $55.6 million as of February 24, 2018 . Disaggregated Revenues The following table represents sales revenue by type of similar product (in millions): Fiscal Fiscal Fiscal Amount (1) % of Total Amount % of Total Amount % of Total Non-perishables (2) $ 26,371.8 43.6 % $ 26,522.0 44.3 % $ 26,699.2 44.7 % Perishables (3) 24,920.9 41.2 % 24,583.7 41.0 % 24,398.5 40.9 % Pharmacy 4,986.6 8.2 % 5,002.6 8.3 % 5,119.2 8.6 % Fuel 3,455.9 5.7 % 3,104.6 5.2 % 2,693.4 4.5 % Other (4) 799.3 1.3 % 711.7 1.2 % 767.9 1.3 % Total $ 60,534.5 100.0 % $ 59,924.6 100.0 % $ 59,678.2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rental income and other miscellaneous income. Cost of sales and vendor allowances: Cost of sales includes, among other things, purchasing, inbound freight costs, product quality testing costs, warehousing costs, internal transfer costs, advertising costs, private label program costs and strategic sourcing program cost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4.8 million and $60.6 million as of February 23, 2019 and February 24, 2018 , respectively. Advertising costs are included in Cost of sales and are expensed in the period the advertising occurs. Cooperative advertising funds are recorded as a reduction of Cost of sales when the advertising occurs. Advertising costs were $422.3 million , $497.5 million and $502.4 million , net of cooperative advertising allowances of $101.3 million , $81.1 million and $71.9 million for fiscal 2018 , fiscal 2017 and fiscal 2016 , respectively. 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gains and losses related to the disposition of properties, asset impairment losses, amortization of intangibles and other administrative costs. Income taxes: Prior to the Reorganization Transactions, ACL was organized as a limited liability company, wholly owned by its parent, AB Acquisition. As such, income taxes in respect of these operations were payable by the equity members of AB Acquisition. Entity-level federal and state taxes were provided on ACL's Subchapter C corporation subsidiaries, and state income taxes on its limited liability company subsidiaries where applicable. Upon completion of the Reorganization Transactions, all of the operating subsidiaries became subsidiaries of Albertsons Companies Inc., with all operations taxable as part of a consolidated group for federal and state income tax purposes. In connection with the Reorganization Transactions, in the fourth quarter of fiscal 2017, the Company recorded deferred income taxes on operations held by limited liability companies and previously taxed to the equity members. The Company's loss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low-taxed income ("GILTI"). The current and deferred tax impact of GILTI is not material to the Company. Accordingly, the Company will report the tax impact of GILTI as a period cost and not provide deferred taxes for the basis difference that would be expected to reverse as GILTI. The Company is contractually indemnified by SUPERVALU INC. ("SuperValu") for any tax liability of New Albertsons L.P. ("NALP") arising from tax years prior to the NALP acquisition. The Company is also contractually obligated to pay SuperValu any tax benefit it receives in a tax year after the NALP acquisition as a result of an indemnification payment made by SuperValu. An indemnification asset and liability, where necessary, has been recorded to reflect this arrangement. Segments : The Company and its subsidiaries offer grocery products, general merchandise, health and beauty care products, pharmacy, fuel and other items and services in its stores or through eCommerce channels. The Company's retail operating divisions are geographically based, have similar economic characteristics and similar expected long-term financial performance and are reported in one reportable segment. The Company's operating segments and reporting units are its 13 divisions, which have been aggregated into one reportable segment. Each reporting unit constitutes a business for which discrete financial information is available and for which management </t>
  </si>
  <si>
    <t>ACQUISITIONS</t>
  </si>
  <si>
    <t>Business Combinations [Abstract]</t>
  </si>
  <si>
    <t xml:space="preserve"> ACQUISITIONS Termination of Merger Agreement with Rite Aid As previously disclosed, on February 18, 2018, the Company and its wholly-owned subsidiaries, Ranch Acquisition II LLC and Ranch Acquisition Corp. (together with Ranch Acquisition II LLC, "Merger Subs") and Rite Aid Corporation ("Rite Aid") entered into an Agreement and Plan of Merger (the "Merger Agreement"). On August 8, 2018, the Company, Merger Subs and Rite Aid entered into a Termination Agreement (the "Termination Agreement") under which the parties mutually agreed to terminate the Merger Agreement. Subject to limited customary exceptions, the Termination Agreement also mutually releases the parties from any claims of liability to one another relating to the contemplated merger transaction. Under the terms of the Merger Agreement, neither the Company nor Rite Aid will be responsible for any payments to the other party as a result of the termination of the Merger Agreement. Fiscal 2017 Plated On September 20, 2017, the Company acquired DineInFresh, Inc. ("Plated"), a provider of meal kit services, for purchase consideration of $219.5 million , consisting of cash consideration of $117.3 million , deferred cash consideration with a fair value of $42.1 million , and contingent consideration with a fair value of $60.1 million on the acquisition date. The total deferred cash consideration is $50.0 million and is paid out in installment payments over three years . In addition, the sellers have the potential to earn additional contingent consideration of up to $125.0 million if certain revenue targets are met over the next three years . The contingent consideration will be paid in cash or equity that is puttable to the Company in the event the Company's parent does not complete an initial public offering or change of control within a certain period of time following the closing. The Plated acquisition was accounted for under the acquisition method of accounting. The purchase price was allocated to the fair values of the identifiable assets and liabilities, with any excess of purchase price over the fair value recognized as goodwill. Net assets acquired primarily consisted of intangible assets and goodwill valued at $67.1 million and $146.2 million , respectively. Intangible assets acquired consisted of trademarks and tradenames, customer lists and software. The goodwill was primarily attributable to synergies the Company expects to achieve related to the acquisition. In connection with the acquisition, the Company also expensed $6.3 million related to unvested equity awards of Plated. The goodwill is not deductible for tax purposes. Pro forma results are not presented as the acquisition was not considered material to the Company. Third party acquisition-related costs were immaterial for fiscal 2017 and were expensed as incurred as a component of Selling and administrative expenses. MedCart On May 31, 2017, the Company acquired MedCart Specialty Pharmacy for $34.5 million , including the cost of acquired inventory. The acquisition was accounted for under the acquisition method of accounting and resulted in $11.6 million of goodwill that is deductible for tax purposes. In connection with the purchase, the Company provided an earn-out opportunity that has the potential to pay the sellers an additional $17.2 million , collectively, if the business achieves specified performance targets during the first three years subsequent to the acquisition. As the earn-out is conditioned on the continued service of the sellers, it will be recorded as compensation expense based on the probability of achieving the performance targets. Pro forma results are not presented, as the acquisition was not considered material to the Company. Fiscal 2016 Haggen During fiscal 2015, Haggen Holdings, LLC ("Haggen") secured Bankruptcy Court approval for bidding procedures for the sale of 29 stores. On March 25, 2016, the Company entered into a purchase agreement to acquire the 29 stores from Haggen, including 15 stores originally sold to Haggen as part of the Federal Trade Commission mandated divestitures, and certain trade names and intellectual property, for an aggregate purchase price of approximately $113.8 million , including the cost of acquired inventory. The fiscal 2016 Haggen transaction was accounted for under the acquisition method of accounting. 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 The goodwill recorded of $16.1 million was primarily attributable to the operational and administrative synergies expected to arise from the transaction. The goodwill associated with this transaction is deductible for tax purposes. This transaction did not have a material impact on the Company's Consolidated Statement of Operations and Comprehensive Income (Loss) for fiscal 2016. Pro forma results are not presented, as the acquisition was not considered material to the consolidated Company. Third-party acquisition-related costs were immaterial for fiscal 2016 and were expensed as incurred as a component of Selling and administrative expenses. During fiscal 2016, the Company had other individually immaterial acquisitions resulting in net cash paid of $106.8 million and an additional $20.6 million</t>
  </si>
  <si>
    <t>LEASE EXIT COSTS AND PROPERTIES HELD FOR SALE</t>
  </si>
  <si>
    <t>Discontinued Operations and Disposal Groups [Abstract]</t>
  </si>
  <si>
    <t>LEASE EXIT COSTS AND PROPERTIES HELD FOR SALE Lease Exit Costs Changes to the Company's lease exit cost reserves for closed properties consisted of the following (in millions): February 23, February 24, Beginning balance $ 58.2 $ 44.4 Additions 26.6 32.7 Payments (16.6 ) (17.9 ) Disposals (1.7 ) (1.0 ) Ending balance $ 66.5 $ 58.2 The Company closed 55 non-strategic stores in fiscal 2018 and 26 in fiscal 2017 . Lease exit costs related to closed properties were recorded at the time of closing as a component of Selling and administrative expenses. Properties Held for Sale Assets held for sale and liabilities held for sale are recorded in Other current assets and Other current liabilities, respectively, and consisted of the following (in millions): February 23, February 24, Assets held for sale: Beginning balance $ 29.9 $ 3.1 Transfers in 18.6 295.5 Disposals (46.7 ) (268.7 ) Ending balance $ 1.8 $ 29.9 Liabilities held for sale: Beginning balance $ 10.5 $ 15.4 Transfers in 5.7 — Disposals (7.9 ) (4.9 ) Ending balance $ 8.3 $ 10.5 Sale-Leaseback Transactions During fiscal 2018, the Company, through three separate transactions, completed the sale and leaseback of seven of the Company's distribution centers for an aggregate purchase price, net of closing costs, of approximately $950 million . In connection with the sale and leasebacks, the Company entered into lease agreements for each of the properties for initial terms of 15 to 20 years . The aggregate initial annual rent payment for the properties will be approximately $55 million and includes 1.50% to 1.75% annual rent increases over the initial lease terms. The Company qualified for sale-leaseback and operating lease accounting on all of the distribution centers and recorded total deferred gains of $362.5 million , which are being amortized over the respective lease periods. During fiscal 2017, certain subsidiaries of the Company sold 94 of the Company's store properties for an aggregate purchase price, net of closing costs, of approximately $962 million . In connection with the sale and subsequent leaseback, the Company entered into lease agreements for each of the properties for initial terms of 20 years with varying multiple five -year renewal options. The aggregate initial annual rent payments for the 94 properties will be approximately $65 million , with scheduled rent increases occurring generally every one or five years over the initial 20 -year term. The Company qualified for sale-leaseback and operating lease accounting on 80 of the store properties and recorded a deferred gain of $360.1 million , which is being amortized over the respective lease periods. The remaining 14 stores did not qualify for sale-leaseback accounting primarily due to continuing involvement with adjacent properties that have not been legally subdivided from the store properties. The Company expects these store properties to qualify for sale-leaseback accounting once the adjacent properties have been legally subdivided. The financing lease liability recorded for the 14 store properties was $133.4 million</t>
  </si>
  <si>
    <t>PROPERTY AND EQUIPMENT</t>
  </si>
  <si>
    <t>Property, Plant and Equipment [Abstract]</t>
  </si>
  <si>
    <t>PROPERTY AND EQUIPMENT Property and equipment consisted of the following (in millions): February 23, February 24, Land $ 2,382.7 $ 2,624.7 Buildings 4,968.4 5,407.9 Property under construction 652.2 579.3 Leasehold improvements 1,468.3 1,367.5 Fixtures and equipment 5,132.1 4,488.9 Property under capital leases 970.8 1,037.1 Total property and equipment 15,574.5 15,505.4 Accumulated depreciation and amortization (5,713.2 ) (4,735.1 ) Total property and equipment, net $ 9,861.3 $ 10,770.3 Depreciation expense was $1,257.7 million , $1,330.5 million and $1,245.5 million for fiscal 2018 , fiscal 2017 and fiscal 2016 , respectively. Amortization expense related to capitalized lease assets was $101.4 million , $120.2 million and $144.5 million in fiscal 2018 , fiscal 2017 and fiscal 2016 , respectively. Fixed asset impairment losses of $31.0 million , $78.8 million and $39.5 million were recorded as a component of Selling and administrative expenses in fiscal 2018 , fiscal 2017 and fiscal 2016</t>
  </si>
  <si>
    <t>GOODWILL AND INTANGIBLE ASSETS</t>
  </si>
  <si>
    <t>Goodwill and Intangible Assets Disclosure [Abstract]</t>
  </si>
  <si>
    <t>GOODWILL AND INTANGIBLE ASSETS The following table summarizes the changes in the Company's goodwill balances (in millions): February 23, February 24, Balance at beginning of year $ 1,183.3 $ 1,167.8 Acquisitions and related adjustments — 157.8 Impairment — (142.3 ) Balance at end of year $ 1,183.3 $ 1,183.3 During the second quarter of fiscal 2017, there was a sustained decline in the market multiples of publicly traded peer companies. In addition, during the second quarter of fiscal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Company's Intangible assets, net consisted of the following (in millions): February 23, February 24, Estimated useful lives (Years) Gross carrying amount Accumulated amortization Net Gross carrying amount Accumulated amortization Net Trade names 40 $ 1,959.1 $ (231.7 ) $ 1,727.4 $ 1,960.4 $ (174.1 ) $ 1,786.3 Beneficial lease rights 12 892.0 (410.6 ) 481.4 918.3 (355.7 ) 562.6 Customer prescription files 5 1,483.4 (1,276.1 ) 207.3 1,486.4 (1,078.1 ) 408.3 Internally developed software 5 672.4 (348.1 ) 324.3 537.1 (246.3 ) 290.8 Other intangible assets (1) 6 22.4 (14.4 ) 8.0 27.1 (7.9 ) 19.2 Total finite-lived intangible assets 5,029.3 (2,280.9 ) 2,748.4 4,929.3 (1,862.1 ) 3,067.2 Liquor licenses and restricted covenants Indefinite 86.1 — 86.1 75.3 — 75.3 Total intangible assets, net $ 5,115.4 $ (2,280.9 ) $ 2,834.5 $ 5,004.6 $ (1,862.1 ) $ 3,142.5 (1) Other intangible assets consists of covenants not to compete, specialty accreditation and licenses and patents. Amortization expense for intangible assets with finite useful lives was $444.2 million , $525.2 million and $512.7 million for fiscal 2018 , fiscal 2017 and fiscal 2016 , respectively. Estimated future amortization expense associated with the net carrying amount of intangibles with finite lives is as follows (in millions): Fiscal Year Amortization Expected 2019 $ 457.9 2020 217.8 2021 191.8 2022 163.8 2023 119.0 Thereafter 1,598.1 Total $ 2,748.4 During fiscal 2018 , fiscal 2017 and fiscal 2016 , the Company had intangible asset impairment losses of $5.3 million , $22.1 million and $7.1 million , respectively. The impairment losses primarily relate to underperforming stores, with fiscal 2017 also including a $12.8 million loss related to information technology assets in connection with the Company's development of a new digital platform. The Company had long-term liabilities for unfavorable operating lease intangibles related to above-market leases of $372.6 million and $440.1 million as of February 23, 2019 and February 24, 2018 , respectively. Amortization of unfavorable operating leases recorded as a reduction of expense was $64.5 million , $77.8 million and $97.9 million for fiscal 2018 , fiscal 2017 and fiscal 2016</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 (1) 23.1 21.0 2.1 — Non-current investments (2) 84.2 30.5 53.7 — Total $ 596.3 $ 540.5 $ 55.8 $ — Liabilities: Derivative contracts (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4) Included in Other current liabilities and Other long-term liabilities. Contingent consideration obligations are a Level 3 measurement based on cash flow projections and other assumptions for the milestone performance targets. Changes in fair value of the contingent consideration are recorded in the consolidated statements of operations within Other income. A reconciliation of the beginning and ending balances for contingent consideration obligations are as follows (in millions): Contingent Consideration February 23, February 24, Beginning balance $ 60.0 $ 281.0 Plated acquisition — 60.1 Change in fair value (59.3 ) (50.9 ) Payments (0.7 ) (230.2 ) Ending balance $ — $ 60.0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3, 2019 , the fair value of total debt was $9,801.2 million compared to a carrying value of $10,086.3 million , excluding debt discounts and deferred financing costs. As of February 24, 2018 , the fair value of total debt was $10,603.4 million compared to the carrying value of $11,340.5 million ,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and certain intangible assets. The inputs used to determine the fair value of long-lived assets and a reporting unit are considered Level 3 measurements due to their subjective nature. As described elsewhere in these Consolidated Financial Statements, the Company recorded a goodwill impairment loss of $142.3 million during fiscal 2017. No goodwill impairment losses were recorded during fiscal 2018 and fiscal 2016 . The Company also recorded long-lived asset impairment losses of $36.3 million , $100.9 million and $46.6 million during fiscal 2018 , fiscal 2017 and fiscal 2016</t>
  </si>
  <si>
    <t>DERIVATIVE FINANCIAL INSTRUMENTS</t>
  </si>
  <si>
    <t>Derivative Instruments and Hedging Activities Disclosure [Abstract]</t>
  </si>
  <si>
    <t>DERIVATIVE FINANCIAL INSTRUMENTS Interest Rate Risk Management The Company is exposed to market risk from fluctuations in interest rates. The Company manages its exposure to interest rate fluctuations through the use of interest rate swaps (the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in the Consolidated Statement of Operations and Comprehensive Income (Loss). The Company has entered into several swaps with maturity dates in 2019, 2021 and 2023 to hedge against variability in cash flows relating to interest payments on a portion of the Company's outstanding variable rate term debt. The aggregate notional amount of all swaps as of February 23, 2019 and February 24, 2018 , were $2,123.2 million and $3,110.0 million , of which $2,065.2 million and $3,052.0 million are designated as Cash Flow Hedges, respectively, as defined by GAAP. The undesignated portion of the Company's interest rate swaps is attributable to principal payments expected to be made through the loan's maturity. During fiscal 2014, in connection with the financing related to the Safeway acquisition, the Company entered into a deal-contingent interest rate swap ("Deal-Contingent Swap") used to hedge against adverse fluctuations in interest rates by reducing its exposure to variability in cash flows relating to interest payments on anticipated variable rate debt issuances in connection with the Safeway acquisition. In accordance with the swap agreement, the Company receives a floating rate of interest and pays a fixed rate of interest for the life of the contract. The aggregate notional amount of the Deal-Contingent Swap as of February 23, 2019 and February 24, 2018 was $930.2 million and $1,667.0 million , respectively. At the close of the Safeway acquisition, the Company designated it as a Cash Flow Hedge. The fair value of the swap liability on the designation date was $96.1 million with changes in fair value recorded through earnings for the period prior to the designation date. On June 20, 2018, the Company entered into two new interest rate swap agreements with notional amounts of $339.0 million and $254.0 million , with an effective date of March 2019 and maturing in March 2023 . These swaps hedge against variability in cash flows relating to interest payments on the Company's outstanding variable rate debt. Accordingly, the interest rate swaps have been designated as Cash Flow Hedges as defined by GAAP. As of February 23, 2019 and February 24, 2018 , the fair value of the Company's interest rate swap liability was $21.6 million and $13.0 million , respectively, and was recorded in Other current liabilities. Contemporaneously with the refinancing of the Albertsons Term Loans on December 23, 2016 (as described in Note 8 - Long-term debt ), the Company amended each of its existing interest rate swaps to reduce the floor on LIBOR from 100 basis points to 75 basis points. As a result, the Company dedesignated its original Cash Flow Hedges and redesignated the amended swaps prospectively. Losses of $23.9 million , net of tax, deferred into Other comprehensive income (loss) as of the dedesignation date, which were associated with the original Cash Flow Hedges, are being amortized to interest expense over the remaining life of the hedges. Activity related to the Company's derivative instruments designated as Cash Flow Hedges consisted of the following (in millions): Amount of (loss) income recognized from derivatives Derivatives designated as hedging instruments Fiscal Fiscal Fiscal Location of (loss) income recognized from derivatives Designated interest rate swaps $ (15.5 ) $ 47.0 $ 39.4 Other comprehensive (loss) income Activity related to the Company's derivative instruments not designated as hedging instruments was immaterial during fiscal 2018 , fiscal 2017 and fiscal 2016</t>
  </si>
  <si>
    <t>LONG-TERM DEBT</t>
  </si>
  <si>
    <t>Debt Disclosure [Abstract]</t>
  </si>
  <si>
    <t>LONG-TERM DEBT The Company's long-term debt as of February 23, 2019 and February 24, 2018 , net of debt discounts of $197.0 million and $249.6 million , respectively, and deferred financing costs of $65.2 million and $79.7 million , respectively, consisted of the following (in millions): February 23, February 24, Albertsons Term Loans, due 2022 to 2025, interest range of 4.32% to 5.69% $ 4,610.7 $ 5,610.7 Senior Unsecured Notes due 2024, 2025 and 2026, interest rate of 6.625%, 5.750% and 7.5%, respectively 3,071.6 2,476.1 Safeway Inc. 5.00% Senior Notes due 2019 — 269.5 Safeway Inc. 3.95% Senior Notes due 2020 137.2 137.5 Safeway Inc. 4.75% Senior Notes due 2021 130.6 130.8 New Albertson's L.P. 6.52% to 7.15% Medium Term Notes due 2027 - 2028 154.0 190.9 Safeway Inc. 7.45% Senior Debentures due 2027 129.2 152.5 Safeway Inc. 7.25% Debentures due 2031 278.3 576.6 New Albertson's L.P. 7.75% Debentures due 2026 143.0 140.1 New Albertson's L.P. 7.45% Debentures due 2029 484.2 525.5 New Albertson's L.P. 8.70% Debentures due 2030 186.8 186.6 New Albertson's L.P. 8.00% Debentures due 2031 354.3 350.8 Other financing liabilities, unsecured 125.4 242.7 Mortgage notes payable, secured 18.8 20.9 Total debt 9,824.1 11,011.2 Less current maturities (51.5 ) (66.1 ) Long-term portion $ 9,772.6 $ 10,945.1 As of February 23, 2019 , the future maturities of long-term debt, excluding debt discounts and deferred financing costs, consisted of the following (in millions): 2019 $ 51.5 2020 188.5 2021 181.9 2022 1,128.7 2023 1,533.2 Thereafter 7,002.5 Total $ 10,086.3 The Company's term loans (the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the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During fiscal 2017, the Company utilized the foregoing exception in connection with distributions to equity holders (as described in Note 10 - Stockholders' Equity ). The Company was in compliance with all such covenants and provisions as of and for the fiscal year ended February 23, 2019 . Albertsons Term Loans As of February 27, 2016, the Albertsons Term Loans under the Albertsons term loan agreement totaled $7,365.3 million , excluding debt discounts and deferred financing costs. The Albertsons Term Loans consisted of a Term B-2 Loan of $1,426.2 million with an interest rate of LIBOR, subject to a 1.0% floor, plus 4.50% , a Term B-3 Loan of $914.4 million with an interest rate of LIBOR, subject to a 1.0% floor, plus 4.125% , a Term B-4 Loan of $3,581.9 million with an interest rate of LIBOR, subject to a 1.0% floor, plus 4.5% , a Term B-4-1 Loan of $297.8 million with an interest rate of LIBOR, subject to a 1.0% floor, plus 4.5% and a Term B-5 Loan of $1,145.0 million with an interest rate of LIBOR, subject to a 1.0% floor, plus 4.5% . On May 31, 2016, a portion of the net proceeds from the issuance of the 6.625% Senior Unsecured Notes (the "2024 Notes"), as further discussed below, was used to repay $519.8 million of principal on the then-existing Term B-3 Loan due 2019. The Company wrote off $15.0 million of deferred financing costs and original issue discounts in connection with the Term B-3 Loan paydown. On June 22, 2016, the Company amended the agreement governing the Albertsons Term Loans in which three new term loan tranches were established and certain provisions of such agreement were amended. The tranches consisted of $3,280.0 million of a 2016-1 Term B-4 Loan, $1,145.0 million of a 2016-1 Term B-5 Loan and $2,100.0 million of a Term B-6 Loan (collectively, the "June 2016 Term Loans"). The proceeds from the issuance of the June 2016 Term Loans, together with $300.0 million of borrowings under the ABL Facility, were used to repay the then-existing Albertsons Term Loans and related interest and fees (collectively, the "June 2016 Term Loan Refinancing"). The June 2016 Term Loan Refinancing was accounted for as a debt modification. In connection with the June 2016 Term Loan Refinancing, the Company expensed $27.6 million of financing costs and also wrote off $12.8 million of deferred financing costs associated with the original Albertsons Term Loans. The 2016-1 Term B-4 Loan had an original maturity date of August 25, 2021 , and had an interest rate of LIBOR, subject to a 1.0% floor, plus 3.5% . The 2016-1 Term B-5 Loan had an original maturity date of December 21, 2022 , and had an interest rate of LIBOR, subject to a 1.0% floor, plus 3.75% . The Term B-6 Loan had an original maturity date of June 22, 2023 , and had an interest rate of LIBOR, subject to a 1.0% floor, plus 3.75% . On August 9, 2016, a portion of the net proceeds from the issuance of the 5.750% Senior Secured Notes (the "2025 Notes"), as further discussed below, was used to repay $500.0 million of principal on the Term B-6 Loan. The Company wrote off $9.2 million of deferred financing costs and original issue discounts in connection with the Term B-6 Loan paydown. On December 23, 2016, the Company amended the agreement governing the Albertsons Term Loans in which three new term loan tranches were established and certain provisions of such agreement were amended. The new tranches consisted of $3,271.8 million of a new 2016-2 Term B-4 Loan, $1,142.1 million of a new 2016-2 Term B-5 Loan and $1,600.0 million of a new 2016-1 Term B-6 Loan (collectively, the "New Term Loans"). The proceeds from the issuance of the New Term Loans were used to repay the then-existing Albertsons Term Loans and related interest and fees (collectively, the "December 2016 Term Loan Refinancing"). The December 2016 Term Loan Refinancing was accounted for as a debt modification. In connection with the December 2016 Term Loan Refinancing the Company expensed $7.9 million of financing costs and also wrote off $14.0 million of deferred financing costs associated with the original Albertsons Term Loans. As of February 25, 2017, the Albertsons Term Loans under the Albertsons term loan agreement totaled $6,013.9 million , excluding debt discounts and deferred financing costs. The Albertsons Term Loans consisted of a Term B-4 Loan of $3,271.8 million with an interest rate of LIBOR, subject to a 0.75% floor, plus 3.00% , a Term B-5 Loan of $1,142.1 million with an interest rate of LIBOR, subject to a 0.75% floor, plus 3.25% , a Term B-6 Loan of $1,600.0 million with an interest rate of LIBOR, subject to a 0.75% floor, plus 3.25% . On June 16, 2017 , the Company repaid $250.0 million of the existing term loans. In connection with the repayment, the Company wrote off $7.6 million of deferred financing costs and original issue discounts. On June 27, 2017 , the Company entered into a repricing amendment to the term loan agreement which established three new term loan tranches. The new tranches consist of $3,013.6 million of a new Term B-4 Loan, $1,139.3 million of a new Term B-5 Loan and $1,596.0 million of a new Term B-6 Loan. The (i) new Term B-4 Loan will mature on August 25, 2021 , and has an interest rate of LIBOR, subject to a 0.75% floor, plus 2.75% , (ii) new Term B-5 Loan will mature on December 21, 2022 , and has an interest rate of LIBOR, subject to a 0.75% floor, plus 3.00% , and (iii) new Term B-6 Loan will mature on June 22, 2023 , and has an interest rate of LIBOR, subject to a 0.75% floor, plus 3.00% . The repricing amendment to the term loans was accounted for as a debt modification. In connection with the term loan amendment, the Company expensed $3.9 million of financing costs and also wrote off $17.8 million of deferred financing costs associated with the original term loans. On November 16, 2018, the Company repaid approximately $976 million in aggregate principal amount of the $2,976.0 million term loan tranche B-4 (the "2017 Term B-4 Loan") along with accrued and unpaid interest on such amount and fees and expenses related to the Term Loan Repayment and the 2018 Term B-7 Loan (each as defined below), for which the Company used approximately $610 million of cash on hand and approximately $410 million of borrowings under the ABL Facility (such repayment, the "Term Loan Repayment"). Substantially concurrently with the Term Loan Repayment, the Company amended the Company's Second Amended and Restated Term Loan Agreement, dated as of August 25, 2014 and effective as of January 30, 2015 (as amended, the "Term Loan Agreement"), to establish a new term loan tranche and amend certain provisions of the Term Loan Agreement. The new tranche consists of $2,000.0 million of new term B-7 loans (the "2018 Term B-7 Loan"). The 2018 Term B-7 Loan, together with cash on hand, was used to repay in full the remaining principal amount outstanding under the 2017 Term B-4 Loan (the "2018 Term Loan Refinancing"). The 2018 Term Loan Refinancing was accounted for as a debt modification or extinguishment on a lender by lender basis. In connection with the 2018 Term Loan Refinancing and Term Loan Repayment, the Company expensed $4.1 million of financing costs and capitalized $3.6 million of financing costs and $15.0 million of original issue discount. The Company also wrote off $12.9 million of deferred financing costs and $8.6 million of original issue discount associated with the 2017 Term B-4 Loan. The 2018 Term B-7 Loan has a maturity date of November 17, 2025. The 2018 Term B-7 Loan amortizes, on a quarterly basis, at a rate of 1.0% per annum of the original principal amount of the 2018 Term B-7 Loan (which payments will be reduced as a result of the application of prepayments in accordance with the terms therewith). The 2018 Term B-7 Loan bears interest, at the borrower's option, at a rate per annum equal to either (a) the base rate plus 2.00% or (b) LIBOR (subject to a 0.75% floor) plus 3.0% . The Albertsons Term Loan facilities are guaranteed by Albertsons' existing and future direct and indirect wholly owned domestic subsidiaries that are not borrowers, subject to certain exceptions. The Albertsons Term Loan facilities are secured by, subject to certain exceptions, (i) a first-priority lien on substantially all of the assets of the borrowers and guarantors (other than accounts receivable, inventory and related assets of the proceeds thereof (the "Albertsons ABL Priority Collateral")) and (ii) a second-priority lien on substantially all of the Albertsons ABL Priority Collateral. Asset-Based Loan Facility On November 16, 2018, the Company's existing ABL Facility, which provides for a $4,000.0 million senior secured revolving credit facility, was amended and restated in connection with the 2018 Term Loan Refinancing to extend the maturity date of the facility to November 16, 2023. The ABL Facility has an interest rate of LIBOR plus a margin ranging from 1.25% to 1.75% and also provides for a letters of credit ("LOC") sub-facility of $1,975.0 million . In connection with the ABL Facility amendment, the Company capitalized $13.5 million of financing costs. Borrowings of $610.0 million under the ABL Facility were used in connection with the Term Loan Repayment and the Safeway Notes Repurchase (as defined below). The $610.0 million was repaid on December 2, 2018. As of February 23, 2019 and February 24, 2018 , there were no outstanding borrowings and the ABL LOC sub-facility had $520.8 million and $576.8 million letters of credit outstanding, respectively. As noted above, on June 22, 2016, borrowings of $300.0 million were used in connection with the Term Loan Refinancing. On August 9, 2016, $470.0 million of the net proceeds from the issuance of the 2025 Notes was used to repay the ABL Facility.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third-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Senior Unsecured Notes On May 31, 2016, the Company and substantially all of its subsidiaries completed the sale of $1,250.0 million of principal amount of its 6.625% Senior Unsecured Notes which will mature on June 15, 2024. Interest on the 2024 Notes is payable semi-annually in arrears on June 15 and December 15 of each year, commencing on December 15, 2016. The 2024 Notes are also fully and unconditionally guaranteed, jointly and severally, by each of the subsidiaries that are additional issuers under the indenture governing such notes. On August 9, 2016, the Company and substantially all of its subsidiaries completed the sale of $1,250.0 million of principal amount of its 5.750% Senior Unsecured Notes which will mature on March 15, 2025. Interest on the 2025 Notes is payable semi-annually in arrears on March 15 and September 15 of each year, commencing on March 15, 2017. The 2025 Notes are also fully and unconditionally guaranteed, jointly and severally, by each of the subsidiaries that are additional issuers under the indenture governing such notes. On February 5, 2019, the Company and substantially all of its subsidiaries completed the sale of $600.0 million of principal amount of its 7.5% Senior Unsecured Notes which will mature on March 15, 2026 (the "2026 Notes"). Interest on the 2026 Notes is payable semi-annually in arrears on March 15 and September 15 of each year, commencing on September 15, 2019. The 2026 Notes have not been and will not be registered with the SEC. The 2026 Notes are also fully and unconditionally guaranteed, jointly and severally, by substantially all of our subsidiaries that are not issuers under the indenture governing such notes. A portion of the proceeds from the 2026 Notes was used to fully redeem the Safeway 5.00% Senior Notes due in 2019. The Company, an issuer and direct or indirect parent of each of the other issuers of the 2024 Notes, the 2025 Notes and the 2026 Notes, has no independent assets or operations. All of the direct or indirect subsidiaries of the Company, other than subsidiaries that are issuers, or guarantors, as applicable, of the 2024 Notes, the 2025 Notes and the 2026 Notes, are minor, individually and in the aggregate. Senior Secured Notes On October 23, 2014 , the Company completed the sale of $1,145.0 million of principal amount of 7.75% Senior Secured Notes (the "2022 Notes") with an original maturity date of October 15, 2022 . On February 9, 2015, following the Safeway acquisition, Albertsons redeemed $535.4 million of the 2022 Notes. On June 24, 2016, a portion of the net proceeds from the issuance of the 2024 Notes was used to fully redeem $609.6 million of principal amount of 2022 Notes, and to pay an associated make-whole premium of $87.7 million and accrued interest (the "2022 Redemption"). The Company recorded a $111.7 million loss on debt extinguishment related to the 2022 Redemption comprised of the $87.7 million make-whole premium and a $24.0 million write off of deferred financing costs and original issue discounts. Safeway Notes During fiscal 2018, Safeway repurchased its 7.45% Senior Debentures due 2027 and 7.25% Debentures due 2031 with a par value of $333.7 million and a book value of $322.4 million for $333.7 million plus accrued interest of $7.7 million (the "Safeway Notes Repurchase"). In connection with the Safeway Notes Repurchase, the Company recorded a loss on debt extinguishment of $11.3 million . On February 6, 2019, a portion of the net proceeds from the issuance of the 2026 Notes were used to fully redeem $268.6 million of principal of Safeway 5.00% Senior Notes due 2019, and to pay an associated make-whole premium of $3.1 million and accrued interest of $6.4 million (the "2019 Redemption"). The Company recorded a $3.1 million loss on debt extinguishment related to the 2019 Redemption. NALP Notes During fiscal 2018, the Company repurchased NALP Notes with a par value of $108.4 million and a book value of $96.4 million for $90.7 million plus accrued interest of $1.2 million (the "2018 NALP Notes Repurchase"). In connection with the 2018 NALP Notes Repurchase, the Company recorded a gain on debt extinguishment of $5.7 million . During fiscal 2017, the Company repurchased NALP Notes with a par value of $160.0 million and a book value of $140.2 million for $135.5 million plus accrued interest of $3.7 million (the "2017 NALP Notes Repurchase"). In connection with the 2017 NALP Notes Repurchase, the Company recorded a gain on debt extinguishment of $4.7 million . Merger Related Financing On June 25, 2018, in connection with the Merger Agreement, the Company issued $750.0 million in aggregate principal amount of floating rate senior secured notes (the "Floating Rate Notes") at an issue price of 99.5% . As a result of the Termination Agreement with Rite Aid on August 8, 2018, the Company redeemed all of the Floating Rate Notes at a redemption price equal to 99.5% of the aggregate principal amount of the notes, plus accrued and unpaid interest. Deferred Financing Costs and Interest Expense, Net Financing costs incurred to obtain all financing other than ABL Facility financing are recognized as a direct reduction from the carrying amount of the debt liability and amortized over the term of the related debt using the effective interest method. Financing costs incurred to obtain ABL Facility financing are capitalized and amortized over the term of the related debt facilities using the straight-line method. Deferred financing costs associated with ABL Facility financing are included in Other assets and were $45.1 million and $46.3 million as of February 23, 2019 and February 24, 2018 , respectively. During fiscal 2018 , total amortization and write off of deferred financing costs of $42.7 million included $12.9 million of deferred financing costs written off in connection with the Albertsons Term Loan amendment and reductions. During fiscal 2017 , total amortization and write off of deferred financing costs of $56.1 million included $22.2 million of deferred financing costs written off in connection with Albertsons Term Loan amendment and reductions. During fiscal 2016 , total amortization expense of $84.4 million included $42.1 million of deferred financing costs written off in connection with Albertsons Term Loan amendments and reductions. Interest expense, net consisted of the following (in millions): Fiscal Fiscal Fiscal ABL Facility, senior secured and unsecured notes, term loans and debentures $ 698.3 $ 701.5 $ 764.3 Capital lease obligations 81.8 96.3 106.8 Amortization and write off of deferred financing costs 42.7 56.1 84.4 Amortization and write off of debt discounts 20.3 16.0 22.3 Other interest (income) expense (12.3 ) 4.9 26.0 Interest expense, net $ 830.8 $ 874.8 $ 1,003.8</t>
  </si>
  <si>
    <t>LEASES</t>
  </si>
  <si>
    <t>Leases [Abstract]</t>
  </si>
  <si>
    <t>LEASES The Company leases certain retail stores, distribution centers, office facilities and equipment from third parties. The typical lease period is 15 to 20 years with renewal options for varying terms and, to a limited extent, options to purchase. Certain leases contain percent rent based on sales, escalation clauses or payment of executory costs such as property taxes, utilities, insurance and maintenance. Future minimum lease payments to be made by the Company for non-cancelable operating lease and capital lease obligations as of February 23, 2019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 The Company subleases certain property to third parties. Future minimum tenant rental income under these non-cancelable operating leases as of February 23, 2019 was $360.3 million . Rent expense and tenant rental income under operating leases consisted of the following (in millions): Fiscal Fiscal Fiscal Minimum rent $ 853.5 $ 831.6 $ 792.2 Contingent rent 10.3 12.0 13.4 Total rent expense 863.8 843.6 805.6 Tenant rental income (107.2 ) (98.8 ) (89.3 ) Total rent expense, net of tenant rental income $ 756.6 $ 744.8 $ 716.3</t>
  </si>
  <si>
    <t>Stockholders' Equity Note [Abstract]</t>
  </si>
  <si>
    <t>STOCKHOLDERS' EQUITY Equity-Based Compensation The Company maintains the Albertsons Companies, Inc. Phantom Unit Plan (formerly, the AB Acquisition LLC Phantom Unit Plan) (the "Phantom Unit Plan"), an equity-based incentive plan, which provides for grants of "Phantom Units" to certain employees, directors and consultants. Prior to the Reorganization Transactions, the Phantom Unit Plan was maintained by its former parent, AB Acquisition, and each Phantom Unit provided the participant with a contractual right to receive, upon vesting, one incentive unit in AB Acquisition. Subsequent to the Reorganization Transactions, each Phantom Unit now provides the participant with a contractual right to receive, upon vesting, one management incentive unit in each of its parents, Albertsons Investor and KIM ACI,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Equity-based compensation expense recognized by the Company was $47.7 million , $45.9 million and $53.3 million in fiscal 2018 , fiscal 2017 and fiscal 2016 , respectively. The Company recorded an income tax benefit of $12.9 million , $15.6 million and $11.1 million related to equity-based compensation in fiscal 2018 , fiscal 2017 and fiscal 2016 , respectively. During fiscal 2018, the Company granted 1.9 million Phantom Units to its employees and directors, consisting of 1.5 million new awards issued and granted in fiscal 2018 and 0.4 million previously issued awards of performance-based Phantom Units that were deemed granted upon the establishment of the fiscal 2018 performance target and that would vest upon both the achievement of such performance target and continued service through the last day of fiscal 2018. The 1.5 million new awards issued and granted in fiscal 2018 include 1.4 million Phantom Units that have solely time-based vesting and 0.1 million performance-based Phantom Units that were deemed granted upon the establishment of the fiscal 2018 annual performance target and that would vest upon both the achievement of such performance target and continued service through the last day of fiscal 2018. The 1.9 million Phantom Units deemed granted have an aggregate grant date value of $60.2 million . As of February 23, 2019 , the Company had $53.7 million of unrecognized compensation cost related to 1.7 million unvested Phantom Units. That cost is expected to be recognized over a weighted average period of 2.5 years . The aggregate fair value of Phantom Units that vested in fiscal 2018 was $31.5 million . Treasury Stock During fiscal 2018, the Company repurchased 1,772,018 shares of common stock allocable to certain current and former members of management (the "management holders") for $25.8 million in cash. The shares are classified as treasury stock on the Consolidated Balance Sheet. The shares repurchased represented a portion of the shares allocable to management. Proceeds from the repurchase were used by the management holders to repay outstanding loans of the management holders with a third party financial institution. As there is no current active market for shares of the Company's common stock, the shares were repurchased at a negotiated price between the Company and the management holders. Distribution On June 30, 2017 , the Company's predecessor, Albertsons Companies, LLC, made a cash distribution of $250.0 million to its equityholders, which resulted in a modification of certain vested awards. As a result of the modification, equity-based compensation expense recognized for fiscal 2017 includes $2.4 million</t>
  </si>
  <si>
    <t>INCOME TAXES</t>
  </si>
  <si>
    <t>Income Tax Disclosure [Abstract]</t>
  </si>
  <si>
    <t>INCOME TAXES The components of income tax benefit consisted of the following (in millions): Fiscal Fiscal Fiscal Current Federal (1) $ 9.0 $ 54.0 $ 108.6 State (2) (6.7 ) 26.5 20.6 Foreign 0.3 49.8 — Total Current 2.6 130.3 129.2 Deferred Federal (77.9 ) (807.7 ) (177.9 ) State (3.6 ) (216.6 ) (41.6 ) Foreign — (69.8 ) — Total Deferred (81.5 ) (1,094.1 ) (219.5 ) Income tax benefit $ (78.9 ) $ (963.8 ) $ (90.3 ) (1) Federal current tax expense net of $12.8 million , $22.4 million and $31.2 million tax benefit of NOLs in fiscal 2018 , fiscal 2017 and fiscal 2016 , respectively. (2) State current tax expense net of $9.5 million , $9.6 million and $3.8 million tax benefit of NOLs in fiscal 2018 , fiscal 2017 and fiscal 2016 , respectively. 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1.0 $ (301.5 ) $ (162.3 ) State income taxes, net of federal benefit 0.7 (39.8 ) (20.2 ) Change in valuation allowance (3.3 ) (218.0 ) 107.1 Tax Cuts and Jobs Act (56.9 ) (430.4 ) — Unrecognized tax benefits (16.2 ) (36.5 ) (18.7 ) Member loss — 83.1 16.6 Charitable donations (4.4 ) — (11.1 ) Tax Credits (10.8 ) (9.1 ) (17.3 ) Indemnification asset — — 5.1 CVR liability adjustment — (20.3 ) 7.5 Reorganization of limited liability companies — 46.7 — Nondeductible equity-based compensation expense 3.8 1.6 4.2 Other (2.8 ) (39.6 ) (1.2 ) Income tax benefit $ (78.9 ) $ (963.8 ) $ (90.3 ) The valuation allowance activity on deferred tax assets was as follows (in millions): February 23, February 24, February 25, Beginning balance $ 134.9 $ 387.6 $ 286.8 Additions charged to income tax expense 3.5 141.0 107.1 Reductions credited to income tax expense (6.8 ) (359.0 ) — Changes to other comprehensive income or loss and other 7.9 (34.7 ) (6.3 ) Ending balance $ 139.5 $ 134.9 $ 387.6 The Tax Act, enacted in December 2017, resulted in significant changes to U.S. income tax and related laws. The Company is impacted by a number of aspects of the Tax Act, most notably the reduction in the top U.S. corporate income tax rate from 35% to 21%, a one-time transition tax on the accumulated unremitted foreign earnings and profits of the Company's foreign subsidiaries and 100% expensing of certain qualified property acquired and placed in service after September 27, 2017. The SEC staff issued Staff Accounting Bulletin No. 118 ("SAB 118") to address the application of GAAP in situations when the registrant does not have the necessary information available, prepared or analyzed in reasonable detail to complete the accounting for income tax effects of the Tax Act. SAB 118 allowed companies to record a provisional amount during a measurement period not to extend beyond one year from the date of enactment, which ended in the fourth quarter of fiscal 2018. In fiscal 2017, the Company recorded a provisional non-cash tax benefit of $430.4 million . In fiscal 2018, the Company recorded $56.9 million of additional tax benefit, primarily to account for refinement of transition tax and the remeasurement of deferred taxes. The Company has completed its analysis of the Tax Act based on currently available technical guidance. The Company will continue to assess further guidance issued by the Internal Revenue Service ("IRS") and record the impact of such guidance, if any, in the year issued. In connection with the Reorganization Transactions, the Company recorded deferred tax liabilities in excess of deferred tax assets of $46.7 million in fiscal 2017 for the limited liability companies held by AB Acquisition and taxed previously to the members. Also in connection with the Reorganization Transactions, the Company reorganized its Subchapter C corporation subsidiaries which allows the Company to use deferred tax assets, which previously had offsetting valuation allowance, against future taxable income of certain other Subchapter C subsidiaries that have a history of taxable income and are projected to continue to have future taxable income. The Company reassessed its valuation allowance based on available negative and positive evidence to estimate if sufficient taxable income will be generated to use existing deferred tax assets. On the basis of this evaluation, the Company released a substantial portion of its valuation allowance against its net deferred tax assets, resulting in a $218.0 million non-cash tax benefit in fiscal 2017. The Company continues to maintain a valuation allowance against net deferred tax assets in jurisdictions where it is not more likely than not to be realized. Prior to the Reorganization Transactions, taxes on income from limited liability companies held by AB Acquisition were payable by the members in accordance with their respective ownership percentages, resulting in tax expense of $83.1 million and $16.6 million in fiscal 2017 and fiscal 2016, respectively, for losses benefited by the members. Deferred income taxes reflect the net tax effects of temporary differences between the bases of assets and liabilities for financial reporting and income tax purposes. The Company's deferred tax assets and liabilities consisted of the following (in millions): February 23, February 24, Deferred tax assets: Compensation and benefits $ 132.0 $ 122.3 Net operating loss 165.9 160.5 Pension &amp; postretirement benefits 195.6 194.7 Reserves 1.5 6.3 Self-Insurance 259.7 265.1 Tax credits 64.2 57.4 Other 58.7 59.3 Gross deferred tax assets 877.6 865.6 Less: valuation allowance (139.5 ) (134.9 ) Total deferred tax assets 738.1 730.7 Deferred tax liabilities: Debt discounts 62.8 73.7 Depreciation and amortization 876.1 903.5 Inventories 346.5 322.9 Other 14.1 10.5 Total deferred tax liabilities 1,299.5 1,310.6 Net deferred tax liability $ (561.4 ) $ (579.9 ) Noncurrent deferred tax asset $ — $ — Noncurrent deferred tax liability (561.4 ) (579.9 ) Total $ (561.4 ) $ (579.9 ) The Company assesses the available positive and negative evidence to estimate if sufficient future taxable income will be generated to use the existing deferred tax assets. On the basis of this evaluation, as of February 23, 2019 , a valuation allowance of $139.5 million has been recorded for the portion of the deferred tax asset that is not more likely than not to be realized, consisting primarily of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depending on the Company's performance in certain subsidiaries or jurisdictions. The Company currently has federal and state net operating loss ("NOL") carryforwards of $385.1 million and $2,043.2 million , respectively, which will begin to expire in 2019 and continue through the fiscal year ending February 2038 . As of February 23, 2019 , the Company had federal and state credit carryforwards of $12.5 million and $46.5 million , respectively, the majority of which will expire in 2023 . Changes in the Company's unrecognized tax benefits consisted of the following (in millions): Fiscal Fiscal Fiscal Beginning balance $ 356.0 $ 418.0 $ 435.3 Increase related to tax positions taken in the current year 1.6 65.4 63.8 Increase related to tax positions taken in prior years 35.1 4.6 6.4 Decrease related to tax position taken in prior years (0.4 ) (70.0 ) (71.0 ) Decrease related to settlements with taxing authorities (8.3 ) (17.5 ) (9.8 ) Decrease related to lapse of statute of limitations (7.8 ) (44.5 ) (6.7 ) Ending balance $ 376.2 $ 356.0 $ 418.0 Included in the balance of unrecognized tax benefits as of February 23, 2019 , February 24, 2018 and February 25, 2017 are tax positions of $267.7 million , $249.0 million and $231.3 million , respectively, which would reduce the Company's effective tax rate if recognized in future periods. Of the $267.7 million that could impact tax expense, the Company has recorded $9.7 million of indemnification assets that would offset any future recognition. As of February 23, 2019 , the Company is no longer subject to federal income tax examinations for the fiscal years prior to 2012 and in most states, is no longer subject to state income tax examinations for fiscal years before 2007. The Company recognizes accrued interest and penalties related to unrecognized tax benefits as a component of income tax expense. The Company recognized expense related to interest and penalties, net of settlement adjustments, of $1.8 million , $4.6 million and $4.5 million for fiscal 2018 , fiscal 2017 and fiscal 2016 , respectively. In fiscal 2016, the Company adopted the IRS safe harbor rule for taxpayers operating retail establishments for determining whether expenditures paid or incurred to remodel or refresh a qualified building are deductible. As a result of adopting this safe harbor, the Company reduced $70.1 million of uncertain tax benefit in fiscal 2016, and there was no impact on the tax provision due to an offsetting deferred adjustment. The Company believes it is reasonably possible that the reserve for uncertain tax positions may be reduced by approximately $124.2 million</t>
  </si>
  <si>
    <t>EMPLOYEE BENEFIT PLANS AND COLLECTIVE BARGAINING AGREEMENTS</t>
  </si>
  <si>
    <t>Retirement Benefits [Abstract]</t>
  </si>
  <si>
    <t>EMPLOYEE BENEFIT PLANS AND COLLECTIVE BARGAINING AGREEMENTS Pension Plans The Company sponsors a defined benefit pension plan (the "Safeway Plan") for substantially all of its employees under the Safeway banners not participating in multiemployer pension plans. Effective April 1, 2015, the Company implemented a soft freeze of the Safeway Plan. A soft freeze means that all existing employees as of March 31, 2015 currently participating will remain in the Safeway Plan, but any new non-union employees hired after that date will no longer be part of the Safeway Plan but instead will be offered retirement benefits under an enhanced 401(k) program. On December 30, 2018, the Company implemented a hard freeze of non-union benefits of employees of the Safeway Plan. All future benefit accruals for non-union employees ceased as of this date. Instead, non-union participants will be offered retirement benefits under the Company's 401(k) plans. The Safeway Plan continues to remain fully open to union employees and past service benefits, including future interest credits, for non-union employees continue to be maintained under the Safeway Plan. The hard freeze resulted in an immaterial curtailment charge in fiscal 2018. The Company also sponsors a defined benefit pension plan (the "Shaw's Plan") covering union employees under the Shaw's banner. The Company also sponsors a frozen plan (the "United Plan") covering certain employees under the United banners and a Retirement Restoration Plan that provides death benefits and supplemental income payments for certain senior executives after retirement. The Retirement Restoration Plan is unfunded.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reimbursement arrangement under the previous supply agreement relating to the pension plan in which Collington employees participate. Consequently, the Company, through its newly acquired subsidiary, Collington, assumed primary liability for the Collington employees participating in the pension plan. Prior to the acquisition of Collington, the pension plan was a multiple employer plan, with Safeway and C&amp;S being the respective employers. The Safeway portion of the plan was accounted for as a multiemployer plan, with the C&amp;S portion being accounted for by the Company through the previous supply agreement. Also, contemporaneously with the acquisition of Collington, the Company negotiated a new supply agreement with C&amp;S and negotiated concessions directly from the union representing the Collington employees at the distribution center. The acquisition of Collington resulted in a charge of approximately $78.9 million to pension expense during the first quarter of fiscal 2016. Upon the assumption of the C&amp;S portion of the pension plan through the equity acquisition, the multiple-employer pension plan was accounted for as a single employer plan.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 plans are unfunded. Additionally, in connection with the Collington transaction, the Company negotiated with the respective unions a new unfunded post-retirement obligation with a projected benefit obligation of approximately $15.5 million , recorded through Other comprehensive income (loss) as prior service cost during the first quarter of fiscal 2016. The following table provides a reconciliation of the changes in the retirement plans' benefit obligation and fair value of assets over the two-year period ended February 23, 2019 and a statement of funded status as of February 23, 2019 and February 24, 2018 (in millions): Pension Other Post-Retirement Benefits February 23, 2019 February 24, 2018 February 23, 2019 February 24, 2018 Change in projected benefit obligation: Beginning balance $ 2,351.8 $ 2,613.0 $ 26.9 $ 31.2 Service cost 52.4 49.8 1.0 1.0 Interest cost 85.8 88.3 0.5 0.9 Actuarial loss (gain) 0.5 (56.6 ) (2.4 ) (4.5 ) Plan participant contributions — — 0.4 0.5 Benefit payments (167.8 ) (78.7 ) (2.6 ) (2.2 ) Plan amendments 3.1 — — — Settlements — (264.0 ) — — Ending balance $ 2,325.8 $ 2,351.8 $ 23.8 $ 26.9 Change in fair value of plan assets: Beginning balance $ 1,814.0 $ 1,934.8 $ — $ — Actual return on plan assets 3.6 201.6 — — Employer contributions 197.2 20.2 2.1 1.7 Plan participant contributions — — 0.4 0.5 Benefit payments (including settlements) (167.8 ) (342.6 ) (2.5 ) (2.2 ) Ending balance $ 1,847.0 $ 1,814.0 $ — $ — Components of net amount recognized in financial position: Other current liabilities $ (6.7 ) $ (6.8 ) $ (2.1 ) $ (2.2 ) Other long-term liabilities (472.1 ) (531.0 ) (21.7 ) (24.7 ) Funded status $ (478.8 ) $ (537.8 ) $ (23.8 ) $ (26.9 ) Amounts recognized in Accumulated other comprehensive income consisted of the following (in millions): Pension Other Post-Retirement Benefits February 23, February 24, February 23, 2019 February 24, 2018 Net actuarial gain $ (140.6 ) $ (256.4 ) $ (8.2 ) $ (6.0 ) Prior service cost 3.1 0.3 5.6 9.3 $ (137.5 ) $ (256.1 ) $ (2.6 ) $ 3.3 Information for the Company's pension plans, all of which have an accumulated benefit obligation in excess of plan assets as of February 23, 2019 and February 24, 2018 , is shown below (in millions): February 23, February 24, Projected benefit obligation $ 2,325.8 $ 2,351.8 Accumulated benefit obligation 2,323.9 2,349.6 Fair value of plan assets 1,847.0 1,814.0 The following table provides the components of net expense for the retirement plans and other changes in plan assets and benefit obligations recognized in Other comprehensive (loss) income (in millions): Pension Other Post-Retirement Benefits Fiscal Fiscal Fiscal Fiscal Components of net expense: Estimated return on plan assets $ (112.6 ) $ (119.6 ) $ — $ — Service cost 52.4 49.8 1.0 1.0 Interest cost 85.8 88.3 0.5 0.9 Amortization of prior service cost 0.1 0.1 3.7 3.7 Amortization of net actuarial (gain) loss (6.3 ) 0.4 (0.2 ) (0.1 ) Collington acquisition — — — — Gain due to settlement accounting — (25.4 ) — — Loss due to curtailment accounting 0.1 — — — Net expense (benefit) 19.5 (6.4 ) 5.0 5.5 Changes in plan assets and benefit obligations recognized in Other comprehensive (loss) income: Net actuarial loss (gain) 109.4 (138.6 ) (2.4 ) (4.5 ) Gain due to settlement accounting — 25.4 — — Loss due to curtailment accounting (0.1 ) — — — Amortization of net actuarial gain (loss) 6.3 (0.4 ) 0.2 0.1 Prior service cost 3.1 — — — Amortization of prior service cost (0.1 ) (0.1 ) (3.7 ) (3.7 ) Total recognized in Other comprehensive (loss) income 118.6 (113.7 ) (5.9 ) (8.1 ) Total net expense and changes in plan assets and benefit obligations recognized in Other comprehensive (loss) income $ 138.1 $ (120.1 ) $ (0.9 ) $ (2.6 )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the average remaining service period of active participants. No significant prior service costs or estimated net actuarial gain or loss is expected to be amortized from Other comprehensive income (loss) into periodic benefit cost during fiscal 2019 . As of February 27, 2016, the Company changed the method used to estimate the service and interest rate components of net periodic benefit cost for its defined benefit pension plans and other post-retirement benefit plans. Historically, the service and interest rate components were estimated using a single weighted average discount rate derived from the yield curve used to measure the benefit obligation at the beginning of the period. The Company has elected to use a full yield curve approach in the estimation of service and interest cost components of net pension and other post-retirement benefit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and calculation of the Company's total benefit obligations. The Company has accounted for this change as a change in estimate that is inseparable from a change in accounting principle and accounted for it prospectively beginning in the first quarter of fiscal 2016. This change did not have a material impact on the Company's fiscal 2016 net pension expense. Assumptions The weighted average actuarial assumptions used to determine year-end projected benefit obligations for pension plans were as follows: February 23, February 24, Discount rate 4.17 % 4.12 % Rate of compensation increase 2.87 % 2.87 % The weighted average actuarial assumptions used to determine net periodic benefit costs for pension plans were as follows: February 23, February 24, Discount rate 4.12 % 4.21 % Expected return on plan assets: 6.38 % 6.40 % On February 24, 2018, the Company adopted the new MP-2017 projection scale to the RP-2014 mortality tables to be applied on a generational basis for calculating the Company's 2017 year-end benefit obligations. The tables assume an improvement in life expectancy in the future but at a slower rate than the MP-2016 projection scale to the RP-2014 mortality table used for calculating the Company's 2016 year-end benefit obligations and 2017 expense. Similarly, on February 23, 2019, the Company adopted the new MP-2018 projection scale which assumes an improvement in life expectancy at a marginally slower rate than the MP-2017 projection scale. The change to the mortality table projection scale resulted in an immaterial decrease to the Company's current year benefit obligation and future expenses.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The following table summarizes actual allocations for the Safeway Plan which had $1.6 billion in plan assets as of February 23, 2019 : Plan Assets Asset category Target February 23, February 24, Equity 65% 62.5 % 65.0 % Fixed income 35% 35.6 % 35.5 % Cash and other —% 1.9 % (0.5 )% Total 100% 100.0 % 100.0 % The following table summarizes the actual allocations for the Shaw's Plan which had approximately $247 million in plan assets as of February 23, 2019 : Plan Assets Asset category Target February 23, February 24, Equity 65% 60.5 % 65.4 % Fixed income 35% 35.9 % 32.2 % Cash and other —% 3.6 % 2.4 % Total 100% 100.0 % 100.0 % The following table summarizes the actual allocations for the United Plan which had approximately $33 million in plan assets as of February 23, 2019 : Plan Assets Asset category Target (1) February 23, February 24, Equity 50% 50.3 % 50.1 % Fixed income 50% 50.0 % 47.9 % Cash and other —% (0.3 )% 2.0 % Total 100% 100.0 % 100.0 % (1) The target market value of equity securities for the United Plan is 50% of plan assets. If the equity percentage exceeds 60% or drops below 40% , the asset allocation is adjusted to target. Expected return on pension plan assets is based on historical experience of the Company's portfolios and the review of projected returns by asset class on broad, publicly traded equity and fixed-income indices, as well as target asset allocation. Pension Plan Assets The fair value of the Company's pension plan assets as of February 23, 2019 , excluding pending transactions of $79.5 million payable to an intermediary agent, by asset category are as follows (in millions): Fair Value Measurements Asset category Total Quoted Prices in Active Markets for Identical Assets Significant Observable Inputs Significant Unobservable Inputs (Level 3) Assets Measured at NAV Cash and cash equivalents (1) $ 10.8 $ 1.6 $ 9.2 $ — $ — Short-term investment collective trust (2) 73.3 — 73.3 — — Common and preferred stock: (3) Domestic common and preferred stock 254.5 254.5 — — — International common stock 64.0 64.0 — — — Collective trust funds (2) 649.9 — — — 649.9 Corporate bonds (4) 126.0 — 126.0 — — Mortgage- and other asset-backed securities (5) 42.8 — 42.8 — — Mutual funds (6) 257.2 139.9 29.2 — 88.1 U.S. government securities (7) 362.5 — 362.5 — — Other securities (8) 85.5 — 51.6 — 33.9 Total $ 1,926.5 $ 460.0 $ 694.6 $ — $ 771.9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he fair value of the Company's pension plan assets as of February 24, 2018 , excluding pending transactions of $87.4 million payable to an intermediary agent, by asset category are as follows (in millions): Fair Value Measurements Asset category Total Quoted Prices in Active Markets for Identical Assets (Level 1) Significant Observable Inputs (Level 2) Significant Unobservable Inputs (Level 3) Assets Measured at NAV Cash and cash equivalents (1) $ 6.5 $ 1.5 $ 5.0 $ — $ — Short-term investment collective trust (2) 67.0 — 67.0 — — Common and preferred stock: (3) Domestic common and preferred stock 244.7 244.7 — — — International common stock 59.0 59.0 — — — Collective trust funds (2) 686.0 — 1.3 — 684.7 Corporate bonds (4) 118.7 — 118.7 — — Mortgage- and other asset-backed securities (5) 45.2 — 45.2 — — Mutual funds (6) 254.3 146.0 21.3 — 87.0 U.S. government securities (7) 354.5 — 354.5 — — Other securities (8) 65.5 0.1 26.6 — 38.8 Total $ 1,901.4 $ 451.3 $ 639.6 $ — $ 810.5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Contributions In fiscal 2018 and 2017 , the Company contributed $199.3 million and $21.9 million , respectively, to its pension and post-retirement plans.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s fiscal 2018 contributions include $150.0 million of additional discretionary contributions to reduce the Pension Benefit Guaranty Corporation premium costs and improve the overall funded status of the plans. The Company expects to contribute $12.4 million to its pension and post-retirement plans in fiscal 2019 .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in millions): Pension Benefits Other Benefits 2019 $ 275.7 $ 2.3 2020 185.1 2.1 2021 179.6 2.1 2022 174.6 2.0 2023 171.3 1.9 2024 – 2028 734.5 8.6 Multiemployer Pension Plans The Company contributes to various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multiemployer plans, or makes market exits or store closures or otherwise has participation in the plan fall below certain levels, the Company may be required to pay those plans an amount based on the underfunded status of the plan, referred to as withdrawal liability. The Company records the actuarially determined liability at an undiscounted amount. The Company's participation in these plans is outlined in the table below. The EIN-Pension Plan Number column provides the Employer Identification Number ("EIN") and the three-digit plan number, if applicable. Unless otherwise noted, the most recent Pension Protection Act of 2006 ("PPA") zone status available for fiscal 2018 and fiscal 2017 is for the plan's year ending at December 31, 2017 and December 31, 2016, respectively. The zone status is based on information received from the plans and is certified by each plan's actuary. The FIP/RP Status Pending/Implemented column indicates plans for which a funding improvement plan ("FIP") or a rehabilitation plan ("RP") is either pending or has been implemented by the plan trustees. Certain plans have been aggregated in the Other funds line in the following table, as the contributions to each of these plans are not individually material. None of the Company's collective bargaining agreements require that a minimum contribution be made to these plans. As a part of the Safeway acquisition, the Company assumed withdrawal liabilities related to Safeway's 2015 closure of its Dominick's division. The Company recorded a $221.8 million multiemployer pension withdrawal liability related to Safeway's withdrawal from these plans. The Company is disputing in arbitration certain factors used to determine the allocation of the unfunded vested benefits, and therefore, the annual pension payment installments due to the UFCW Midwest Plan are also in dispute. The Company's estimated liability reflects the Company's best estimate of the probable outcome of this arbitration. The amount of the withdrawal liability recorded as of February 23, 2019 with respect to the Dominick's division was $142.1 million , primarily reflecting minimum required payments made subsequent to the date of consummation of the Safeway acquisition. The following tables contain information about the Company's multiemployer plans: EIN - PN Pension Protection Act zone status (1) Company's 5% of total plan contributions FIP/RP status pending/implemented Pension fund 2018 2017 2017 2016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Food Employers Labor Relations Association and United Food and Commercial Workers Pension Fund 526128473 - 001 Red Red Yes Yes Implemented Sound Retirement Trust (6) 916069306 - 001 Green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ernational Union - Industry Pension Fund (5) 516055922 - 001 Green Green Yes No No Mid Atlantic Pension Fund 461000515 - 001 Green Green Yes Yes No Retail Food Employers and UFCW Local 711 Pension Trust Fund 516031512 - 001 Yellow Red Yes Yes Implemented Oregon Retail Employees Pension Trust 936074377 - 001 Green Green Yes Yes No Contributions of Company (in millions) Surcharge imposed (2) Expiration date of collective bargaining agreements Total collective bargaining agreements Most significant collective bargaining agreement(s)(3) Pension fund 2018 2017 2016 Count Expiration UFCW-Northern California Employers Joint Pension Trust Fund $ 104.4 $ 110.2 $ 98.9 No 10/13/2018 to 7/27/2020 63 56 10/13/2018 Western Conference of Teamsters Pension Plan 63.7 61.2 59.1 No 3/16/2019 to 10/1/2022 51 15 9/20/2020 Southern California United Food &amp; Commercial Workers Unions and Food Employers Joint Pension Plan (4) 108.4 92.4 63.9 No 3/11/2018 to 3/6/2021 47 43 3/3/2019 Food Employers Labor Relations Association and United Food and Commercial Workers Pension Fund 20.4 20.4 33.8 No 10/26/2019 to 2/22/2020 21 16 10/26/2019 Sound Retirement Trust (6) 39.1 32.1 33.1 Yes 10/13/2018 to 10/16/2021 118 22 5/4/2019 Bakery and Confectionery Union and Industry International Pension Fund 17.4 16.6 17.1 Yes 9/3/2011 to 1/22/2022 92 28 9/6/2020 UFCW Union and Participating Food Industry Employers Tri-State Pension Fund 14.0 15.8 16.7 No 1/31/2018 to 1/25/2022 5 2 3/20/2020 Rocky Mountain UFCW Unions &amp; Employers Pension Plan 10.8 10.8 11.0 Yes 1/12/2019 to 6/11/2022 81 30 2/23/2019 UFCW Local 152 Retail Meat Pension Fund (5) 10.8 11.0 10.8 No 5/2/2020 4 4 5/2/2020 Desert States Employers &amp; UFCW Unions Pension Plan 9.1 9.3 9.1 Yes 5/9/2019 to 11/5/2022 16 13 10/24/2020 UFCW International Union - Industry Pension Fund (5) 13.1 12.4 8.6 No 8/25/2018 to 11/5/2022 27 8 6/11/2022 Mid Atlantic Pension Fund 6.6 6.8 6.9 No 10/26/2019 to 2/22/2020 19 16 10/26/2019 Retail Food Employers and UFCW Local 711 Pension Trust Fund 7.1 6.6 5.4 No 5/19/2018 to 12/13/2020 7 2 3/3/2019 Oregon Retail Employees Pension Trust 7.6 6.6 2.3 No 9/1/2016 to 12/6/2019 111 25 8/4/2018 Other funds 18.6 19.0 22.4 Total Company contributions to U.S. multiemployer pension plans $ 451.1 $ 431.2 $ 399.1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Under the PPA, a surcharge may be imposed when employers make contributions under a collective bargaining agreement that is not in compliance with a rehabilitation plan. As of February 23, 2019 ,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at March 31, 2018 and March 31, 2017. (5) The information for this fund was obtained from the Form 5500 filed for the plan's year-end at June 30, 2017 and June 30, 2016. (6) The information for this fund was obtained from the Form 5500 filed for the plan's year-end at September 30, 2017 and September 30, 2016. Collective Bargaining Agreements As of February 23, 2019 , the Company had approximately 267,000 employees, of which approximately 170,000 were covered by collective bargaining agreements. During fiscal 2018 , collective bargaining agreements covering approximately 8,500 employees were renegotiated. Collective bargaining agreements covering approximately 106,000 employees have expired or are scheduled to expire in fiscal 2019 . Multiemployer Health and Welfare Plans The Company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employee plans. Total contributions to multiemployer health and welfare plans were $1.3 billion , $1.2 billion and $1.2 billion for fiscal 2018 , fiscal 2017 and fiscal 2016 , respectively.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The Company provides supplemental retirement benefits through the Albertson's LLC Executive Deferred Compensation Makeup Plan and the United Supplemental Plan, which provide certain key employees with retirement benefits that supplement those provided by the 401(k) Plans. All Company contributions to the 401(k) Plan</t>
  </si>
  <si>
    <t>RELATED PARTIES AND OTHER RELATIONSHIPS</t>
  </si>
  <si>
    <t>Related Party Transactions [Abstract]</t>
  </si>
  <si>
    <t>RELATED PARTIES AND OTHER RELATIONSHIPS Transition Services Agreement with SuperValu The Consolidated Financial Statements include expenses for certain support functions provided by SuperValu through Transition Services Agreements ("TSA") including, but not limited to, general corporate expenses related to finance, legal, information technology, warehouse and distribution, human resources, communications, processing and handling cardholder data, and procurement of goods. Fees are calculated on a per-store and distribution center basis of fixed and variable costs for services. On April 16, 2015 , the Company entered into a letter agreement regarding the TSA with SuperValu (the "TSA Letter Agreement") pursuant to which SuperValu will provide services to the Company as needed to transition and wind down the TSA and the services SuperValu provides under the TSA. In exchange for these transition and wind down services, the TSA Letter Agreement calls for eight payments of $6.25 million every six months for aggregate fees of $50.0 million . These payments are separate from and incremental to the fixed and variable fees the Company pays to SuperValu under the TSA. The parties also agreed to negotiate in good faith if either the costs associated with the transition and wind down services are materially higher (i.e. 5.0% or more) than anticipated, or SuperValu is not performing in all material respects the transition and wind down services as needed to support the Company's transition and wind down activities. On October 17, 2017 , the Company exercised its right to terminate the TSAs with SuperValu. The Company's TSAs terminated during the third quarter of fiscal 2018. Summary of SuperValu activity Activities with SuperValu that are included in the Consolidated Statements of Operations and Comprehensive Income (Loss) consisted of the following (in millions): Fiscal Fiscal Fiscal Supply agreements included in Cost of sales $ 1,064.8 $ 1,674.7 $ 1,749.1 Selling and administrative expenses 40.7 119.4 157.1 Total $ 1,105.5 $ 1,794.1 $ 1,906.2 Cerberus In connection with the Safeway acquisition, the Company entered into a four -year management agreement with Cerberus Capital Management, L.P. and the consortium of investors, which commenced on January 30, 2015 , requiring an annual management fee of $13.8 million . The Company made the final payment under the management agreement in the fourth quarter of fiscal 2017. The agreement was extended for a fifth year and a payment of the $13.8 million</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which was then the owner of NA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On January 21, 2014, the Company entered into a Collateral Substitution Agreement with the California Self-Insurers' Security Fund to provide collateral. The collateral not covered by the California Self-Insurers' Security Fund is covered by an irrevocable LOC for the benefit of the State of California Office of Self-Insurance Plans. The amount of the LOC is adjusted annually based on semi-annual filings of an actuarial study reflecting liabilities as of December 31 of each year reduced by claim closures and settlements. The related LOC was $143.0 million as of February 23, 2019 and $205.6 million as of February 24, 2018 .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is requesting information on the relationship between the prices charged for drugs under the MyRxCare program and the "usual and customary" prices reported by the Company in claims for reimbursements to the Government Health Programs or other third-party payors. The Company cooperated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cooperated with the U.S. Attorney in the investigation. The Company is currently unable to determine the probability of the outcome of this matter or the range of possible loss, if any. Security Breach: In 2014, the Company was the subject of criminal intrusions by the installation of malware on a portion of its computer network that processes payment card transactions for approximately 800 of its stores through its then service provider SuperValu. The Company believes these were attempts to collect payment card data. The forensic investigation into the intrusions indicated that although the Company was then compliant with the Payment Card Industry (PCI) Data Security Standards issued by the PCI Council, it was not compliant with all of these standards at the time of the intrusions. As a result, the Company was assessed by certain card companies for incremental counterfeit fraud losses, non-ordinary course expenses (such as card reissuance costs) and case management costs. The Company has paid or recorded an estimated liability for all of such assessments, and is seeking recovery from MasterCard of its assessment. As a result of the intrusion, two class action complaints were filed against the Company by consumers. These complaints have been dismissed, although the appeal of the dismissal of one case remains pending. In 2015, the Company also received a letter from the Office of the Attorney General of the Commonwealth of Pennsylvania stating that the Illinois and Pennsylvania Attorneys General Offices were leading a multi-state group requesting specified information concerning the two data breach incidents. The Company has cooperated with the investigation. The multi-state group did not make a monetary demand, and the Company is unable to estimate the possibility or range of loss, if any. Terraza/Lorenz: Two lawsuits have been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 that the Safeway Benefits Plans Defendants breached their fiduciary duties under ERISA regarding the selection of investments offered under the Safeway 401(k) Plan and the fees and expenses related to those investments. On March 13, 2017, the United States District Court for the Northern District of California denied the Safeway Benefits Plan Defendants' motion to dismiss with respect to Terraza, and granted in part and denied in part the Safeway Benefits Plan Defendants' motion to dismiss with respect to Lorenz. Discovery closed on June 8, 2018. The parties filed summary judgment motions, which were heard and taken under submission on August 16, 2018. Plaintiffs' motion was denied and defendants' motion was granted in part and denied in part. Bench trials for both matters are set for May 6, 2019. Though the Company believes these lawsuits are without merit and intends to contest each of them vigorously, it has recorded an estimated liability for these matters. False Claims Act : The Company is currently subject to two qui tam actions alleging violations of the False Claims Act ("FCA"). Violations of the FCA are subject to treble damages and penalties of up to a specified dollar amount per false claim. In United States ex rel. Schutte and Yarberry v. SuperValu, New Albertson's, Inc., et al, which is pending in the U.S. District Court for the Central District of Illinois, the relators allege that defendants (including various subsidiaries of the Company) overcharged federal healthcare programs by not providing the government, as a part of usual and customary prices, the benefit of discounts given to customers who requested that defendants match competitor prices. The complaint was originally filed under seal and amended on November 30, 2015. Both sides have moved for summary judgment, and motions are pending before the court. Discovery is complete, and trial will be set after the Court rules on the pending dispositive motions. In United States ex rel. Proctor v. Safeway , also pending in the Central District of Illinois, the relator alleges that Safeway submitted fraudulent, inflated pricing information to government healthcare programs in connection with prescription drug claims, by failing to include pharmacy discount program pricing as a part of its usual and customary prices. On August 26, 2015, the underlying complaint was unsealed. Discovery is complete and trial is currently set for September 10, 2019. In both of the above cases, the government previously investigated the relators' allegations and declined to intervene. Relators elected to pursue their respective cases on their own and in each case have alleged FCA damages in excess of $100 million , before trebling and excluding penalties. The Company is vigorously defending each of these matters and believes each of these cases is without merit. The Company has recorded an estimated liability for these matters. The Company was also subject to another FCA qui tam action entitled United States ex rel. Zelickowski v. Albertson's LLC. In that case, the relators alleged that Albertson's LLC overcharged federal healthcare programs by not providing the government, as a part of its usual and customary prices to the government, the benefit of discounts given to customers who enrolled in the Albertson's LLC discount-club program. The complaint was originally filed under seal and amended on June 20, 2017. On December 17, 2018, the case was dismissed, without prejudice. Alaska Attorney General's Investigation: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has been cooperating with the Alaska Attorney General in this investigation. The Company does not currently have a basis to believe it has violated Alaska's Unfair Trade Practices and Consumer Act, however, at this time, the Company is unable to determine the probability of the outcome of this matter or estimate a range of reasonably possible loss, if any. Opioid Litigation: Albertson's LLC is one of multiple defendants named in a complaint brought by The Blackfeet Tribe of the Blackfeet Indian Reservation asserting unspecified allegations that the Company contributed to the national opioid epidemic. An amended complaint was filed on August 29, 2018 in the United States District Court for the Northern District of Ohio as one of approximately 1,623 cases filed in or transferred to that district for coordinated or consolidated pretrial proceedings pursuant to 28 U.S.C. §1407. The Company was served on January 11, 2019 and filed a motion to dismiss on February 15, 2019. The Company has recently been named in ten additional actions also pending in the Northern District of Ohio under the rules governing multidistrict litigation. In addition, the State of New Mexico recently commenced a similar action against the Company and others in the County of Santa Fe, New Mexico. The Company is vigorously defending these matters and believes that these cases are without merit. At this early stage in the proceedings, the Company is unable to determine the probability of the outcome of this matter or the range of reasonably possible loss, if any. Other Commitments</t>
  </si>
  <si>
    <t>OTHER COMPREHENSIVE INCOME OR LOSS</t>
  </si>
  <si>
    <t>OTHER COMPREHENSIVE INCOME OR LOSS Total comprehensive earnings are defined as all changes in stockholders' equity during a period, other than those from investments by or distributions to stockholders/members. Generally, for the Company, total comprehensive income equals net income plus or minus adjustments for interest rate swaps, pension and other post-retirement liabilities and foreign currency translation adjustments, driven primarily by the Company's equity method investment in Casa Ley. While total comprehensive earnings are the activity in a period and are largely driven by net earnings in that period, accumulated other comprehensive income or loss ("AOCI") represents the cumulative balance of other comprehensive income, net of tax, as of the balance sheet date. AOCI is primarily the cumulative balance related to interest rate swaps, pension and other post-retirement benefit adjustments and foreign currency translation adjustments. Changes in the AOCI balance by component are shown below (in millions): Fiscal 2018 Total Interest rate swaps Pension and Post-retirement benefit plan items Foreign currency translation adjustments Other Beginning AOCI balance $ 191.1 $ 18.9 $ 171.9 $ (1.1 ) $ 1.4 Other comprehensive loss before reclassifications (129.8 ) (18.6 ) (110.0 ) (0.3 ) (0.9 ) Amounts reclassified from Accumulated other comprehensive income (5.6 ) (2.3 ) (2.7 ) — (0.6 ) Tax benefit 35.6 5.4 29.6 — 0.6 Current-period other comprehensive loss, net (99.8 ) (15.5 ) (83.1 ) (0.3 ) (0.9 ) Ending AOCI balance $ 91.3 $ 3.4 $ 88.8 $ (1.4 ) $ 0.5 Fiscal 2017 Total Interest rate swaps Pension and Post-retirement benefit plan items Foreign currency translation adjustments Other Beginning AOCI balance $ (12.8 ) $ (28.1 ) $ 79.7 $ (66.1 ) $ 1.7 Other comprehensive income before reclassifications 207.0 33.7 143.1 23.7 6.5 Amounts reclassified from Accumulated other comprehensive income 90.9 32.4 (21.3 ) 84.9 (5.1 ) Tax (expense) benefit (94.0 ) (19.1 ) (29.6 ) (43.6 ) (1.7 ) Current-period other comprehensive income (loss), net 203.9 47.0 92.2 65.0 (0.3 ) Ending AOCI balance $ 191.1 $ 18.9 $ 171.9 $ (1.1 ) $ 1.4</t>
  </si>
  <si>
    <t>QUARTERLY INFORMATION (unaudited)</t>
  </si>
  <si>
    <t>Quarterly Financial Information Disclosure [Abstract]</t>
  </si>
  <si>
    <t>QUARTERLY INFORMATION (unaudited) The summarized quarterly financial data presented below reflects all adjustments, which in the opinion of management, are of a normal and recurring nature and are necessary for a fair statement of the results for the interim periods presented (in millions):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Net income for the third quarter of fiscal 2018 includes the Company's provisional SAB 118 adjustment of $60.3 million related to the Tax Cuts and Jobs Act (the "Tax Act"). Net income for the second quarter of fiscal 2018 includes the Company's $135.8 million net gain on property dispositions, asset impairments and lease exit costs. Fiscal 2017 52 Last 12 Third 12 Second 12 First 16 Net sales and other revenue $ 59,924.6 $ 14,033.7 $ 13,599.2 $ 13,831.7 $ 18,460.0 Gross profit 16,361.1 3,948.3 3,624.6 3,729.7 5,058.5 Operating (loss) income (1) (56.6 ) 181.8 (101.0 ) (219.8 ) 82.4 (Loss) income before income taxes (917.5 ) 15.3 (305.4 ) (422.9 ) (204.5 ) Income tax (benefit) expense (963.8 ) (373.0 ) (523.5 ) (67.7 ) 0.4 Net income (loss) $ 46.3 $ 388.3 $ 218.1 $ (355.2 ) $ (204.9 ) (1) Fiscal 2017 has been adjusted for the retrospective adoption of Accounting Standards Update ("ASU") 2017-07, " Compensation - Retirement Benefits (Topic 715) - Improving the Presentation of Net Periodic Pension Cost and Net Periodic Postretirement Benefit Cost" in the first quarter of fiscal 2018. We reclassified non-service pension and post-retirement cost components to Other income from Selling and administrative expenses. See Note 1 - Description of business, basis of presentation and summary of significant accounting policies . Net loss for the second quarter of fiscal 2017 includes a goodwill impairment charge of $142.3 million . Net income during fiscal 2017 includes additional asset impairment charges of $100.9 million . Net income in the third quarter of fiscal 2017 includes a non-cash income tax benefit of $359.0 million related to the release of a substantial portion of NALP's valuation allowance associated with the Reorganization Transactions. Fiscal 2017 reflects a net non-cash income tax benefit of $218.0 million related to the release of substantially all of NALP's valuation allowance, a difference of $141.0 million due to additional valuation allowance recorded for the first three quarters of fiscal 2017 through the date of the Reorganization Transactions. Net income for the fourth quarter of fiscal 2017 includes a net non-cash income tax benefit of $430.4 million as a result of the reduction in net deferred tax liabilities due to the lower corporate income tax rate from the enactment of the Tax Act, partially offset by an increase of $46.7 million</t>
  </si>
  <si>
    <t>DESCRIPTION OF BUSINESS, BASIS OF PRESENTATION AND SUMMARY OF SIGNIFICANT ACCOUNTING POLICIES (Policies)</t>
  </si>
  <si>
    <t>Description of Business</t>
  </si>
  <si>
    <t xml:space="preserve">Description of Business Albertsons Companies, Inc. and its subsidiaries (the "Company" or "ACI") is a food and drug retailer that, as of February 23, 2019 , operated 2,269 retail stores together with 397 associated fuel centers, 23 dedicated distribution centers, 20 manufacturing facilities and various online platforms. The Company also provides a meal kit offering supported by six fulfillment centers. The Company's retail food businesses and in-store pharmacies operate throughout the United States under the banners Albertsons, Safeway, Vons, Jewel-Osco, Shaw's, Acme, Tom Thumb, Randalls, United Supermarkets, Market Street, Pavilions, Star Market, Carrs and Haggen, as well as meal kit company Plated.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t>
  </si>
  <si>
    <t>Fiscal year</t>
  </si>
  <si>
    <t>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t>
  </si>
  <si>
    <t>Cash and cash equivalents: Cash equivalents include all highly liquid investments with original maturities of three months or less at the time of purchase and outstanding deposits related to credit and debit card sales transactions that settle within a few days.</t>
  </si>
  <si>
    <t>Restricted cash</t>
  </si>
  <si>
    <t>Restricted cash: Restricted cash is included in Other current assets and Other assets within the Consolidated Balance Sheets and primarily relates to surety bonds and funds held in escrow.</t>
  </si>
  <si>
    <t xml:space="preserve">Receivables, net: Receivables consist primarily of trade accounts receivable, pharmacy accounts receivable and vendor receivables. </t>
  </si>
  <si>
    <t>Inventories, net: Substantially all of the Company's inventories consist of finished goods valued at the lower of cost or market and net of vendor allowances. As of February 23, 2019 and February 24, 2018 , approximately 85.9% and 86.1% , respectively, of the Company's inventories were valued under the last-in, first-out ("LIFO") method. The Company primarily uses the retail inventory or the item-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item-cost method, the most recent purchase cost is used to determine the cost of inventory before the application of any LIFO adjustment. Replacement or current cost was higher than the carrying amount of inventories valued using LIFO by $125.1 million and $117.1 million as of February 23, 2019 and February 24, 2018 , respectively. During fiscal 2018 and 2017, inventory quantities in certain LIFO layers were reduced. These reductions resulted in a liquidation of LIFO inventory quantities carried at lower costs prevailing in prior years as compared with the cost of fiscal 2018 and 2017 purchases. As a result, cost of sales decreased by $18.1 million and $16.7 million</t>
  </si>
  <si>
    <t xml:space="preserve">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o 40 years; leasehold improvements - the shorter of the remaining lease term or ten to 20 years; fixtures and equipment - three to 15 years; and specialized supply chain equipment - six to 25 years.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t>
  </si>
  <si>
    <t>Impairment of long-lived assets</t>
  </si>
  <si>
    <t>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property and equipment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Selling and administrative expenses.</t>
  </si>
  <si>
    <t>Lease exit costs</t>
  </si>
  <si>
    <t>Lease exit costs: The Company records a liability for costs associated with closures of retail stores, distribution centers and other properties that are no longer utilized in current operations. For properties that have closed and are under long-term lease agreements, the present value of any remaining liability under the lease, net of estimated sublease recovery and discounted using credit adjusted risk-free rates, is recognized as a liability and charged to Selling and administrative expenses. These lease liabilities are usually paid over the lease terms associated with the property. Adjustments to lease exit reserves primarily relate to changes in subtenant income or actual exit costs that differ from original estimates. Lease exit reserves for closed properties are included as a component of Other current liabilities and Other long-term liabilities.</t>
  </si>
  <si>
    <t>Intangible assets, net: The Company reviews finite-lived intangible assets for impairment in accordance with its policy for long-lived asset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 Intangible assets with indefinite useful lives consist of restricted covenants and liquor licenses. Intangible assets with finite lives consist primarily of trade names, naming rights, customer prescription files, internally developed software and beneficial lease rights. Intangible assets with finite lives are amortized on a straight-line basis over an estimated economic life ranging from five to 40</t>
  </si>
  <si>
    <t>Business combination measurements</t>
  </si>
  <si>
    <t xml:space="preserve">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
  </si>
  <si>
    <t xml:space="preserve">Goodwill: The Company reviews goodwill for impairment annually on the first day of its fourth quarter and also if events or changes in circumstances indicate the occurrence of a triggering event. The Company reviews goodwill for </t>
  </si>
  <si>
    <t>Investment in unconsolidated affiliates</t>
  </si>
  <si>
    <t>Investment in unconsolidated affiliates: The Company records equity in earnings from unconsolidated affiliates in Other income.</t>
  </si>
  <si>
    <t>Company-Owned life insurance policies</t>
  </si>
  <si>
    <t xml:space="preserve">Company-Owned life insurance policies ("COLI"): </t>
  </si>
  <si>
    <t>Interest rate risk management and energy contracts</t>
  </si>
  <si>
    <t xml:space="preserve">Interest rate risk management: The Company has entered into several interest rate swap contracts ("Swaps") to hedge against the variability in cash flows relating to interest payments on its outstanding variable rate term debt. Swaps are recognized in the Consolidated Balance Sheets at fair value. Changes in the fair value of Swaps designated as cash flow hedges, to the extent the hedges are highly effective, are recorded in Other comprehensive (loss) income, net of income taxes. Ineffective portions of cash flow hedges, if any, are recognized in current period earnings. Other comprehensive income (loss) is reclassified into current period earnings when the hedged transaction affects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Energy contracts: The Company has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t>
  </si>
  <si>
    <t>Self-Insurance liabilities</t>
  </si>
  <si>
    <t>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reinsurance receivables of $20.3 million and $21.7 million recorded within Receivables, net and $41.1 million and $62.4 million recorded within Other assets as of February 23, 2019 and February 24, 2018 , respectively. The self-insurance liabilities and related reinsurance receivables are recorded gross.</t>
  </si>
  <si>
    <t>Deferred rents</t>
  </si>
  <si>
    <t>Deferred rents: The Company recognizes rent holidays from the period of time the Company has possession of the property, as well as tenant allowances and escalating rent provisions, on a straight‑line basis over the expected term of the operating lease. The expected term may also include the exercise of renewal options if such exercise is determined to be reasonably assured and is used to determine whether the lease is capital or operating. Deferred rents are included in Other current liabilities and Other long-term liabilities.</t>
  </si>
  <si>
    <t>Deferred gains on leases</t>
  </si>
  <si>
    <t xml:space="preserve">Deferred gains on leases: The Company may receive up-front funds upon sublease or assignment of existing leases. Deferred gains related to subleases and assignments as of February 23, 2019 and February 24, 2018 were $13.7 million and $13.9 million , respectively, recorded in Other current liabilities, and $44.9 million and $58.6 million , respectively, recorded in Other long-term liabilities. These proceeds are amortized on a straight-line basis over an estimated sublease term. </t>
  </si>
  <si>
    <t>Deferred gain on leases related to sale leaseback transactions</t>
  </si>
  <si>
    <t>In addition, deferred gains have been recorded in connection with several sale-leaseback transactions and are amortized over the lives of the leases.</t>
  </si>
  <si>
    <t>Benefit plans and Multiemployer plans</t>
  </si>
  <si>
    <t xml:space="preserve">Benefit plans and Multiemployer plans: Substantially all of the Company's employees are covered by various contributory and non-contributory pension, profit sharing or 401(k) plans, in addition to dedicated defined benefit plans for certain Safeway Inc. ("Safeway"), Shaw's and United Supermarkets, LLC ("United") employee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loss) income.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t>
  </si>
  <si>
    <t>Revenue recognition</t>
  </si>
  <si>
    <t xml:space="preserve">Cost of sales and vendor allowances: Cost of sales includes, among other things, purchasing, inbound freight costs, product quality testing costs, warehousing costs, internal transfer costs, advertising costs, private label program costs and strategic sourcing program costs. : Revenues from the retail sale of products are recognized at the point of sale to the customer, net of returns and sales tax. Pharmacy sales are recorded upon the customer receiving the prescription. Third party receivables from pharmacy sales were $252.2 million and $205.5 million as of February 23, 2019 and February 24, 2018 , respectively, and are recorded in Receivables, net. For eCommerce related sales, which primarily include home delivery, "Drive Up and Go" curbside pickup and meal kit delivery,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in fiscal 2018 , fiscal 2017 and fiscal 2016 . </t>
  </si>
  <si>
    <t>Advertising costs</t>
  </si>
  <si>
    <t>Advertising costs are included in Cost of sales and are expensed in the period the advertising occurs. Cooperative advertising funds are recorded as a reduction of Cost of sales when the advertising occurs.</t>
  </si>
  <si>
    <t xml:space="preserve">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gains and losses related to the disposition of properties, asset impairment losses, amortization of intangibles and other administrative costs. </t>
  </si>
  <si>
    <t>Income taxes</t>
  </si>
  <si>
    <t>Income taxes: Prior to the Reorganization Transactions, ACL was organized as a limited liability company, wholly owned by its parent, AB Acquisition. As such, income taxes in respect of these operations were payable by the equity members of AB Acquisition. Entity-level federal and state taxes were provided on ACL's Subchapter C corporation subsidiaries, and state income taxes on its limited liability company subsidiaries where applicable. Upon completion of the Reorganization Transactions, all of the operating subsidiaries became subsidiaries of Albertsons Companies Inc., with all operations taxable as part of a consolidated group for federal and state income tax purposes. In connection with the Reorganization Transactions, in the fourth quarter of fiscal 2017, the Company recorded deferred income taxes on operations held by limited liability companies and previously taxed to the equity members. The Company's loss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low-taxed income ("GILTI"). The current and deferred tax impact of GILTI is not material to the Company. Accordingly, the Company will report the tax impact of GILTI as a period cost and not provide deferred taxes for the basis difference that would be expected to reverse as GILTI.</t>
  </si>
  <si>
    <t>Segments</t>
  </si>
  <si>
    <t>Segments : The Company and its subsidiaries offer grocery products, general merchandise, health and beauty care products, pharmacy, fuel and other items and services in its stores or through eCommerce channels. The Company's retail operating divisions are geographically based, have similar economic characteristics and similar expected long-term financial performance and are reported in one reportable segment.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t>
  </si>
  <si>
    <t>Recently adopted accounting standards</t>
  </si>
  <si>
    <t>Recently adopted accounting standards: In May 2014, the Financial Accounting Standards Board ("FASB") issued Accounting Standards Update ("ASU") 2014-09, " Revenue from Contracts with Customers (Topic 606) " .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in the first quarter of fiscal 2018 on a modified retrospective basis, including implementing changes to processes and controls to comply with the new disclosure requirements. The adoption of this standard resulted in a decrease to accumulated deficit of $5.8 million . The adjustment relates to breakage on the unredeemed portion of the Company's gift cards, which are now recognized in proportion to customer redemptions of gift cards, rather than waiting until the likelihood of redemption becomes remote. Similar to previous guidance, in certain third-party arrangements where the Company had previously determined it acts as a principal versus an agent, the Company will continue to record revenue for these arrangements on a gross basis under the new guidance. In March 2017, the FASB issued ASU 2017-07, " Compensation - Retirement Benefits (Topic 715) - Improving the Presentation of Net Periodic Pension Cost and Net Periodic Postretirement Benefit Cost ." The Company adopted this guidance in the first quarter of fiscal 2018 on a retrospective basis.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For the fiscal years ended February 24, 2018 and February 25, 2017 , the Company reclassified $51.7 million and $32.9 million , respectively, of non-service pension and post-retirement cost components to Other income from Selling and administrative expenses. In November 2016, the FASB issued ASU 2016-18, " Statement of Cash Flows - Restricted Cash (Topic 230) " . The Company adopted this guidance in the first quarter of fiscal 2018 on a retrospective basis. The new guidance requires that restricted cash be added to Cash and cash equivalents when reconciling the beginning and ending amounts on the Consolidated Statements of Cash Flows. The guidance also requires entities that report cash and cash equivalents and restricted cash separately on the Consolidated Balance Sheets to reconcile those amounts to the Consolidated Statements of Cash Flows. For the fiscal years ended February 24, 2018 and February 25, 2017 , the adoption of this standard resulted in a decrease to Net cash used in investing activities and an increase to Net increase (decrease) in cash and cash equivalents and restricted cash of $(0.6) million and $3.4 million , respectively. The following table provides a reconciliation of the amount of Cash and cash equivalents reported on the Consolidated Balance Sheets to the total of Cash and cash equivalents and restricted cash shown on the Consolidated Statements of Cash Flows (in millions): February 23, February 24, February 25, Cash and cash equivalents $ 926.1 $ 670.3 $ 1,219.2 Restricted cash 41.6 10.5 9.9 Cash and cash equivalents and restricted cash $ 967.7 $ 680.8 $ 1,229.1 In August 2017, the FASB issued ASU 2017-12, " Derivatives and Hedging (Topic 815) ". The new guidance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The Company elected to early adopt this ASU beginning the first day of fiscal 2018. The adoption of this guidance did not have a material impact on the Company's Consolidated Financial Statements. In January 2016, the FASB issued ASU 2016-01, " Financial Instruments-Overall (Subtopic 825-10): Recognition and Measurement of Financial Assets and Financial Liabilities ". The ASU is intended to improve the recognition and measurement of financial instruments. The Company adopted this guidance in the first quarter of fiscal 2018. The new guidance requires equity investments, other than those accounted for under the equity method, to be measured at fair value, with changes in fair value recognized in net income. The guidance also amends certain disclosure requirements associated with the fair value of financial instruments. The adoption of this guidance did not have a material impact on the Company's Consolidated Financial Statements. In August 2018, the FASB issued ASU 2018-15, " Intangibles - Goodwill and Other - Internal-Use Software (Subtopic 350-4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ASU in the second quarter of fiscal 2018 on a prospective basis. The adoption of this guidance did not have a material impact on the Company's Consolidated Financial Statements. Recently issued accounting standards: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Company plans to apply the practical expedients permitted within the guidance, which allows the Company to carryforward its historical lease classification, and to apply the transition option which does not require application of the guidance to comparative periods in the year of adoption. The Company has formed a dedicated project team and developed a comprehensive multi-stage project plan to assess and implement this ASU. This assessment includes reviewing all forms of leases and leveraging a technology solution in implementing the new ASU. Upon adoption of the ASU, the Company expects to recognize a right of use asset of approximately $5.3 billion and a lease liability of approximately $5.4 billion . Upon adoption of the ASU, the Company also expects to recognize a transitional adjustment of approximately $866 million ( $641 million , net of tax) to Stockholders' equity to eliminate deferred gains on sale-leaseback transactions. The transitional adjustment of the deferred gain on sale-leaseback transactions will result in the elimination of approximately $47 million ( $34 million , net of tax) of annual amortization of deferred gains in future Consolidated Statements of Operations. The Company does not expect the adoption to have a material impact on the Company's Consolidated Statements of Cash Flows. The preparation for adoption of this ASU is ongoing and the estimated impacts of adoption are preliminary and subject to change. In February 2018, the FASB issued ASU 2018-02, " Reclassification of Certain Tax Effects from Accumulated Other Comprehensive Income ". This ASU amends ASC 220, " Income Statement - Reporting Comprehensive Income</t>
  </si>
  <si>
    <t>DESCRIPTION OF BUSINESS, BASIS OF PRESENTATION AND SUMMARY OF SIGNIFICANT ACCOUNTING POLICIES (Tables)</t>
  </si>
  <si>
    <t>Schedule of Self-insurance Liabilities</t>
  </si>
  <si>
    <t>Changes in self-insurance liabilities consisted of the following (in millions): February 23, February 24, Beginning balance $ 1,217.7 $ 1,264.9 Expense 323.5 314.4 Claim payments (279.3 ) (287.6 ) Other reductions (1) (115.6 ) (74.0 ) Ending balance 1,146.3 1,217.7 Less current portion (306.8 ) (296.0 ) Long-term portion $ 839.5 $ 921.7</t>
  </si>
  <si>
    <t>Sales Revenue by Type of Similar Products</t>
  </si>
  <si>
    <t>The following table represents sales revenue by type of similar product (in millions): Fiscal Fiscal Fiscal Amount (1) % of Total Amount % of Total Amount % of Total Non-perishables (2) $ 26,371.8 43.6 % $ 26,522.0 44.3 % $ 26,699.2 44.7 % Perishables (3) 24,920.9 41.2 % 24,583.7 41.0 % 24,398.5 40.9 % Pharmacy 4,986.6 8.2 % 5,002.6 8.3 % 5,119.2 8.6 % Fuel 3,455.9 5.7 % 3,104.6 5.2 % 2,693.4 4.5 % Other (4) 799.3 1.3 % 711.7 1.2 % 767.9 1.3 % Total $ 60,534.5 100.0 % $ 59,924.6 100.0 % $ 59,678.2 100.0 % (1) eCommerce related sales are included in the categories to which the revenue pertains. (2) Consists primarily of general merchandise, grocery and frozen foods. (3) Consists primarily of produce, dairy, meat, deli, floral and seafood.</t>
  </si>
  <si>
    <t>Restrictions on Cash and Cash Equivalents</t>
  </si>
  <si>
    <t>The following table provides a reconciliation of the amount of Cash and cash equivalents reported on the Consolidated Balance Sheets to the total of Cash and cash equivalents and restricted cash shown on the Consolidated Statements of Cash Flows (in millions): February 23, February 24, February 25, Cash and cash equivalents $ 926.1 $ 670.3 $ 1,219.2 Restricted cash 41.6 10.5 9.9 Cash and cash equivalents and restricted cash $ 967.7 $ 680.8 $ 1,229.1</t>
  </si>
  <si>
    <t>ACQUISITIONS (Tables)</t>
  </si>
  <si>
    <t>Schedule of Allocation of Fair Value Assets Acquired and Liabilities Assumed</t>
  </si>
  <si>
    <t>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t>
  </si>
  <si>
    <t>LEASE EXIT COSTS AND PROPERTIES HELD FOR SALE (Tables)</t>
  </si>
  <si>
    <t>Schedule of Lease Exit Cost Reserves</t>
  </si>
  <si>
    <t>Changes to the Company's lease exit cost reserves for closed properties consisted of the following (in millions): February 23, February 24, Beginning balance $ 58.2 $ 44.4 Additions 26.6 32.7 Payments (16.6 ) (17.9 ) Disposals (1.7 ) (1.0 ) Ending balance $ 66.5 $ 58.2</t>
  </si>
  <si>
    <t>Schedule of Assets Held for Sale and Liabilities Held for Sale</t>
  </si>
  <si>
    <t>Assets held for sale and liabilities held for sale are recorded in Other current assets and Other current liabilities, respectively, and consisted of the following (in millions): February 23, February 24, Assets held for sale: Beginning balance $ 29.9 $ 3.1 Transfers in 18.6 295.5 Disposals (46.7 ) (268.7 ) Ending balance $ 1.8 $ 29.9 Liabilities held for sale: Beginning balance $ 10.5 $ 15.4 Transfers in 5.7 — Disposals (7.9 ) (4.9 ) Ending balance $ 8.3 $ 10.5</t>
  </si>
  <si>
    <t>PROPERTY AND EQUIPMENT (Tables)</t>
  </si>
  <si>
    <t>Schedule of Property and Equipment</t>
  </si>
  <si>
    <t>Property and equipment consisted of the following (in millions): February 23, February 24, Land $ 2,382.7 $ 2,624.7 Buildings 4,968.4 5,407.9 Property under construction 652.2 579.3 Leasehold improvements 1,468.3 1,367.5 Fixtures and equipment 5,132.1 4,488.9 Property under capital leases 970.8 1,037.1 Total property and equipment 15,574.5 15,505.4 Accumulated depreciation and amortization (5,713.2 ) (4,735.1 ) Total property and equipment, net $ 9,861.3 $ 10,770.3</t>
  </si>
  <si>
    <t>GOODWILL AND INTANGIBLE ASSETS (Tables)</t>
  </si>
  <si>
    <t>Schedule of Goodwill</t>
  </si>
  <si>
    <t>The following table summarizes the changes in the Company's goodwill balances (in millions): February 23, February 24, Balance at beginning of year $ 1,183.3 $ 1,167.8 Acquisitions and related adjustments — 157.8 Impairment — (142.3 ) Balance at end of year $ 1,183.3 $ 1,183.3</t>
  </si>
  <si>
    <t>Schedule of Finite-Lived Intangible Assets</t>
  </si>
  <si>
    <t>The Company's Intangible assets, net consisted of the following (in millions): February 23, February 24, Estimated useful lives (Years) Gross carrying amount Accumulated amortization Net Gross carrying amount Accumulated amortization Net Trade names 40 $ 1,959.1 $ (231.7 ) $ 1,727.4 $ 1,960.4 $ (174.1 ) $ 1,786.3 Beneficial lease rights 12 892.0 (410.6 ) 481.4 918.3 (355.7 ) 562.6 Customer prescription files 5 1,483.4 (1,276.1 ) 207.3 1,486.4 (1,078.1 ) 408.3 Internally developed software 5 672.4 (348.1 ) 324.3 537.1 (246.3 ) 290.8 Other intangible assets (1) 6 22.4 (14.4 ) 8.0 27.1 (7.9 ) 19.2 Total finite-lived intangible assets 5,029.3 (2,280.9 ) 2,748.4 4,929.3 (1,862.1 ) 3,067.2 Liquor licenses and restricted covenants Indefinite 86.1 — 86.1 75.3 — 75.3 Total intangible assets, net $ 5,115.4 $ (2,280.9 ) $ 2,834.5 $ 5,004.6 $ (1,862.1 ) $ 3,142.5</t>
  </si>
  <si>
    <t>Schedule of Indefinite-Lived Intangible Assets</t>
  </si>
  <si>
    <t>The Company's Intangible assets, net consisted of the following (in millions): February 23, February 24, Estimated useful lives (Years) Gross carrying amount Accumulated amortization Net Gross carrying amount Accumulated amortization Net Trade names 40 $ 1,959.1 $ (231.7 ) $ 1,727.4 $ 1,960.4 $ (174.1 ) $ 1,786.3 Beneficial lease rights 12 892.0 (410.6 ) 481.4 918.3 (355.7 ) 562.6 Customer prescription files 5 1,483.4 (1,276.1 ) 207.3 1,486.4 (1,078.1 ) 408.3 Internally developed software 5 672.4 (348.1 ) 324.3 537.1 (246.3 ) 290.8 Other intangible assets (1) 6 22.4 (14.4 ) 8.0 27.1 (7.9 ) 19.2 Total finite-lived intangible assets 5,029.3 (2,280.9 ) 2,748.4 4,929.3 (1,862.1 ) 3,067.2 Liquor licenses and restricted covenants Indefinite 86.1 — 86.1 75.3 — 75.3 Total intangible assets, net $ 5,115.4 $ (2,280.9 ) $ 2,834.5 $ 5,004.6 $ (1,862.1 ) $ 3,142.5 (1) Other intangible assets consists of covenants not to compete, specialty accreditation and licenses and patents.</t>
  </si>
  <si>
    <t>Schedule of Future Amortization Expense of Finite-Lived Intangible Assets</t>
  </si>
  <si>
    <t>Estimated future amortization expense associated with the net carrying amount of intangibles with finite lives is as follows (in millions): Fiscal Year Amortization Expected 2019 $ 457.9 2020 217.8 2021 191.8 2022 163.8 2023 119.0 Thereafter 1,598.1 Total $ 2,748.4</t>
  </si>
  <si>
    <t>FAIR VALUE MEASUREMENTS (Tables)</t>
  </si>
  <si>
    <t>Schedule of Assets and Liabilities Measured at Fair Value on a Recurring Basis</t>
  </si>
  <si>
    <t>The following table presents assets and liabilities which a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 (1) 23.1 21.0 2.1 — Non-current investments (2) 84.2 30.5 53.7 — Total $ 596.3 $ 540.5 $ 55.8 $ — Liabilities: Derivative contracts (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t>
  </si>
  <si>
    <t>Reconciliation of Level 3 Liabilities</t>
  </si>
  <si>
    <t>A reconciliation of the beginning and ending balances for contingent consideration obligations are as follows (in millions): Contingent Consideration February 23, February 24, Beginning balance $ 60.0 $ 281.0 Plated acquisition — 60.1 Change in fair value (59.3 ) (50.9 ) Payments (0.7 ) (230.2 ) Ending balance $ — $ 60.0</t>
  </si>
  <si>
    <t>DERIVATIVE FINANCIAL INSTRUMENTS (Tables)</t>
  </si>
  <si>
    <t>Schedule of Derivative Instruments Designated as Cash Flow Hedges</t>
  </si>
  <si>
    <t>Activity related to the Company's derivative instruments designated as Cash Flow Hedges consisted of the following (in millions): Amount of (loss) income recognized from derivatives Derivatives designated as hedging instruments Fiscal Fiscal Fiscal Location of (loss) income recognized from derivatives Designated interest rate swaps $ (15.5 ) $ 47.0 $ 39.4 Other comprehensive (loss) income</t>
  </si>
  <si>
    <t>LONG-TERM DEBT (Tables)</t>
  </si>
  <si>
    <t>Schedule of Long-term Debt</t>
  </si>
  <si>
    <t>The Company's long-term debt as of February 23, 2019 and February 24, 2018 , net of debt discounts of $197.0 million and $249.6 million , respectively, and deferred financing costs of $65.2 million and $79.7 million , respectively, consisted of the following (in millions): February 23, February 24, Albertsons Term Loans, due 2022 to 2025, interest range of 4.32% to 5.69% $ 4,610.7 $ 5,610.7 Senior Unsecured Notes due 2024, 2025 and 2026, interest rate of 6.625%, 5.750% and 7.5%, respectively 3,071.6 2,476.1 Safeway Inc. 5.00% Senior Notes due 2019 — 269.5 Safeway Inc. 3.95% Senior Notes due 2020 137.2 137.5 Safeway Inc. 4.75% Senior Notes due 2021 130.6 130.8 New Albertson's L.P. 6.52% to 7.15% Medium Term Notes due 2027 - 2028 154.0 190.9 Safeway Inc. 7.45% Senior Debentures due 2027 129.2 152.5 Safeway Inc. 7.25% Debentures due 2031 278.3 576.6 New Albertson's L.P. 7.75% Debentures due 2026 143.0 140.1 New Albertson's L.P. 7.45% Debentures due 2029 484.2 525.5 New Albertson's L.P. 8.70% Debentures due 2030 186.8 186.6 New Albertson's L.P. 8.00% Debentures due 2031 354.3 350.8 Other financing liabilities, unsecured 125.4 242.7 Mortgage notes payable, secured 18.8 20.9 Total debt 9,824.1 11,011.2 Less current maturities (51.5 ) (66.1 ) Long-term portion $ 9,772.6 $ 10,945.1</t>
  </si>
  <si>
    <t>Schedule of Future Maturities of Long-term Debt</t>
  </si>
  <si>
    <t>As of February 23, 2019 , the future maturities of long-term debt, excluding debt discounts and deferred financing costs, consisted of the following (in millions): 2019 $ 51.5 2020 188.5 2021 181.9 2022 1,128.7 2023 1,533.2 Thereafter 7,002.5 Total $ 10,086.3</t>
  </si>
  <si>
    <t>Schedule of Interest Expense</t>
  </si>
  <si>
    <t>Interest expense, net consisted of the following (in millions): Fiscal Fiscal Fiscal ABL Facility, senior secured and unsecured notes, term loans and debentures $ 698.3 $ 701.5 $ 764.3 Capital lease obligations 81.8 96.3 106.8 Amortization and write off of deferred financing costs 42.7 56.1 84.4 Amortization and write off of debt discounts 20.3 16.0 22.3 Other interest (income) expense (12.3 ) 4.9 26.0 Interest expense, net $ 830.8 $ 874.8 $ 1,003.8</t>
  </si>
  <si>
    <t>LEASES (Tables)</t>
  </si>
  <si>
    <t>Schedule of Future Minimum Capital Lease Payments</t>
  </si>
  <si>
    <t>Future minimum lease payments to be made by the Company for non-cancelable operating lease and capital lease obligations as of February 23, 2019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t>
  </si>
  <si>
    <t>Schedule of Future Minimum Operating Lease Payments</t>
  </si>
  <si>
    <t>Schedule of Rent Expense and Tenant Rental Income</t>
  </si>
  <si>
    <t>Rent expense and tenant rental income under operating leases consisted of the following (in millions): Fiscal Fiscal Fiscal Minimum rent $ 853.5 $ 831.6 $ 792.2 Contingent rent 10.3 12.0 13.4 Total rent expense 863.8 843.6 805.6 Tenant rental income (107.2 ) (98.8 ) (89.3 ) Total rent expense, net of tenant rental income $ 756.6 $ 744.8 $ 716.3</t>
  </si>
  <si>
    <t>INCOME TAXES (Tables)</t>
  </si>
  <si>
    <t>Schedule of Components of Income Tax Benefit</t>
  </si>
  <si>
    <t xml:space="preserve">The components of income tax benefit consisted of the following (in millions): Fiscal Fiscal Fiscal Current Federal (1) $ 9.0 $ 54.0 $ 108.6 State (2) (6.7 ) 26.5 20.6 Foreign 0.3 49.8 — Total Current 2.6 130.3 129.2 Deferred Federal (77.9 ) (807.7 ) (177.9 ) State (3.6 ) (216.6 ) (41.6 ) Foreign — (69.8 ) — Total Deferred (81.5 ) (1,094.1 ) (219.5 ) Income tax benefit $ (78.9 ) $ (963.8 ) $ (90.3 ) (1) Federal current tax expense net of $12.8 million , $22.4 million and $31.2 million tax benefit of NOLs in fiscal 2018 , fiscal 2017 and fiscal 2016 , respectively. (2) State current tax expense net of $9.5 million , $9.6 million and $3.8 million tax benefit of NOLs in fiscal 2018 , fiscal 2017 and fiscal 2016 , respectively. </t>
  </si>
  <si>
    <t>Schedule of Effective Income Tax Rate Reconciliation</t>
  </si>
  <si>
    <t>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1.0 $ (301.5 ) $ (162.3 ) State income taxes, net of federal benefit 0.7 (39.8 ) (20.2 ) Change in valuation allowance (3.3 ) (218.0 ) 107.1 Tax Cuts and Jobs Act (56.9 ) (430.4 ) — Unrecognized tax benefits (16.2 ) (36.5 ) (18.7 ) Member loss — 83.1 16.6 Charitable donations (4.4 ) — (11.1 ) Tax Credits (10.8 ) (9.1 ) (17.3 ) Indemnification asset — — 5.1 CVR liability adjustment — (20.3 ) 7.5 Reorganization of limited liability companies — 46.7 — Nondeductible equity-based compensation expense 3.8 1.6 4.2 Other (2.8 ) (39.6 ) (1.2 ) Income tax benefit $ (78.9 ) $ (963.8 ) $ (90.3 )</t>
  </si>
  <si>
    <t>Schedule of Valuation Allowance Activity</t>
  </si>
  <si>
    <t>The valuation allowance activity on deferred tax assets was as follows (in millions): February 23, February 24, February 25, Beginning balance $ 134.9 $ 387.6 $ 286.8 Additions charged to income tax expense 3.5 141.0 107.1 Reductions credited to income tax expense (6.8 ) (359.0 ) — Changes to other comprehensive income or loss and other 7.9 (34.7 ) (6.3 ) Ending balance $ 139.5 $ 134.9 $ 387.6</t>
  </si>
  <si>
    <t>Schedule of Deferred Tax Assets and Liabilities</t>
  </si>
  <si>
    <t>The Company's deferred tax assets and liabilities consisted of the following (in millions): February 23, February 24, Deferred tax assets: Compensation and benefits $ 132.0 $ 122.3 Net operating loss 165.9 160.5 Pension &amp; postretirement benefits 195.6 194.7 Reserves 1.5 6.3 Self-Insurance 259.7 265.1 Tax credits 64.2 57.4 Other 58.7 59.3 Gross deferred tax assets 877.6 865.6 Less: valuation allowance (139.5 ) (134.9 ) Total deferred tax assets 738.1 730.7 Deferred tax liabilities: Debt discounts 62.8 73.7 Depreciation and amortization 876.1 903.5 Inventories 346.5 322.9 Other 14.1 10.5 Total deferred tax liabilities 1,299.5 1,310.6 Net deferred tax liability $ (561.4 ) $ (579.9 ) Noncurrent deferred tax asset $ — $ — Noncurrent deferred tax liability (561.4 ) (579.9 ) Total $ (561.4 ) $ (579.9 )</t>
  </si>
  <si>
    <t>Schedule of Unrecognized Tax Benefits</t>
  </si>
  <si>
    <t>Changes in the Company's unrecognized tax benefits consisted of the following (in millions): Fiscal Fiscal Fiscal Beginning balance $ 356.0 $ 418.0 $ 435.3 Increase related to tax positions taken in the current year 1.6 65.4 63.8 Increase related to tax positions taken in prior years 35.1 4.6 6.4 Decrease related to tax position taken in prior years (0.4 ) (70.0 ) (71.0 ) Decrease related to settlements with taxing authorities (8.3 ) (17.5 ) (9.8 ) Decrease related to lapse of statute of limitations (7.8 ) (44.5 ) (6.7 ) Ending balance $ 376.2 $ 356.0 $ 418.0</t>
  </si>
  <si>
    <t>EMPLOYEE BENEFIT PLANS AND COLLECTIVE BARGAINING AGREEMENTS (Tables)</t>
  </si>
  <si>
    <t>Schedule of Changes in Retirement Plan's Benefit Obligation and Fair Value of Assets</t>
  </si>
  <si>
    <t>The following table provides a reconciliation of the changes in the retirement plans' benefit obligation and fair value of assets over the two-year period ended February 23, 2019 and a statement of funded status as of February 23, 2019 and February 24, 2018 (in millions): Pension Other Post-Retirement Benefits February 23, 2019 February 24, 2018 February 23, 2019 February 24, 2018 Change in projected benefit obligation: Beginning balance $ 2,351.8 $ 2,613.0 $ 26.9 $ 31.2 Service cost 52.4 49.8 1.0 1.0 Interest cost 85.8 88.3 0.5 0.9 Actuarial loss (gain) 0.5 (56.6 ) (2.4 ) (4.5 ) Plan participant contributions — — 0.4 0.5 Benefit payments (167.8 ) (78.7 ) (2.6 ) (2.2 ) Plan amendments 3.1 — — — Settlements — (264.0 ) — — Ending balance $ 2,325.8 $ 2,351.8 $ 23.8 $ 26.9 Change in fair value of plan assets: Beginning balance $ 1,814.0 $ 1,934.8 $ — $ — Actual return on plan assets 3.6 201.6 — — Employer contributions 197.2 20.2 2.1 1.7 Plan participant contributions — — 0.4 0.5 Benefit payments (including settlements) (167.8 ) (342.6 ) (2.5 ) (2.2 ) Ending balance $ 1,847.0 $ 1,814.0 $ — $ — Components of net amount recognized in financial position: Other current liabilities $ (6.7 ) $ (6.8 ) $ (2.1 ) $ (2.2 ) Other long-term liabilities (472.1 ) (531.0 ) (21.7 ) (24.7 ) Funded status $ (478.8 ) $ (537.8 ) $ (23.8 ) $ (26.9 )</t>
  </si>
  <si>
    <t>Schedule of Amounts Recognized in Other Comprehensive Income (Loss)</t>
  </si>
  <si>
    <t>Amounts recognized in Accumulated other comprehensive income consisted of the following (in millions): Pension Other Post-Retirement Benefits February 23, February 24, February 23, 2019 February 24, 2018 Net actuarial gain $ (140.6 ) $ (256.4 ) $ (8.2 ) $ (6.0 ) Prior service cost 3.1 0.3 5.6 9.3 $ (137.5 ) $ (256.1 ) $ (2.6 ) $ 3.3</t>
  </si>
  <si>
    <t>Schedule of Accumulated Benefit Obligation in Excess of Plan Assets</t>
  </si>
  <si>
    <t>Information for the Company's pension plans, all of which have an accumulated benefit obligation in excess of plan assets as of February 23, 2019 and February 24, 2018 , is shown below (in millions): February 23, February 24, Projected benefit obligation $ 2,325.8 $ 2,351.8 Accumulated benefit obligation 2,323.9 2,349.6 Fair value of plan assets 1,847.0 1,814.0</t>
  </si>
  <si>
    <t>Schedule of Components of Net Pension and Post-retirement Expense</t>
  </si>
  <si>
    <t>The following table provides the components of net expense for the retirement plans and other changes in plan assets and benefit obligations recognized in Other comprehensive (loss) income (in millions): Pension Other Post-Retirement Benefits Fiscal Fiscal Fiscal Fiscal Components of net expense: Estimated return on plan assets $ (112.6 ) $ (119.6 ) $ — $ — Service cost 52.4 49.8 1.0 1.0 Interest cost 85.8 88.3 0.5 0.9 Amortization of prior service cost 0.1 0.1 3.7 3.7 Amortization of net actuarial (gain) loss (6.3 ) 0.4 (0.2 ) (0.1 ) Collington acquisition — — — — Gain due to settlement accounting — (25.4 ) — — Loss due to curtailment accounting 0.1 — — — Net expense (benefit) 19.5 (6.4 ) 5.0 5.5 Changes in plan assets and benefit obligations recognized in Other comprehensive (loss) income: Net actuarial loss (gain) 109.4 (138.6 ) (2.4 ) (4.5 ) Gain due to settlement accounting — 25.4 — — Loss due to curtailment accounting (0.1 ) — — — Amortization of net actuarial gain (loss) 6.3 (0.4 ) 0.2 0.1 Prior service cost 3.1 — — — Amortization of prior service cost (0.1 ) (0.1 ) (3.7 ) (3.7 ) Total recognized in Other comprehensive (loss) income 118.6 (113.7 ) (5.9 ) (8.1 ) Total net expense and changes in plan assets and benefit obligations recognized in Other comprehensive (loss) income $ 138.1 $ (120.1 ) $ (0.9 ) $ (2.6 )</t>
  </si>
  <si>
    <t>Schedule of Assumptions Used</t>
  </si>
  <si>
    <t>The weighted average actuarial assumptions used to determine year-end projected benefit obligations for pension plans were as follows: February 23, February 24, Discount rate 4.17 % 4.12 % Rate of compensation increase 2.87 % 2.87 % The weighted average actuarial assumptions used to determine net periodic benefit costs for pension plans were as follows: February 23, February 24, Discount rate 4.12 % 4.21 % Expected return on plan assets: 6.38 % 6.40 %</t>
  </si>
  <si>
    <t>Schedule of Allocation of Plan Assets</t>
  </si>
  <si>
    <t>The fair value of the Company's pension plan assets as of February 23, 2019 , excluding pending transactions of $79.5 million payable to an intermediary agent, by asset category are as follows (in millions): Fair Value Measurements Asset category Total Quoted Prices in Active Markets for Identical Assets Significant Observable Inputs Significant Unobservable Inputs (Level 3) Assets Measured at NAV Cash and cash equivalents (1) $ 10.8 $ 1.6 $ 9.2 $ — $ — Short-term investment collective trust (2) 73.3 — 73.3 — — Common and preferred stock: (3) Domestic common and preferred stock 254.5 254.5 — — — International common stock 64.0 64.0 — — — Collective trust funds (2) 649.9 — — — 649.9 Corporate bonds (4) 126.0 — 126.0 — — Mortgage- and other asset-backed securities (5) 42.8 — 42.8 — — Mutual funds (6) 257.2 139.9 29.2 — 88.1 U.S. government securities (7) 362.5 — 362.5 — — Other securities (8) 85.5 — 51.6 — 33.9 Total $ 1,926.5 $ 460.0 $ 694.6 $ — $ 771.9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The fair value of the Company's pension plan assets as of February 24, 2018 , excluding pending transactions of $87.4 million payable to an intermediary agent, by asset category are as follows (in millions): Fair Value Measurements Asset category Total Quoted Prices in Active Markets for Identical Assets (Level 1) Significant Observable Inputs (Level 2) Significant Unobservable Inputs (Level 3) Assets Measured at NAV Cash and cash equivalents (1) $ 6.5 $ 1.5 $ 5.0 $ — $ — Short-term investment collective trust (2) 67.0 — 67.0 — — Common and preferred stock: (3) Domestic common and preferred stock 244.7 244.7 — — — International common stock 59.0 59.0 — — — Collective trust funds (2) 686.0 — 1.3 — 684.7 Corporate bonds (4) 118.7 — 118.7 — — Mortgage- and other asset-backed securities (5) 45.2 — 45.2 — — Mutual funds (6) 254.3 146.0 21.3 — 87.0 U.S. government securities (7) 354.5 — 354.5 — — Other securities (8) 65.5 0.1 26.6 — 38.8 Total $ 1,901.4 $ 451.3 $ 639.6 $ — $ 810.5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1.6 billion in plan assets as of February 23, 2019 : Plan Assets Asset category Target February 23, February 24, Equity 65% 62.5 % 65.0 % Fixed income 35% 35.6 % 35.5 % Cash and other —% 1.9 % (0.5 )% Total 100% 100.0 % 100.0 % The following table summarizes the actual allocations for the Shaw's Plan which had approximately $247 million in plan assets as of February 23, 2019 : Plan Assets Asset category Target February 23, February 24, Equity 65% 60.5 % 65.4 % Fixed income 35% 35.9 % 32.2 % Cash and other —% 3.6 % 2.4 % Total 100% 100.0 % 100.0 % The following table summarizes the actual allocations for the United Plan which had approximately $33 million in plan assets as of February 23, 2019 : Plan Assets Asset category Target (1) February 23, February 24, Equity 50% 50.3 % 50.1 % Fixed income 50% 50.0 % 47.9 % Cash and other —% (0.3 )% 2.0 % Total 100% 100.0 % 100.0 % (1) The target market value of equity securities for the United Plan is 50% of plan assets. If the equity percentage exceeds 60% or drops below 40%</t>
  </si>
  <si>
    <t>Schedule of Expected Benefit Payments</t>
  </si>
  <si>
    <t>The following benefit payments, which reflect expected future service as appropriate, are expected to be paid (in millions): Pension Benefits Other Benefits 2019 $ 275.7 $ 2.3 2020 185.1 2.1 2021 179.6 2.1 2022 174.6 2.0 2023 171.3 1.9 2024 – 2028 734.5 8.6</t>
  </si>
  <si>
    <t>Schedule of Multiemployer Plans</t>
  </si>
  <si>
    <t>The following tables contain information about the Company's multiemployer plans: EIN - PN Pension Protection Act zone status (1) Company's 5% of total plan contributions FIP/RP status pending/implemented Pension fund 2018 2017 2017 2016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Food Employers Labor Relations Association and United Food and Commercial Workers Pension Fund 526128473 - 001 Red Red Yes Yes Implemented Sound Retirement Trust (6) 916069306 - 001 Green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ernational Union - Industry Pension Fund (5) 516055922 - 001 Green Green Yes No No Mid Atlantic Pension Fund 461000515 - 001 Green Green Yes Yes No Retail Food Employers and UFCW Local 711 Pension Trust Fund 516031512 - 001 Yellow Red Yes Yes Implemented Oregon Retail Employees Pension Trust 936074377 - 001 Green Green Yes Yes No Contributions of Company (in millions) Surcharge imposed (2) Expiration date of collective bargaining agreements Total collective bargaining agreements Most significant collective bargaining agreement(s)(3) Pension fund 2018 2017 2016 Count Expiration UFCW-Northern California Employers Joint Pension Trust Fund $ 104.4 $ 110.2 $ 98.9 No 10/13/2018 to 7/27/2020 63 56 10/13/2018 Western Conference of Teamsters Pension Plan 63.7 61.2 59.1 No 3/16/2019 to 10/1/2022 51 15 9/20/2020 Southern California United Food &amp; Commercial Workers Unions and Food Employers Joint Pension Plan (4) 108.4 92.4 63.9 No 3/11/2018 to 3/6/2021 47 43 3/3/2019 Food Employers Labor Relations Association and United Food and Commercial Workers Pension Fund 20.4 20.4 33.8 No 10/26/2019 to 2/22/2020 21 16 10/26/2019 Sound Retirement Trust (6) 39.1 32.1 33.1 Yes 10/13/2018 to 10/16/2021 118 22 5/4/2019 Bakery and Confectionery Union and Industry International Pension Fund 17.4 16.6 17.1 Yes 9/3/2011 to 1/22/2022 92 28 9/6/2020 UFCW Union and Participating Food Industry Employers Tri-State Pension Fund 14.0 15.8 16.7 No 1/31/2018 to 1/25/2022 5 2 3/20/2020 Rocky Mountain UFCW Unions &amp; Employers Pension Plan 10.8 10.8 11.0 Yes 1/12/2019 to 6/11/2022 81 30 2/23/2019 UFCW Local 152 Retail Meat Pension Fund (5) 10.8 11.0 10.8 No 5/2/2020 4 4 5/2/2020 Desert States Employers &amp; UFCW Unions Pension Plan 9.1 9.3 9.1 Yes 5/9/2019 to 11/5/2022 16 13 10/24/2020 UFCW International Union - Industry Pension Fund (5) 13.1 12.4 8.6 No 8/25/2018 to 11/5/2022 27 8 6/11/2022 Mid Atlantic Pension Fund 6.6 6.8 6.9 No 10/26/2019 to 2/22/2020 19 16 10/26/2019 Retail Food Employers and UFCW Local 711 Pension Trust Fund 7.1 6.6 5.4 No 5/19/2018 to 12/13/2020 7 2 3/3/2019 Oregon Retail Employees Pension Trust 7.6 6.6 2.3 No 9/1/2016 to 12/6/2019 111 25 8/4/2018 Other funds 18.6 19.0 22.4 Total Company contributions to U.S. multiemployer pension plans $ 451.1 $ 431.2 $ 399.1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Under the PPA, a surcharge may be imposed when employers make contributions under a collective bargaining agreement that is not in compliance with a rehabilitation plan. As of February 23, 2019 ,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at March 31, 2018 and March 31, 2017. (5) The information for this fund was obtained from the Form 5500 filed for the plan's year-end at June 30, 2017 and June 30, 2016.</t>
  </si>
  <si>
    <t>RELATED PARTIES AND OTHER RELATIONSHIPS (Tables)</t>
  </si>
  <si>
    <t>Schedule of Related Party Activities</t>
  </si>
  <si>
    <t>Activities with SuperValu that are included in the Consolidated Statements of Operations and Comprehensive Income (Loss) consisted of the following (in millions): Fiscal Fiscal Fiscal Supply agreements included in Cost of sales $ 1,064.8 $ 1,674.7 $ 1,749.1 Selling and administrative expenses 40.7 119.4 157.1 Total $ 1,105.5 $ 1,794.1 $ 1,906.2</t>
  </si>
  <si>
    <t>OTHER COMPREHENSIVE INCOME OR LOSS (Tables)</t>
  </si>
  <si>
    <t>Schedule of Changes in the Accumulated Other Comprehensive Income or Loss</t>
  </si>
  <si>
    <t>Changes in the AOCI balance by component are shown below (in millions): Fiscal 2018 Total Interest rate swaps Pension and Post-retirement benefit plan items Foreign currency translation adjustments Other Beginning AOCI balance $ 191.1 $ 18.9 $ 171.9 $ (1.1 ) $ 1.4 Other comprehensive loss before reclassifications (129.8 ) (18.6 ) (110.0 ) (0.3 ) (0.9 ) Amounts reclassified from Accumulated other comprehensive income (5.6 ) (2.3 ) (2.7 ) — (0.6 ) Tax benefit 35.6 5.4 29.6 — 0.6 Current-period other comprehensive loss, net (99.8 ) (15.5 ) (83.1 ) (0.3 ) (0.9 ) Ending AOCI balance $ 91.3 $ 3.4 $ 88.8 $ (1.4 ) $ 0.5 Fiscal 2017 Total Interest rate swaps Pension and Post-retirement benefit plan items Foreign currency translation adjustments Other Beginning AOCI balance $ (12.8 ) $ (28.1 ) $ 79.7 $ (66.1 ) $ 1.7 Other comprehensive income before reclassifications 207.0 33.7 143.1 23.7 6.5 Amounts reclassified from Accumulated other comprehensive income 90.9 32.4 (21.3 ) 84.9 (5.1 ) Tax (expense) benefit (94.0 ) (19.1 ) (29.6 ) (43.6 ) (1.7 ) Current-period other comprehensive income (loss), net 203.9 47.0 92.2 65.0 (0.3 ) Ending AOCI balance $ 191.1 $ 18.9 $ 171.9 $ (1.1 ) $ 1.4</t>
  </si>
  <si>
    <t>QUARTERLY INFORMATION (unaudited) (Tables)</t>
  </si>
  <si>
    <t>Schedule of Quarterly Financial Data</t>
  </si>
  <si>
    <t>The summarized quarterly financial data presented below reflects all adjustments, which in the opinion of management, are of a normal and recurring nature and are necessary for a fair statement of the results for the interim periods presented (in millions):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Fiscal 2017 52 Last 12 Third 12 Second 12 First 16 Net sales and other revenue $ 59,924.6 $ 14,033.7 $ 13,599.2 $ 13,831.7 $ 18,460.0 Gross profit 16,361.1 3,948.3 3,624.6 3,729.7 5,058.5 Operating (loss) income (1) (56.6 ) 181.8 (101.0 ) (219.8 ) 82.4 (Loss) income before income taxes (917.5 ) 15.3 (305.4 ) (422.9 ) (204.5 ) Income tax (benefit) expense (963.8 ) (373.0 ) (523.5 ) (67.7 ) 0.4 Net income (loss) $ 46.3 $ 388.3 $ 218.1 $ (355.2 ) $ (204.9 ) (1) Fiscal 2017 has been adjusted for the retrospective adoption of Accounting Standards Update ("ASU") 2017-07, " Compensation - Retirement Benefits (Topic 715) - Improving the Presentation of Net Periodic Pension Cost and Net Periodic Postretirement Benefit Cost" in the first quarter of fiscal 2018. We reclassified non-service pension and post-retirement cost components to Other income from Selling and administrative expenses. See Note 1 - Description of business, basis of presentation and summary of significant accounting policies</t>
  </si>
  <si>
    <t>DESCRIPTION OF BUSINESS, BASIS OF PRESENTATION AND SUMMARY OF SIGNIFICANT ACCOUNTING POLICIES - Description of Business (Details)</t>
  </si>
  <si>
    <t>Feb. 23, 2019facilitystore</t>
  </si>
  <si>
    <t>Property, Plant and Equipment [Line Items]</t>
  </si>
  <si>
    <t>Number of retail food and drug stores | store</t>
  </si>
  <si>
    <t>Fuel centers</t>
  </si>
  <si>
    <t>Number of facilities</t>
  </si>
  <si>
    <t>Distribution centers</t>
  </si>
  <si>
    <t>Manufacturing facilities</t>
  </si>
  <si>
    <t>Fulfillment centers</t>
  </si>
  <si>
    <t>DESCRIPTION OF BUSINESS, BASIS OF PRESENTATION AND SUMMARY OF SIGNIFICANT ACCOUNTING POLICIES - Cash and Cash Equivalents (Details) - USD ($) $ in Millions</t>
  </si>
  <si>
    <t>Cash and cash equivalents related to credit and debit card</t>
  </si>
  <si>
    <t>DESCRIPTION OF BUSINESS, BASIS OF PRESENTATION AND SUMMARY OF SIGNIFICANT ACCOUNTING POLICIES - Inventories (Details) - USD ($) $ in Millions</t>
  </si>
  <si>
    <t>Percentage of LIFO inventory</t>
  </si>
  <si>
    <t>85.90%</t>
  </si>
  <si>
    <t>86.10%</t>
  </si>
  <si>
    <t>Inventory, LIFO reserve</t>
  </si>
  <si>
    <t>Decrease in cost of sales</t>
  </si>
  <si>
    <t>DESCRIPTION OF BUSINESS, BASIS OF PRESENTATION AND SUMMARY OF SIGNIFICANT ACCOUNTING POLICIES - Property and Equipment, Intangible Assets and Goodwill (Details)</t>
  </si>
  <si>
    <t>Minimum</t>
  </si>
  <si>
    <t>Estimated economic life (in years)</t>
  </si>
  <si>
    <t>5 years</t>
  </si>
  <si>
    <t>Maximum</t>
  </si>
  <si>
    <t>40 years</t>
  </si>
  <si>
    <t>Buildings | Minimum</t>
  </si>
  <si>
    <t>Useful life of property and equipment</t>
  </si>
  <si>
    <t>7 years</t>
  </si>
  <si>
    <t>Buildings | Maximum</t>
  </si>
  <si>
    <t>Leasehold improvements | Minimum</t>
  </si>
  <si>
    <t>10 years</t>
  </si>
  <si>
    <t>Leasehold improvements | Maximum</t>
  </si>
  <si>
    <t>20 years</t>
  </si>
  <si>
    <t>Fixtures and equipment | Minimum</t>
  </si>
  <si>
    <t>3 years</t>
  </si>
  <si>
    <t>Fixtures and equipment | Maximum</t>
  </si>
  <si>
    <t>15 years</t>
  </si>
  <si>
    <t>Equipment | Minimum</t>
  </si>
  <si>
    <t>6 years</t>
  </si>
  <si>
    <t>Equipment | Maximum</t>
  </si>
  <si>
    <t>25 years</t>
  </si>
  <si>
    <t>DESCRIPTION OF BUSINESS, BASIS OF PRESENTATION AND SUMMARY OF SIGNIFICANT ACCOUNTING POLICIES - Investment in Unconsolidated Affiliates (Details) $ / shares in Units, $ in Millions, $ in Billions</t>
  </si>
  <si>
    <t>Nov. 16, 2017USD ($)facility</t>
  </si>
  <si>
    <t>Feb. 23, 2019USD ($)$ / shares</t>
  </si>
  <si>
    <t>Dec. 02, 2017USD ($)</t>
  </si>
  <si>
    <t>Feb. 23, 2019USD ($)</t>
  </si>
  <si>
    <t>Feb. 24, 2018USD ($)</t>
  </si>
  <si>
    <t>Feb. 25, 2017USD ($)</t>
  </si>
  <si>
    <t>Feb. 24, 2018MXN ($)</t>
  </si>
  <si>
    <t>Schedule of Equity Method Investments [Line Items]</t>
  </si>
  <si>
    <t>Casa Ley | Contingent consideration</t>
  </si>
  <si>
    <t>Distribution made in cash per Casa Ley CVR (in dollars per share) | $ / shares</t>
  </si>
  <si>
    <t>Held-for-sale | Casa Ley</t>
  </si>
  <si>
    <t>Amount of consideration to be received or receivable in asset disposal</t>
  </si>
  <si>
    <t>Loss on disposal of equity method investment</t>
  </si>
  <si>
    <t>El Rancho Supermercado</t>
  </si>
  <si>
    <t>Number of stores acquired | facility</t>
  </si>
  <si>
    <t>Payment to acquire businesses</t>
  </si>
  <si>
    <t>Total purchase consideration</t>
  </si>
  <si>
    <t>Amount of equity interest issued or issuable in a business combination</t>
  </si>
  <si>
    <t>Percentage of equity interest acquired</t>
  </si>
  <si>
    <t>45.00%</t>
  </si>
  <si>
    <t>Remaining equity interest under contractual right to purchase, percent</t>
  </si>
  <si>
    <t>55.00%</t>
  </si>
  <si>
    <t>DESCRIPTION OF BUSINESS, BASIS OF PRESENTATION AND SUMMARY OF SIGNIFICANT ACCOUNTING POLICIES - Company-Owned Life Insurance and Self-Insurance Liabilities (Details) - USD ($) $ in Millions</t>
  </si>
  <si>
    <t>Schedule of Self Insurance Liability [Line Items]</t>
  </si>
  <si>
    <t>Cash surrender value of life insurance</t>
  </si>
  <si>
    <t>Balance of company-owned life insurance</t>
  </si>
  <si>
    <t>Stop-loss threshold amount for self-insurance</t>
  </si>
  <si>
    <t>Reinsurance receivables</t>
  </si>
  <si>
    <t>DESCRIPTION OF BUSINESS, BASIS OF PRESENTATION AND SUMMARY OF SIGNIFICANT ACCOUNTING POLICIES - Schedule of Self-Insurance Liabilities (Details) - USD ($) $ in Millions</t>
  </si>
  <si>
    <t>Movement in Present Value of Future Insurance Profits [Roll Forward]</t>
  </si>
  <si>
    <t>Beginning balance</t>
  </si>
  <si>
    <t>Expense</t>
  </si>
  <si>
    <t>Claim payments</t>
  </si>
  <si>
    <t>Other reductions</t>
  </si>
  <si>
    <t>Ending balance</t>
  </si>
  <si>
    <t>Less current portion</t>
  </si>
  <si>
    <t>Long-term portion</t>
  </si>
  <si>
    <t>DESCRIPTION OF BUSINESS, BASIS OF PRESENTATION AND SUMMARY OF SIGNIFICANT ACCOUNTING POLICIES - Deferred Gains on Leases (Details) - USD ($) $ in Millions</t>
  </si>
  <si>
    <t>Sale Leaseback Transaction [Line Items]</t>
  </si>
  <si>
    <t>Amount of amortization of deferred gains from sale leaseback</t>
  </si>
  <si>
    <t>Up-front funds upon sublease or assignment of existing leases</t>
  </si>
  <si>
    <t>Deferred gain from sale leaseback</t>
  </si>
  <si>
    <t>DESCRIPTION OF BUSINESS, BASIS OF PRESENTATION AND SUMMARY OF SIGNIFICANT ACCOUNTING POLICIES - Revenue Recognition and Costs of Sales and Vendor Allowances (Details) - USD ($) $ in Millions</t>
  </si>
  <si>
    <t>Deferred Revenue Arrangement [Line Items]</t>
  </si>
  <si>
    <t>Contract liability</t>
  </si>
  <si>
    <t>Reduction of inventory for Vendor Allowance</t>
  </si>
  <si>
    <t>Cooperative advertising allowances</t>
  </si>
  <si>
    <t>Pharmacy</t>
  </si>
  <si>
    <t>DESCRIPTION OF BUSINESS, BASIS OF PRESENTATION AND SUMMARY OF SIGNIFICANT ACCOUNTING POLICIES - Sales Revenue by Similar Products (Details) - USD ($) $ in Millions</t>
  </si>
  <si>
    <t>3 Months Ended</t>
  </si>
  <si>
    <t>4 Months Ended</t>
  </si>
  <si>
    <t>Dec. 01, 2018</t>
  </si>
  <si>
    <t>Dec. 02, 2017</t>
  </si>
  <si>
    <t>Sep. 09, 2017</t>
  </si>
  <si>
    <t>Jun. 16, 2018</t>
  </si>
  <si>
    <t>Jun. 17, 2017</t>
  </si>
  <si>
    <t>Concentration Risk [Line Items]</t>
  </si>
  <si>
    <t>Sales Revenue, Product Line | Product Concentration Risk</t>
  </si>
  <si>
    <t>Percentage of total net sales and other revenue</t>
  </si>
  <si>
    <t>100.00%</t>
  </si>
  <si>
    <t>Non-Perishables</t>
  </si>
  <si>
    <t>Non-Perishables | Sales Revenue, Product Line | Product Concentration Risk</t>
  </si>
  <si>
    <t>43.60%</t>
  </si>
  <si>
    <t>44.30%</t>
  </si>
  <si>
    <t>44.70%</t>
  </si>
  <si>
    <t>Perishables</t>
  </si>
  <si>
    <t>Perishables | Sales Revenue, Product Line | Product Concentration Risk</t>
  </si>
  <si>
    <t>41.20%</t>
  </si>
  <si>
    <t>41.00%</t>
  </si>
  <si>
    <t>40.90%</t>
  </si>
  <si>
    <t>Pharmacy | Sales Revenue, Product Line | Product Concentration Risk</t>
  </si>
  <si>
    <t>8.20%</t>
  </si>
  <si>
    <t>8.30%</t>
  </si>
  <si>
    <t>8.60%</t>
  </si>
  <si>
    <t>Fuel</t>
  </si>
  <si>
    <t>Fuel | Sales Revenue, Product Line | Product Concentration Risk</t>
  </si>
  <si>
    <t>5.70%</t>
  </si>
  <si>
    <t>5.20%</t>
  </si>
  <si>
    <t>4.50%</t>
  </si>
  <si>
    <t>Other | Sales Revenue, Product Line | Product Concentration Risk</t>
  </si>
  <si>
    <t>1.30%</t>
  </si>
  <si>
    <t>1.20%</t>
  </si>
  <si>
    <t>DESCRIPTION OF BUSINESS, BASIS OF PRESENTATION AND SUMMARY OF SIGNIFICANT ACCOUNTING POLICIES - Segments (Details)</t>
  </si>
  <si>
    <t>Feb. 23, 2019divisionstore_formatsegment</t>
  </si>
  <si>
    <t>Number of reportable segments | segment</t>
  </si>
  <si>
    <t>Number of divisions | division</t>
  </si>
  <si>
    <t>Number of store format | store_format</t>
  </si>
  <si>
    <t>DESCRIPTION OF BUSINESS, BASIS OF PRESENTATION AND SUMMARY OF SIGNIFICANT ACCOUNTING POLICIES - New Accounting Pronouncements or Change in Accounting Principle (Details) - USD ($) $ in Millions</t>
  </si>
  <si>
    <t>Feb. 27, 2016</t>
  </si>
  <si>
    <t>New Accounting Pronouncements or Change in Accounting Principle [Line Items]</t>
  </si>
  <si>
    <t>Cash and cash equivalents and restricted cash</t>
  </si>
  <si>
    <t>ASU 2017-07</t>
  </si>
  <si>
    <t>ASU 2016-18</t>
  </si>
  <si>
    <t>(Accumulated deficit) / Retained earnings | ASU 2014-09</t>
  </si>
  <si>
    <t>Decrease to accumulated deficit</t>
  </si>
  <si>
    <t>DESCRIPTION OF BUSINESS, BASIS OF PRESENTATION AND SUMMARY OF SIGNIFICANT ACCOUNTING POLICIES - Recently Issues Accounting Standards (Details) - USD ($) $ in Millions</t>
  </si>
  <si>
    <t>Jun. 15, 2019</t>
  </si>
  <si>
    <t>Gross deferred gain on sale leaseback</t>
  </si>
  <si>
    <t>Forecast | Subsequent Event</t>
  </si>
  <si>
    <t>Right-of-use asset</t>
  </si>
  <si>
    <t>Lease liability</t>
  </si>
  <si>
    <t>Gross adjustment of annual amortization of deferred gains</t>
  </si>
  <si>
    <t>Adjustment of annual amortization of deferred gains</t>
  </si>
  <si>
    <t>ACQUISITIONS - Fiscal 2017 Acquisitions (Details) - USD ($) $ in Millions</t>
  </si>
  <si>
    <t>Sep. 20, 2017</t>
  </si>
  <si>
    <t>May 31, 2017</t>
  </si>
  <si>
    <t>Business Acquisition [Line Items]</t>
  </si>
  <si>
    <t>Net cash paid for acquisitions</t>
  </si>
  <si>
    <t>Plated</t>
  </si>
  <si>
    <t>Intangible assets</t>
  </si>
  <si>
    <t>Acquisition related costs</t>
  </si>
  <si>
    <t>Plated | Deferred consideration</t>
  </si>
  <si>
    <t>Deferred consideration to be paid over three years</t>
  </si>
  <si>
    <t>Deferred consideration payment period</t>
  </si>
  <si>
    <t>Plated | Earn-out</t>
  </si>
  <si>
    <t>Potential additional consideration related to earn-out agreement</t>
  </si>
  <si>
    <t>Earn-out period for contingent consideration</t>
  </si>
  <si>
    <t>Plated | Fair value | Deferred consideration</t>
  </si>
  <si>
    <t>Plated | Fair value | Earn-out</t>
  </si>
  <si>
    <t>MedCart</t>
  </si>
  <si>
    <t>Goodwill expected to be deductible for tax purposes</t>
  </si>
  <si>
    <t>MedCart | Earn-out</t>
  </si>
  <si>
    <t>ACQUISITIONS - Fiscal 2016 Acquisitions (Details) $ in Millions</t>
  </si>
  <si>
    <t>Mar. 25, 2016USD ($)store</t>
  </si>
  <si>
    <t>Feb. 27, 2016store</t>
  </si>
  <si>
    <t>Jun. 02, 2016USD ($)</t>
  </si>
  <si>
    <t>Goodwill acquired during period</t>
  </si>
  <si>
    <t>Haggen Transaction</t>
  </si>
  <si>
    <t>Number of stores acquired | store</t>
  </si>
  <si>
    <t>Number of stores acquired that were sold to Haggen previously | store</t>
  </si>
  <si>
    <t>Individually immaterial business acquisitions</t>
  </si>
  <si>
    <t>ACQUISITIONS - Schedule of Fair Value Assets Acquired and Liabilities Assumed (Details) - USD ($) $ in Millions</t>
  </si>
  <si>
    <t>Jun. 02, 2016</t>
  </si>
  <si>
    <t>Inventory</t>
  </si>
  <si>
    <t>Property and equipment</t>
  </si>
  <si>
    <t>Intangible assets, primarily pharmacy scripts and trade names</t>
  </si>
  <si>
    <t>Total assets acquired</t>
  </si>
  <si>
    <t>Capital lease obligations</t>
  </si>
  <si>
    <t>Total liabilities assumed</t>
  </si>
  <si>
    <t>Net assets purchased</t>
  </si>
  <si>
    <t>LEASE EXIT COSTS AND PROPERTIES HELD FOR SALE - Schedule of Lease Exit Cost Reserves (Details) - Contract termination - USD ($) $ in Millions</t>
  </si>
  <si>
    <t>Restructuring Reserve [Roll Forward]</t>
  </si>
  <si>
    <t>Additions</t>
  </si>
  <si>
    <t>Payments</t>
  </si>
  <si>
    <t>Disposals</t>
  </si>
  <si>
    <t>LEASE EXIT COSTS AND PROPERTIES HELD FOR SALE - Narrative (Details) $ in Millions</t>
  </si>
  <si>
    <t>Feb. 23, 2019USD ($)facilitytransactionstore</t>
  </si>
  <si>
    <t>Feb. 24, 2018USD ($)store</t>
  </si>
  <si>
    <t>Income Statement, Balance Sheet and Additional Disclosures by Disposal Groups, Including Discontinued Operations [Line Items]</t>
  </si>
  <si>
    <t>Number of closed stores | store</t>
  </si>
  <si>
    <t>Number of sale leaseback transactions | transaction</t>
  </si>
  <si>
    <t>Aggregate purchase price, exclusive of closing costs</t>
  </si>
  <si>
    <t>Annual rental payment increase period one</t>
  </si>
  <si>
    <t>1 year</t>
  </si>
  <si>
    <t>Annual rental payment increase period two</t>
  </si>
  <si>
    <t>Annual rental payment</t>
  </si>
  <si>
    <t>Number of properties sold and leaseback | store</t>
  </si>
  <si>
    <t>Lease term of sale-leaseback</t>
  </si>
  <si>
    <t>Renewal lease term options for sale leaseback transaction</t>
  </si>
  <si>
    <t>Sale leaseback transaction, number of qualifying stores | store</t>
  </si>
  <si>
    <t>Sale leaseback transaction, number of stores not qualifying | store</t>
  </si>
  <si>
    <t>Financing liability</t>
  </si>
  <si>
    <t>Annual rent increases</t>
  </si>
  <si>
    <t>1.50%</t>
  </si>
  <si>
    <t>1.75%</t>
  </si>
  <si>
    <t>Number of distribution centers sold | facility</t>
  </si>
  <si>
    <t>LEASE EXIT COSTS AND PROPERTIES HELD FOR SALE - Schedule of Assets and Liabilities Held for Sale (Details) - Held-for-sale - USD ($) $ in Millions</t>
  </si>
  <si>
    <t>Assets held for sale:</t>
  </si>
  <si>
    <t>Transfers in</t>
  </si>
  <si>
    <t>Liabilities held for sale:</t>
  </si>
  <si>
    <t>PROPERTY AND EQUIPMENT - Schedule of Property and Equipment (Details) - USD ($) $ in Millions</t>
  </si>
  <si>
    <t>Total property and equipment</t>
  </si>
  <si>
    <t>Accumulated depreciation and amortization</t>
  </si>
  <si>
    <t>Total property and equipment, net</t>
  </si>
  <si>
    <t>Land</t>
  </si>
  <si>
    <t>Buildings</t>
  </si>
  <si>
    <t>Property under construction</t>
  </si>
  <si>
    <t>Leasehold improvements</t>
  </si>
  <si>
    <t>Fixtures and equipment</t>
  </si>
  <si>
    <t>Property under capital leases</t>
  </si>
  <si>
    <t>PROPERTY AND EQUIPMENT - Narrative (Details) - USD ($) $ in Millions</t>
  </si>
  <si>
    <t>Depreciation expense</t>
  </si>
  <si>
    <t>Amortization expense</t>
  </si>
  <si>
    <t>Asset impairment charges</t>
  </si>
  <si>
    <t>GOODWILL AND INTANGIBLE ASSETS - Schedule of Goodwill (Details) - USD ($)</t>
  </si>
  <si>
    <t>Goodwill [Roll Forward]</t>
  </si>
  <si>
    <t>Balance at beginning of year</t>
  </si>
  <si>
    <t>Acquisitions and related adjustments</t>
  </si>
  <si>
    <t>Impairment</t>
  </si>
  <si>
    <t>Balance at end of year</t>
  </si>
  <si>
    <t>GOODWILL AND INTANGIBLE ASSETS - Narrative (Details) - USD ($)</t>
  </si>
  <si>
    <t>Amortization of intangible assets</t>
  </si>
  <si>
    <t>Impairment of intangible assets</t>
  </si>
  <si>
    <t>Loss related to information technology with the development of a new digital platform</t>
  </si>
  <si>
    <t>Unfavorable off market lease</t>
  </si>
  <si>
    <t>Amortization of unfavorable operating leases</t>
  </si>
  <si>
    <t>GOODWILL AND INTANGIBLE ASSETS - Schedule of Intangible Assets (Details) - USD ($) $ in Millions</t>
  </si>
  <si>
    <t>Finite-Lived Intangible Assets [Line Items]</t>
  </si>
  <si>
    <t>Gross carrying amount</t>
  </si>
  <si>
    <t>Accumulated amortization</t>
  </si>
  <si>
    <t>Net</t>
  </si>
  <si>
    <t>Liquor licenses and restricted covenants</t>
  </si>
  <si>
    <t>Total intangible assets, gross</t>
  </si>
  <si>
    <t>Total intangible assets, net</t>
  </si>
  <si>
    <t>Trade names</t>
  </si>
  <si>
    <t>Estimated useful lives (Years)</t>
  </si>
  <si>
    <t>Beneficial lease rights</t>
  </si>
  <si>
    <t>12 years</t>
  </si>
  <si>
    <t>Customer prescription files</t>
  </si>
  <si>
    <t>Internally developed software</t>
  </si>
  <si>
    <t>Other intangible assets</t>
  </si>
  <si>
    <t>GOODWILL AND INTANGIBLE ASSETS - Schedule Future Amortization Expense (Details) - USD ($) $ in Millions</t>
  </si>
  <si>
    <t>2019</t>
  </si>
  <si>
    <t>2020</t>
  </si>
  <si>
    <t>2021</t>
  </si>
  <si>
    <t>2022</t>
  </si>
  <si>
    <t>2023</t>
  </si>
  <si>
    <t>Thereafter</t>
  </si>
  <si>
    <t>FAIR VALUE MEASUREMENTS - Schedule of Assets and Liabilities Measured at Fair Value (Details) - Recurring - USD ($) $ in Millions</t>
  </si>
  <si>
    <t>Cash equivalents:</t>
  </si>
  <si>
    <t>Short-term investments</t>
  </si>
  <si>
    <t>Non-current investments</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t>
  </si>
  <si>
    <t>Money market | Quoted Prices in Active Markets for Identical Assets (Level 1)</t>
  </si>
  <si>
    <t>Money market | Significant Observable Inputs (Level 2)</t>
  </si>
  <si>
    <t>Money market | Significant Unobservable Inputs (Level 3)</t>
  </si>
  <si>
    <t>FAIR VALUE MEASUREMENTS - Narrative (Details) - USD ($)</t>
  </si>
  <si>
    <t>Fair Value, Balance Sheet Grouping, Financial Statement Captions [Line Items]</t>
  </si>
  <si>
    <t>Asset impairment charges, excluding goodwill impairment</t>
  </si>
  <si>
    <t>Fair value</t>
  </si>
  <si>
    <t>Total debt amount</t>
  </si>
  <si>
    <t>Carrying value</t>
  </si>
  <si>
    <t>FAIR VALUE MEASUREMENTS - Reconciliation of Level 3 Liabilities (Details) - Contingent consideration - USD ($) $ in Millions</t>
  </si>
  <si>
    <t>A reconciliation of the beginning and ending balances of Level 3 liabilities</t>
  </si>
  <si>
    <t>Plated acquisition</t>
  </si>
  <si>
    <t>Change in fair value</t>
  </si>
  <si>
    <t>DERIVATIVE FINANCIAL INSTRUMENTS - Narrative (Details) $ in Millions</t>
  </si>
  <si>
    <t>Jun. 20, 2018USD ($)derivative</t>
  </si>
  <si>
    <t>Dec. 23, 2016USD ($)</t>
  </si>
  <si>
    <t>Dec. 22, 2016</t>
  </si>
  <si>
    <t>Jan. 30, 2015USD ($)</t>
  </si>
  <si>
    <t>Interest rate swaps</t>
  </si>
  <si>
    <t>Derivative [Line Items]</t>
  </si>
  <si>
    <t>Aggregate notional amounts of interest swaps</t>
  </si>
  <si>
    <t>Interest rate swaps | LIBOR</t>
  </si>
  <si>
    <t>Basis spread on variable rate</t>
  </si>
  <si>
    <t>0.75%</t>
  </si>
  <si>
    <t>1.00%</t>
  </si>
  <si>
    <t>Interest rate swaps | Designated as hedging instrument | Interest expense</t>
  </si>
  <si>
    <t>Loss on cash flow hedges</t>
  </si>
  <si>
    <t>Interest rate swaps | Designated as hedging instrument | Cash flow hedging</t>
  </si>
  <si>
    <t>Number of interest rate swap agreements held | derivative</t>
  </si>
  <si>
    <t>Interest rate swaps | Designated as hedging instrument | Cash flow hedging | Other current liabilities</t>
  </si>
  <si>
    <t>Fair value of interest rate swaps</t>
  </si>
  <si>
    <t>Deal-contingent swap</t>
  </si>
  <si>
    <t>Deal-contingent swap | Designated as hedging instrument | Cash flow hedging</t>
  </si>
  <si>
    <t>First interest rate swap | Designated as hedging instrument | Cash flow hedging</t>
  </si>
  <si>
    <t>Second interest rate swap | Designated as hedging instrument | Cash flow hedging</t>
  </si>
  <si>
    <t>DERIVATIVE FINANCIAL INSTRUMENTS - Schedule of Cash Flow Hedges (Details) - USD ($) $ in Millions</t>
  </si>
  <si>
    <t>Derivative Instruments, Gain (Loss) [Line Items]</t>
  </si>
  <si>
    <t>Other comprehensive (loss) income</t>
  </si>
  <si>
    <t>LONG-TERM DEBT - Schedule of Long-term Debt (Details) - USD ($) $ in Millions</t>
  </si>
  <si>
    <t>Feb. 05, 2019</t>
  </si>
  <si>
    <t>Aug. 09, 2016</t>
  </si>
  <si>
    <t>May 31, 2016</t>
  </si>
  <si>
    <t>Debt Instrument [Line Items]</t>
  </si>
  <si>
    <t>Unamortized debt discounts</t>
  </si>
  <si>
    <t>Deferred financing costs</t>
  </si>
  <si>
    <t>Total debt</t>
  </si>
  <si>
    <t>Less current maturities</t>
  </si>
  <si>
    <t>Secured debt | Albertsons Term Loans, due 2022 to 2025, interest range of 4.32% to 5.69%</t>
  </si>
  <si>
    <t>Secured debt | Minimum | Albertsons Term Loans, due 2022 to 2025, interest range of 4.32% to 5.69%</t>
  </si>
  <si>
    <t>Stated interest rate</t>
  </si>
  <si>
    <t>4.32%</t>
  </si>
  <si>
    <t>Secured debt | Maximum | Albertsons Term Loans, due 2022 to 2025, interest range of 4.32% to 5.69%</t>
  </si>
  <si>
    <t>5.69%</t>
  </si>
  <si>
    <t>Senior notes | Senior Unsecured Notes due 2024, 2025 and 2026, interest rate of 6.625%, 5.750% and 7.5%, respectively</t>
  </si>
  <si>
    <t>Senior notes | Senior Unsecured Notes, Maturity 2024</t>
  </si>
  <si>
    <t>6.625%</t>
  </si>
  <si>
    <t>Senior notes | Senior Unsecured Notes, Maturity 2025</t>
  </si>
  <si>
    <t>5.75%</t>
  </si>
  <si>
    <t>Senior notes | Senior Unsecured Notes, Maturity 2026</t>
  </si>
  <si>
    <t>7.50%</t>
  </si>
  <si>
    <t>Senior notes | Safeway Inc. 5.00% Senior Notes due 2019</t>
  </si>
  <si>
    <t>5.00%</t>
  </si>
  <si>
    <t>Senior notes | Safeway Inc. 3.95% Senior Notes due 2020</t>
  </si>
  <si>
    <t>3.95%</t>
  </si>
  <si>
    <t>Senior notes | Safeway Inc. 4.75% Senior Notes due 2021</t>
  </si>
  <si>
    <t>4.75%</t>
  </si>
  <si>
    <t>Senior notes | Safeway Inc. 7.45% Senior Debentures due 2027</t>
  </si>
  <si>
    <t>7.45%</t>
  </si>
  <si>
    <t>Medium-term notes | New Albertson's L.P. 6.52% to 7.15% Medium Term Notes due 2027 - 2028</t>
  </si>
  <si>
    <t>Medium-term notes | Minimum | New Albertson's L.P. 6.52% to 7.15% Medium Term Notes due 2027 - 2028</t>
  </si>
  <si>
    <t>6.52%</t>
  </si>
  <si>
    <t>Medium-term notes | Maximum | New Albertson's L.P. 6.52% to 7.15% Medium Term Notes due 2027 - 2028</t>
  </si>
  <si>
    <t>7.15%</t>
  </si>
  <si>
    <t>Notes payable | Safeway Inc. 7.25% Debentures due 2031</t>
  </si>
  <si>
    <t>7.25%</t>
  </si>
  <si>
    <t>Notes payable | New Albertson's L.P. 7.75% Debentures due 2026</t>
  </si>
  <si>
    <t>7.75%</t>
  </si>
  <si>
    <t>Notes payable | New Albertson's L.P. 7.45% Debentures due 2029</t>
  </si>
  <si>
    <t>Notes payable | New Albertson's L.P. 8.70% Debentures due 2030</t>
  </si>
  <si>
    <t>8.70%</t>
  </si>
  <si>
    <t>Notes payable | New Albertson's L.P. 8.00% Debentures due 2031</t>
  </si>
  <si>
    <t>8.00%</t>
  </si>
  <si>
    <t>Other notes payable | Other financing liabilities, unsecured</t>
  </si>
  <si>
    <t>Mortgage notes payable | Mortgage notes payable, secured</t>
  </si>
  <si>
    <t>LONG-TERM DEBT - Schedule of Future Maturities of Long-term Debt (Details) $ in Millions</t>
  </si>
  <si>
    <t>LONG-TERM DEBT - Albertsons Term Loans (Details)</t>
  </si>
  <si>
    <t>Nov. 16, 2018USD ($)</t>
  </si>
  <si>
    <t>Jun. 27, 2017USD ($)tranche</t>
  </si>
  <si>
    <t>Jun. 16, 2017USD ($)</t>
  </si>
  <si>
    <t>Dec. 23, 2016USD ($)tranche</t>
  </si>
  <si>
    <t>Aug. 09, 2016USD ($)</t>
  </si>
  <si>
    <t>Jun. 22, 2016USD ($)tranche</t>
  </si>
  <si>
    <t>May 31, 2016USD ($)</t>
  </si>
  <si>
    <t>Feb. 27, 2016USD ($)</t>
  </si>
  <si>
    <t>Debt covenant - maximum cumulative distributions limit as a percentage of total assets</t>
  </si>
  <si>
    <t>4.00%</t>
  </si>
  <si>
    <t>Book value of debt</t>
  </si>
  <si>
    <t>Debt covenant - maximum cumulative distributions limit</t>
  </si>
  <si>
    <t>Secured debt | Term Loans</t>
  </si>
  <si>
    <t>Face amount of debt instrument</t>
  </si>
  <si>
    <t>Amount of debt extinguished</t>
  </si>
  <si>
    <t>Amount of deferred financing costs and original issue discounts write off</t>
  </si>
  <si>
    <t>Write off of deferred financing costs on previous loans</t>
  </si>
  <si>
    <t>Secured debt | Term B-2 Loan</t>
  </si>
  <si>
    <t>Secured debt | Term B-2 Loan | LIBOR</t>
  </si>
  <si>
    <t>Floor percentage on variable rate</t>
  </si>
  <si>
    <t>Secured debt | Term B-3 Loan</t>
  </si>
  <si>
    <t>Secured debt | Term B-3 Loan | LIBOR</t>
  </si>
  <si>
    <t>4.125%</t>
  </si>
  <si>
    <t>Secured debt | Term B-4 Loan</t>
  </si>
  <si>
    <t>Secured debt | Term B-4 Loan | LIBOR</t>
  </si>
  <si>
    <t>Secured debt | Term B-4-1 Loan</t>
  </si>
  <si>
    <t>Secured debt | Term B-4-1 Loan | LIBOR</t>
  </si>
  <si>
    <t>Secured debt | Term B-5 Loan</t>
  </si>
  <si>
    <t>Secured debt | Term B-5 Loan | LIBOR</t>
  </si>
  <si>
    <t>Secured debt | June 2016 Term Loans</t>
  </si>
  <si>
    <t>Number of term loan tranches in debt instrument amendment | tranche</t>
  </si>
  <si>
    <t>Secured debt | 2016-1 Term B-4 Loan</t>
  </si>
  <si>
    <t>Secured debt | 2016-1 Term B-4 Loan | LIBOR</t>
  </si>
  <si>
    <t>3.50%</t>
  </si>
  <si>
    <t>Secured debt | 2016-1 Term B-5 Loan</t>
  </si>
  <si>
    <t>Secured debt | 2016-1 Term B-5 Loan | LIBOR</t>
  </si>
  <si>
    <t>3.75%</t>
  </si>
  <si>
    <t>Secured debt | Term B-6 Loan</t>
  </si>
  <si>
    <t>Secured debt | Term B-6 Loan | LIBOR</t>
  </si>
  <si>
    <t>Secured debt | June 2016 Term Loan Refinancing</t>
  </si>
  <si>
    <t>Secured debt | December 2016 Term Loans</t>
  </si>
  <si>
    <t>Secured debt | 2016-2 Term B-4 Loan</t>
  </si>
  <si>
    <t>Secured debt | 2016-2 Term B-4 Loan | LIBOR</t>
  </si>
  <si>
    <t>3.00%</t>
  </si>
  <si>
    <t>Secured debt | 2016-2 Term B-5 Loan</t>
  </si>
  <si>
    <t>Secured debt | 2016-2 Term B-5 Loan | LIBOR</t>
  </si>
  <si>
    <t>3.25%</t>
  </si>
  <si>
    <t>Secured debt | 2016-1 Term B-6 Loan</t>
  </si>
  <si>
    <t>Secured debt | 2016-1 Term B-6 Loan | LIBOR</t>
  </si>
  <si>
    <t>Secured debt | December 2016 Term Loan Refinancing</t>
  </si>
  <si>
    <t>Secured debt | June 2017 Term Loans</t>
  </si>
  <si>
    <t>Interest expense</t>
  </si>
  <si>
    <t>Secured debt | New Term B-4 Loan Due 2021</t>
  </si>
  <si>
    <t>2.75%</t>
  </si>
  <si>
    <t>Repayment of debt with cash on hand</t>
  </si>
  <si>
    <t>Write off of debt discounts</t>
  </si>
  <si>
    <t>Secured debt | New Term B-5 Loan Due 2022</t>
  </si>
  <si>
    <t>Secured debt | New Term B-6 Loan Due 2023</t>
  </si>
  <si>
    <t>Secured debt | 2018 Term B-7 Loan, Maturity 2025</t>
  </si>
  <si>
    <t>Financing costs expensed</t>
  </si>
  <si>
    <t>Capitalized financing costs</t>
  </si>
  <si>
    <t>Annual principal payment percentage</t>
  </si>
  <si>
    <t>Secured debt | 2018 Term B-7 Loan, Maturity 2025 | LIBOR</t>
  </si>
  <si>
    <t>Secured debt | 2018 Term B-7 Loan, Maturity 2025 | Base Rate</t>
  </si>
  <si>
    <t>2.00%</t>
  </si>
  <si>
    <t>Line of credit | Asset-Based Loan Facility</t>
  </si>
  <si>
    <t>Proceeds from lines of credit</t>
  </si>
  <si>
    <t>Line of credit | Asset-Based Loan Facility | Maximum</t>
  </si>
  <si>
    <t>LONG-TERM DEBT - Asset-Based Loan Facilities (Details)</t>
  </si>
  <si>
    <t>Dec. 02, 2018USD ($)</t>
  </si>
  <si>
    <t>Jun. 22, 2016USD ($)</t>
  </si>
  <si>
    <t>Dec. 21, 2015USD ($)</t>
  </si>
  <si>
    <t>Outstanding balance on letters of credit</t>
  </si>
  <si>
    <t>Maximum borrowing capacity</t>
  </si>
  <si>
    <t>Repayments of lines of credit</t>
  </si>
  <si>
    <t>Amount of outstanding borrowings</t>
  </si>
  <si>
    <t>Covenant triggering threshold, percentage of aggregate commitments</t>
  </si>
  <si>
    <t>10.00%</t>
  </si>
  <si>
    <t>Covenant triggering threshold, excess availability amount</t>
  </si>
  <si>
    <t>Debt covenant, fixed charge coverage ratio</t>
  </si>
  <si>
    <t>Line of credit | Asset-Based Loan Facility | Minimum</t>
  </si>
  <si>
    <t>1.25%</t>
  </si>
  <si>
    <t>Letter of credit | LOC Sub-facility</t>
  </si>
  <si>
    <t>LONG-TERM DEBT - Senior Unsecured, Secured Notes and NALP Notes (Details) - USD ($) $ in Millions</t>
  </si>
  <si>
    <t>Feb. 06, 2019</t>
  </si>
  <si>
    <t>Jun. 25, 2018</t>
  </si>
  <si>
    <t>Jun. 24, 2016</t>
  </si>
  <si>
    <t>Feb. 09, 2015</t>
  </si>
  <si>
    <t>Oct. 23, 2014</t>
  </si>
  <si>
    <t>ABL Facility, senior secured and unsecured notes, term loans and debentures</t>
  </si>
  <si>
    <t>Make-whole premium in debt extinguishment</t>
  </si>
  <si>
    <t>Gain (loss) on debt extinguishment</t>
  </si>
  <si>
    <t>Float Rate Notes</t>
  </si>
  <si>
    <t>Percentage of issuance price</t>
  </si>
  <si>
    <t>99.50%</t>
  </si>
  <si>
    <t>Notes payable | Safeway Notes Repurchase</t>
  </si>
  <si>
    <t>Repurchase amount of debt</t>
  </si>
  <si>
    <t>Par value of note repurchased</t>
  </si>
  <si>
    <t>Notes payable | NALP Notes Repurchase 2018</t>
  </si>
  <si>
    <t>Notes payable | NALP Notes Repurchase 2017</t>
  </si>
  <si>
    <t>Senior notes | Senior Secured Notes, Maturity 2022</t>
  </si>
  <si>
    <t>LONG-TERM DEBT - Deferred Financing Costs and Interest Expense, Net (Details) - USD ($) $ in Millions</t>
  </si>
  <si>
    <t>LONG-TERM DEBT - Schedule of Interest Expense (Details) - USD ($) $ in Millions</t>
  </si>
  <si>
    <t>Amortization and write off of debt discounts</t>
  </si>
  <si>
    <t>Other interest (income) expense</t>
  </si>
  <si>
    <t>LEASES - Narrative (Details) $ in Millions</t>
  </si>
  <si>
    <t>Operating Leased Assets [Line Items]</t>
  </si>
  <si>
    <t>Future minimum tenant rental income under operating leases</t>
  </si>
  <si>
    <t>Operating lease period</t>
  </si>
  <si>
    <t>LEASES - Schedule of Future Lease Payments (Details) $ in Millions</t>
  </si>
  <si>
    <t>Operating Leases</t>
  </si>
  <si>
    <t>Total future minimum obligations</t>
  </si>
  <si>
    <t>Capital Leases</t>
  </si>
  <si>
    <t>Less interest</t>
  </si>
  <si>
    <t>Present value of net future minimum lease obligations</t>
  </si>
  <si>
    <t>Long-term obligations</t>
  </si>
  <si>
    <t>LEASES - Schedule of Rent Expense and Rental Income (Details) - USD ($) $ in Millions</t>
  </si>
  <si>
    <t>Minimum rent</t>
  </si>
  <si>
    <t>Contingent rent</t>
  </si>
  <si>
    <t>Total rent expense</t>
  </si>
  <si>
    <t>Tenant rental income</t>
  </si>
  <si>
    <t>Total rent expense, net of tenant rental income</t>
  </si>
  <si>
    <t>STOCKHOLDERS' EQUITY (Details) - USD ($) $ in Millions</t>
  </si>
  <si>
    <t>Jun. 30, 2017</t>
  </si>
  <si>
    <t>Share-based Compensation Arrangement by Share-based Payment Award [Line Items]</t>
  </si>
  <si>
    <t>Income tax benefit from compensation expense</t>
  </si>
  <si>
    <t>Number of shares repurchased (in shares)</t>
  </si>
  <si>
    <t>Cash distribution made to members</t>
  </si>
  <si>
    <t>Additional equity-based compensation expense due to plan modification</t>
  </si>
  <si>
    <t>Payments for repurchase of common stock</t>
  </si>
  <si>
    <t>Phantom units</t>
  </si>
  <si>
    <t>Number of units granted during period (in shares)</t>
  </si>
  <si>
    <t>Aggregate grant date fair value of phantom units</t>
  </si>
  <si>
    <t>Compensation cost not yet recognized</t>
  </si>
  <si>
    <t>Number of units unvested remaining (in shares)</t>
  </si>
  <si>
    <t>Period for recognition of unrecognized compensation cost</t>
  </si>
  <si>
    <t>2 years 6 months</t>
  </si>
  <si>
    <t>Fair value of vested units during period</t>
  </si>
  <si>
    <t>Phantom units | Incentive units</t>
  </si>
  <si>
    <t>Units received upon vesting (in shares)</t>
  </si>
  <si>
    <t>Phantom units | Investor incentive units</t>
  </si>
  <si>
    <t>Phantom units, newly issued</t>
  </si>
  <si>
    <t>Phantom units, previously issued</t>
  </si>
  <si>
    <t>Performance-based phantom units</t>
  </si>
  <si>
    <t>Time-based phantom units</t>
  </si>
  <si>
    <t>INCOME TAXES - Schedule of Components of Income Tax Benefit (Details) - USD ($) $ in Millions</t>
  </si>
  <si>
    <t>Current</t>
  </si>
  <si>
    <t>Federal</t>
  </si>
  <si>
    <t>State</t>
  </si>
  <si>
    <t>Foreign</t>
  </si>
  <si>
    <t>Total Current</t>
  </si>
  <si>
    <t>Deferred</t>
  </si>
  <si>
    <t>Total Deferred</t>
  </si>
  <si>
    <t>Net Operating Loss</t>
  </si>
  <si>
    <t>INCOME TAXES - Schedule of Effective Income Tax Rate Reconciliation (Details) - USD ($) $ in Millions</t>
  </si>
  <si>
    <t>Income tax expense (benefit) at federal statutory rate</t>
  </si>
  <si>
    <t>State income taxes, net of federal benefit</t>
  </si>
  <si>
    <t>Change in valuation allowance</t>
  </si>
  <si>
    <t>Tax Cuts and Jobs Act</t>
  </si>
  <si>
    <t>Unrecognized tax benefits</t>
  </si>
  <si>
    <t>Member loss</t>
  </si>
  <si>
    <t>Charitable donations</t>
  </si>
  <si>
    <t>Tax Credits</t>
  </si>
  <si>
    <t>Indemnification asset</t>
  </si>
  <si>
    <t>CVR liability adjustment</t>
  </si>
  <si>
    <t>Reorganization of limited liability companies</t>
  </si>
  <si>
    <t>Nondeductible equity-based compensation expense</t>
  </si>
  <si>
    <t>INCOME TAXES - Summary of Valuation Allowance Activity (Details) - USD ($) $ in Millions</t>
  </si>
  <si>
    <t>SEC Schedule, 12-09, Movement in Valuation Allowances and Reserves [Roll Forward]</t>
  </si>
  <si>
    <t>Additions charged to income tax expense</t>
  </si>
  <si>
    <t>Reductions credited to income tax expense</t>
  </si>
  <si>
    <t>Changes to other comprehensive income or loss and other</t>
  </si>
  <si>
    <t>INCOME TAXES - Narrative (Details) - USD ($) $ in Millions</t>
  </si>
  <si>
    <t>9 Months Ended</t>
  </si>
  <si>
    <t>Tax Credit Carryforward [Line Items]</t>
  </si>
  <si>
    <t>Non-cash income tax benefit as a result of lower corporate income tax rate</t>
  </si>
  <si>
    <t>Released of deferred tax asset valuation allowance</t>
  </si>
  <si>
    <t>Tax expense for losses benefited by the members</t>
  </si>
  <si>
    <t>Valuation allowance for deferred tax assets</t>
  </si>
  <si>
    <t>Tax positions that would reduce effective tax rate if recognized in future periods</t>
  </si>
  <si>
    <t>Indemnification assets recorded that would offset any future recognition</t>
  </si>
  <si>
    <t>Expenses (benefits) related to interest and penalties</t>
  </si>
  <si>
    <t>Reduction in uncertain tax position from the adoption of IRS safe harbor</t>
  </si>
  <si>
    <t>Possible decrease in uncertain tax position in the next twelve months</t>
  </si>
  <si>
    <t>Net operating loss carryforwards</t>
  </si>
  <si>
    <t>Amount of tax credit carryforward</t>
  </si>
  <si>
    <t>INCOME TAXES - Schedule of Deferred Tax Assets and Liabilities (Details) - USD ($) $ in Millions</t>
  </si>
  <si>
    <t>Deferred tax assets:</t>
  </si>
  <si>
    <t>Compensation and benefits</t>
  </si>
  <si>
    <t>Net operating loss</t>
  </si>
  <si>
    <t>Pension &amp; postretirement benefits</t>
  </si>
  <si>
    <t>Reserves</t>
  </si>
  <si>
    <t>Self-Insurance</t>
  </si>
  <si>
    <t>Tax credits</t>
  </si>
  <si>
    <t>Gross deferred tax assets</t>
  </si>
  <si>
    <t>Less: valuation allowance</t>
  </si>
  <si>
    <t>Total deferred tax assets</t>
  </si>
  <si>
    <t>Deferred tax liabilities:</t>
  </si>
  <si>
    <t>Debt discounts</t>
  </si>
  <si>
    <t>Inventories</t>
  </si>
  <si>
    <t>Total deferred tax liabilities</t>
  </si>
  <si>
    <t>Net deferred tax liability</t>
  </si>
  <si>
    <t>Noncurrent deferred tax asset</t>
  </si>
  <si>
    <t>Noncurrent deferred tax liability</t>
  </si>
  <si>
    <t>INCOME TAXES - Schedule of Unrecognized Tax Benefits (Details) - USD ($) $ in Millions</t>
  </si>
  <si>
    <t>Reconciliation of Unrecognized Tax Benefits, Excluding Amounts Pertaining to Examined Tax Returns [Roll Forward]</t>
  </si>
  <si>
    <t>Increase related to tax positions taken in the current year</t>
  </si>
  <si>
    <t>Increase related to tax positions taken in prior years</t>
  </si>
  <si>
    <t>Decrease related to tax position taken in prior years</t>
  </si>
  <si>
    <t>Decrease related to settlements with taxing authorities</t>
  </si>
  <si>
    <t>Decrease related to lapse of statute of limitations</t>
  </si>
  <si>
    <t>EMPLOYEE BENEFIT PLANS AND COLLECTIVE BARGAINING AGREEMENTS - Narrative (Details) $ in Millions</t>
  </si>
  <si>
    <t>Jun. 18, 2016USD ($)</t>
  </si>
  <si>
    <t>Feb. 23, 2019USD ($)employee</t>
  </si>
  <si>
    <t>Feb. 24, 2018USD ($)employee</t>
  </si>
  <si>
    <t>Feb. 22, 2020employee</t>
  </si>
  <si>
    <t>May 15, 2016</t>
  </si>
  <si>
    <t>Defined Benefit Plan Disclosure [Line Items]</t>
  </si>
  <si>
    <t>Employer contributions</t>
  </si>
  <si>
    <t>Current fiscal year contributions</t>
  </si>
  <si>
    <t>Expected employer contribution next fiscal year</t>
  </si>
  <si>
    <t>Entity number of employees | employee</t>
  </si>
  <si>
    <t>Number of participants in collective bargaining agreements | employee</t>
  </si>
  <si>
    <t>Multiemployer plan contributions</t>
  </si>
  <si>
    <t>Employer discretionary contribution amount in 401(k)</t>
  </si>
  <si>
    <t>UFCW Midwest Plan</t>
  </si>
  <si>
    <t>Withdrawal obligation recorded</t>
  </si>
  <si>
    <t>Forecast</t>
  </si>
  <si>
    <t>Number of employee scheduled to expire in collective bargaining agreements | employee</t>
  </si>
  <si>
    <t>Other Post-Retirement Benefits</t>
  </si>
  <si>
    <t>Fair value of plan assets</t>
  </si>
  <si>
    <t>Pension</t>
  </si>
  <si>
    <t>Payable to intermediary agent</t>
  </si>
  <si>
    <t>Pension | Safeway Plan</t>
  </si>
  <si>
    <t>Pension | Shaw's Plan</t>
  </si>
  <si>
    <t>Pension | United Plan</t>
  </si>
  <si>
    <t>Collington</t>
  </si>
  <si>
    <t>Pension expense from acquisition</t>
  </si>
  <si>
    <t>Collington | Other Post-Retirement Benefits</t>
  </si>
  <si>
    <t>Prior service costs recorded relate to Collington transaction</t>
  </si>
  <si>
    <t>EMPLOYEE BENEFIT PLANS AND COLLECTIVE BARGAINING AGREEMENTS - Schedule of Changes in Retirement Plan's Benefit Obligation and Fair Value of Plan Assets (Details) - USD ($) $ in Millions</t>
  </si>
  <si>
    <t>Change in fair value of plan assets:</t>
  </si>
  <si>
    <t>Change in projected benefit obligation:</t>
  </si>
  <si>
    <t>Service cost</t>
  </si>
  <si>
    <t>Interest cost</t>
  </si>
  <si>
    <t>Actuarial loss (gain)</t>
  </si>
  <si>
    <t>Plan participant contributions</t>
  </si>
  <si>
    <t>Benefit payments</t>
  </si>
  <si>
    <t>Plan amendments</t>
  </si>
  <si>
    <t>Settlements</t>
  </si>
  <si>
    <t>Actual return on plan assets</t>
  </si>
  <si>
    <t>Benefit payments (including settlements)</t>
  </si>
  <si>
    <t>Components of net amount recognized in financial position:</t>
  </si>
  <si>
    <t>Funded status</t>
  </si>
  <si>
    <t>EMPLOYEE BENEFIT PLANS AND COLLECTIVE BARGAINING AGREEMENTS - Schedule of Amounts Recognized in Accumulated Other Comprehensive Income (Loss) (Details) - USD ($) $ in Millions</t>
  </si>
  <si>
    <t>Defined Benefit Plans and Other Postretirement Benefit Plans Table Text Block [Line Items]</t>
  </si>
  <si>
    <t>Net actuarial gain</t>
  </si>
  <si>
    <t>Prior service cost</t>
  </si>
  <si>
    <t>Defined benefit plan recognized in AOCI</t>
  </si>
  <si>
    <t>EMPLOYEE BENEFIT PLANS AND COLLECTIVE BARGAINING AGREEMENTS - Schedule of Accumulated Benefit Obligation in Excess of Plan Assets (Details) - USD ($) $ in Millions</t>
  </si>
  <si>
    <t>Projected benefit obligation</t>
  </si>
  <si>
    <t>Accumulated benefit obligation</t>
  </si>
  <si>
    <t>EMPLOYEE BENEFIT PLANS AND COLLECTIVE BARGAINING AGREEMENTS - Schedule of Components of Net Pension and Post-retirement Expense (Details) - USD ($) $ in Millions</t>
  </si>
  <si>
    <t>Components of net expense:</t>
  </si>
  <si>
    <t>Estimated return on plan assets</t>
  </si>
  <si>
    <t>Amortization of prior service cost</t>
  </si>
  <si>
    <t>Amortization of net actuarial (gain) loss</t>
  </si>
  <si>
    <t>Collington acquisition</t>
  </si>
  <si>
    <t>Gain due to settlement accounting</t>
  </si>
  <si>
    <t>Loss due to curtailment accounting</t>
  </si>
  <si>
    <t>Net expense (benefit)</t>
  </si>
  <si>
    <t>Changes in plan assets and benefit obligations recognized in Other comprehensive (loss) income:</t>
  </si>
  <si>
    <t>Net actuarial loss (gain)</t>
  </si>
  <si>
    <t>Amortization of net actuarial gain (loss)</t>
  </si>
  <si>
    <t>Total recognized in Other comprehensive (loss) income</t>
  </si>
  <si>
    <t>Total net expense and changes in plan assets and benefit obligations recognized in Other comprehensive (loss) income</t>
  </si>
  <si>
    <t>EMPLOYEE BENEFIT PLANS AND COLLECTIVE BARGAINING AGREEMENTS - Schedule of Assumptions Used (Details)</t>
  </si>
  <si>
    <t>Weighted Average Assumptions Used in Calculating Benefit Obligation [Abstract]</t>
  </si>
  <si>
    <t>Discount rate</t>
  </si>
  <si>
    <t>4.17%</t>
  </si>
  <si>
    <t>4.12%</t>
  </si>
  <si>
    <t>Rate of compensation increase</t>
  </si>
  <si>
    <t>2.87%</t>
  </si>
  <si>
    <t>Weighted Average Assumptions Used in Calculating Net Periodic Benefit Cost [Abstract]</t>
  </si>
  <si>
    <t>4.21%</t>
  </si>
  <si>
    <t>Expected return on plan assets:</t>
  </si>
  <si>
    <t>6.38%</t>
  </si>
  <si>
    <t>6.40%</t>
  </si>
  <si>
    <t>EMPLOYEE BENEFIT PLANS AND COLLECTIVE BARGAINING AGREEMENTS - Schedule of Plan Assets Allocation (Details) - Pension</t>
  </si>
  <si>
    <t>Safeway Plan</t>
  </si>
  <si>
    <t>Target</t>
  </si>
  <si>
    <t>Plan Assets</t>
  </si>
  <si>
    <t>Safeway Plan | Equity</t>
  </si>
  <si>
    <t>65.00%</t>
  </si>
  <si>
    <t>62.50%</t>
  </si>
  <si>
    <t>Safeway Plan | Fixed income</t>
  </si>
  <si>
    <t>35.00%</t>
  </si>
  <si>
    <t>35.60%</t>
  </si>
  <si>
    <t>35.50%</t>
  </si>
  <si>
    <t>Safeway Plan | Cash and other</t>
  </si>
  <si>
    <t>0.00%</t>
  </si>
  <si>
    <t>1.90%</t>
  </si>
  <si>
    <t>(0.50%)</t>
  </si>
  <si>
    <t>Shaw's Plan</t>
  </si>
  <si>
    <t>Shaw's Plan | Equity</t>
  </si>
  <si>
    <t>60.50%</t>
  </si>
  <si>
    <t>65.40%</t>
  </si>
  <si>
    <t>Shaw's Plan | Fixed income</t>
  </si>
  <si>
    <t>35.90%</t>
  </si>
  <si>
    <t>32.20%</t>
  </si>
  <si>
    <t>Shaw's Plan | Cash and other</t>
  </si>
  <si>
    <t>3.60%</t>
  </si>
  <si>
    <t>2.40%</t>
  </si>
  <si>
    <t>United Plan</t>
  </si>
  <si>
    <t>United Plan | Equity</t>
  </si>
  <si>
    <t>50.00%</t>
  </si>
  <si>
    <t>50.30%</t>
  </si>
  <si>
    <t>50.10%</t>
  </si>
  <si>
    <t>United Plan | Equity | Maximum</t>
  </si>
  <si>
    <t>60.00%</t>
  </si>
  <si>
    <t>United Plan | Equity | Minimum</t>
  </si>
  <si>
    <t>40.00%</t>
  </si>
  <si>
    <t>United Plan | Fixed income</t>
  </si>
  <si>
    <t>47.90%</t>
  </si>
  <si>
    <t>United Plan | Cash and other</t>
  </si>
  <si>
    <t>(0.30%)</t>
  </si>
  <si>
    <t>EMPLOYEE BENEFIT PLANS AND COLLECTIVE BARGAINING AGREEMENTS - Schedule of Fair Value of Plan Assets (Details) - Pension - USD ($) $ in Millions</t>
  </si>
  <si>
    <t>Assets Measured at NAV</t>
  </si>
  <si>
    <t>Cash and cash equivalents | Quoted Prices in Active Markets for Identical Assets (Level 1)</t>
  </si>
  <si>
    <t>Cash and cash equivalents | Significant Observable Inputs (Level 2)</t>
  </si>
  <si>
    <t>Cash and cash equivalents | Significant Unobservable Inputs (Level 3)</t>
  </si>
  <si>
    <t>Short-term investment collective trust</t>
  </si>
  <si>
    <t>Short-term investment collective trust | Quoted Prices in Active Markets for Identical Assets (Level 1)</t>
  </si>
  <si>
    <t>Short-term investment collective trust | Significant Observable Inputs (Level 2)</t>
  </si>
  <si>
    <t>Short-term investment collective trust | Significant Unobservable Inputs (Level 3)</t>
  </si>
  <si>
    <t>Domestic common and preferred stock</t>
  </si>
  <si>
    <t>Domestic common and preferred stock | Quoted Prices in Active Markets for Identical Assets (Level 1)</t>
  </si>
  <si>
    <t>Domestic common and preferred stock | Significant Observable Inputs (Level 2)</t>
  </si>
  <si>
    <t>Domestic common and preferred stock | Significant Unobservable Inputs (Level 3)</t>
  </si>
  <si>
    <t>International common stock</t>
  </si>
  <si>
    <t>International common stock | Quoted Prices in Active Markets for Identical Assets (Level 1)</t>
  </si>
  <si>
    <t>International common stock | Significant Observable Inputs (Level 2)</t>
  </si>
  <si>
    <t>International common stock | Significant Unobservable Inputs (Level 3)</t>
  </si>
  <si>
    <t>Collective trust funds</t>
  </si>
  <si>
    <t>Collective trust funds | Quoted Prices in Active Markets for Identical Assets (Level 1)</t>
  </si>
  <si>
    <t>Collective trust funds | Significant Observable Inputs (Level 2)</t>
  </si>
  <si>
    <t>Collective trust funds | Significant Unobservable Inputs (Level 3)</t>
  </si>
  <si>
    <t>Corporate bond</t>
  </si>
  <si>
    <t>Corporate bond | Quoted Prices in Active Markets for Identical Assets (Level 1)</t>
  </si>
  <si>
    <t>Corporate bond | Significant Observable Inputs (Level 2)</t>
  </si>
  <si>
    <t>Corporate bond | Significant Unobservable Inputs (Level 3)</t>
  </si>
  <si>
    <t>Mortgage and other asset-backed securities</t>
  </si>
  <si>
    <t>Mortgage and other asset-backed securities | Quoted Prices in Active Markets for Identical Assets (Level 1)</t>
  </si>
  <si>
    <t>Mortgage and other asset-backed securities | Significant Observable Inputs (Level 2)</t>
  </si>
  <si>
    <t>Mortgage and other asset-backed securities | Significant Unobservable Inputs (Level 3)</t>
  </si>
  <si>
    <t>Mutual funds</t>
  </si>
  <si>
    <t>Mutual funds | Quoted Prices in Active Markets for Identical Assets (Level 1)</t>
  </si>
  <si>
    <t>Mutual funds | Significant Observable Inputs (Level 2)</t>
  </si>
  <si>
    <t>Mutual funds | Significant Unobservable Inputs (Level 3)</t>
  </si>
  <si>
    <t>U.S. government securities</t>
  </si>
  <si>
    <t>U.S. government securities | Quoted Prices in Active Markets for Identical Assets (Level 1)</t>
  </si>
  <si>
    <t>U.S. government securities | Significant Observable Inputs (Level 2)</t>
  </si>
  <si>
    <t>U.S. government securities | Significant Unobservable Inputs (Level 3)</t>
  </si>
  <si>
    <t>Other securities</t>
  </si>
  <si>
    <t>Other securities | Quoted Prices in Active Markets for Identical Assets (Level 1)</t>
  </si>
  <si>
    <t>Other securities | Significant Observable Inputs (Level 2)</t>
  </si>
  <si>
    <t>Other securities | Significant Unobservable Inputs (Level 3)</t>
  </si>
  <si>
    <t>EMPLOYEE BENEFIT PLANS AND COLLECTIVE BARGAINING AGREEMENTS - Schedule of Expected Future Benefit Payments (Details) $ in Millions</t>
  </si>
  <si>
    <t>Pension Benefits</t>
  </si>
  <si>
    <t>2024 - 2028</t>
  </si>
  <si>
    <t>Other Benefits</t>
  </si>
  <si>
    <t>EMPLOYEE BENEFIT PLANS AND COLLECTIVE BARGAINING AGREEMENTS - Schedule of Multiemployer Plan (Details) - Pension fund $ in Millions</t>
  </si>
  <si>
    <t>Feb. 23, 2019USD ($)agreement</t>
  </si>
  <si>
    <t>Multiemployer Plans [Line Items]</t>
  </si>
  <si>
    <t>Contributions of Company | $</t>
  </si>
  <si>
    <t>UFCW-Northern California Employers Joint Pension Trust Fund</t>
  </si>
  <si>
    <t>Total collective bargaining agreements</t>
  </si>
  <si>
    <t>Most significant collective bargaining agreement</t>
  </si>
  <si>
    <t>Western Conference of Teamsters Pension Plan</t>
  </si>
  <si>
    <t>Southern California United Food &amp; Commercial Workers Unions and Food Employers Joint Pension Plan</t>
  </si>
  <si>
    <t>Food Employers Labor Relations Association and United Food and Commercial Workers Pension Fund</t>
  </si>
  <si>
    <t>Sound Retirement Trust</t>
  </si>
  <si>
    <t>Bakery and Confectionery Union and Industry International Pension Fund</t>
  </si>
  <si>
    <t>UFCW Union and Participating Food Industry Employers Tri-State Pension Fund</t>
  </si>
  <si>
    <t>Rocky Mountain UFCW Unions &amp; Employers Pension Plan</t>
  </si>
  <si>
    <t>UFCW Local 152 Retail Meat Pension Fund</t>
  </si>
  <si>
    <t>Desert States Employers &amp; UFCW Unions Pension Plan</t>
  </si>
  <si>
    <t>UFCW International Union - Industry Pension Fund</t>
  </si>
  <si>
    <t>Mid Atlantic Pension Fund</t>
  </si>
  <si>
    <t>Retail Food Employers and UFCW Local 711 Pension Trust Fund</t>
  </si>
  <si>
    <t>Oregon Retail Employees Pension Trust</t>
  </si>
  <si>
    <t>Other funds</t>
  </si>
  <si>
    <t>RELATED PARTIES AND OTHER RELATIONSHIPS - Narrative (Details) $ in Thousands</t>
  </si>
  <si>
    <t>Apr. 16, 2015USD ($)payment</t>
  </si>
  <si>
    <t>Affiliated entity</t>
  </si>
  <si>
    <t>Related Party Transaction [Line Items]</t>
  </si>
  <si>
    <t>Frequency of period payments</t>
  </si>
  <si>
    <t>6 months</t>
  </si>
  <si>
    <t>Management Fee Agreement 2015 | Cerberus</t>
  </si>
  <si>
    <t>Annual management fee</t>
  </si>
  <si>
    <t>Extended term of management agreement</t>
  </si>
  <si>
    <t>4 years</t>
  </si>
  <si>
    <t>Affiliated entity | TSA Letter Agreement | SuperValu Inc</t>
  </si>
  <si>
    <t>Number of payments to related party | payment</t>
  </si>
  <si>
    <t>Period payment amount to related party</t>
  </si>
  <si>
    <t>Minimum percentage of costs exceeding expectations need to adjust transition services fee</t>
  </si>
  <si>
    <t>RELATED PARTIES AND OTHER RELATIONSHIPS - Schedule of Related Party Activities (Details) - SuperValu Inc - Affiliated entity - USD ($) $ in Millions</t>
  </si>
  <si>
    <t>Supply agreements included in Cost of sales</t>
  </si>
  <si>
    <t>COMMITMENTS AND CONTINGENCIES AND OFF BALANCE SHEET ARRANGEMENTS - Guarantees (Details) - USD ($) $ in Millions</t>
  </si>
  <si>
    <t>COMMITMENTS AND CONTINGENCIES AND OFF BALANCE SHEET ARRANGEMENTS - Legal Contingencies (Details) $ in Millions</t>
  </si>
  <si>
    <t>Aug. 29, 2018claim</t>
  </si>
  <si>
    <t>Feb. 23, 2019USD ($)storelawsuit</t>
  </si>
  <si>
    <t>Jan. 03, 2015storeclaim</t>
  </si>
  <si>
    <t>Feb. 27, 2016incident</t>
  </si>
  <si>
    <t>Loss Contingencies [Line Items]</t>
  </si>
  <si>
    <t>Security breach</t>
  </si>
  <si>
    <t>Number of lawsuits dismissed</t>
  </si>
  <si>
    <t>Security breach | Threatened litigation</t>
  </si>
  <si>
    <t>Number of data breach incidents | incident</t>
  </si>
  <si>
    <t>Safeway's 401(k) Plan | Pending litigation | Safeway Inc</t>
  </si>
  <si>
    <t>Number of lawsuits filed against the company | lawsuit</t>
  </si>
  <si>
    <t>Qui Tam Lawsuits | Pending litigation</t>
  </si>
  <si>
    <t>Qui Tam Lawsuits | Pending litigation | Minimum</t>
  </si>
  <si>
    <t>Damages sought in a lawsuit | $</t>
  </si>
  <si>
    <t>Consolidated cases for multidistrict litigation</t>
  </si>
  <si>
    <t>Number of lawsuits filed against the company</t>
  </si>
  <si>
    <t>Consolidated cases for multidistrict litigation | Threatened litigation</t>
  </si>
  <si>
    <t>Number of new claims filed</t>
  </si>
  <si>
    <t>Consolidated cases for multidistrict litigation | Threatened litigation | Blackfeet Tribe</t>
  </si>
  <si>
    <t>OTHER COMPREHENSIVE INCOME OR LOSS - Changes in the AOCI Balance (Details) - USD ($) $ in Millions</t>
  </si>
  <si>
    <t>AOCI Attributable to Parent, Net of Tax [Roll Forward]</t>
  </si>
  <si>
    <t>Beginning AOCI balance</t>
  </si>
  <si>
    <t>Other comprehensive loss before reclassifications</t>
  </si>
  <si>
    <t>Amounts reclassified from Accumulated other comprehensive income</t>
  </si>
  <si>
    <t>Tax (expense) benefit</t>
  </si>
  <si>
    <t>Ending AOCI balance</t>
  </si>
  <si>
    <t>Pension and Post-retirement benefit plan items</t>
  </si>
  <si>
    <t>Foreign currency translation adjustments</t>
  </si>
  <si>
    <t>QUARTERLY INFORMATION (unaudited) (Details) - USD ($) $ in Millions</t>
  </si>
  <si>
    <t>Operating income</t>
  </si>
  <si>
    <t>Income tax (benefit) expense</t>
  </si>
  <si>
    <t>QUARTERLY INFORMATION (unaudited) - Narrative (Details) - USD ($)</t>
  </si>
  <si>
    <t>Provisional tax benefit as a result of the Tax Act</t>
  </si>
  <si>
    <t>Increase (decrease) in valuation allowance</t>
  </si>
  <si>
    <t>Increase in deferred tax liabilities due to change in reporting entity</t>
  </si>
  <si>
    <t>Label</t>
  </si>
  <si>
    <t>Element</t>
  </si>
  <si>
    <t>Value</t>
  </si>
  <si>
    <t>Adjustments To Additional Paid in Capital, Units Issued Net Of Tax Withholdings</t>
  </si>
  <si>
    <t>aci_AdjustmentsToAdditionalPaidinCapitalUnitsIssuedNetOfTaxWithholdings</t>
  </si>
  <si>
    <t>Members' Equity, Other</t>
  </si>
  <si>
    <t>aci_MembersEquityOther</t>
  </si>
  <si>
    <t>Limited Liability Company (LLC) Members' Equity, Unit-based Compensation</t>
  </si>
  <si>
    <t>us-gaap_LimitedLiabilityCompanyLLCMembersEquityUnitBasedCompensation</t>
  </si>
  <si>
    <t>Incentive Distribution, Distribution</t>
  </si>
  <si>
    <t>us-gaap_IncentiveDistributionDistributionPerYear</t>
  </si>
  <si>
    <t>Adjustments to Additional Paid in Capital, Share-based Compensation, Requisite Service Period Recognition</t>
  </si>
  <si>
    <t>us-gaap_AdjustmentsToAdditionalPaidInCapitalSharebasedCompensationRequisiteServicePeriodRecognitionValue</t>
  </si>
  <si>
    <t>Stockholders' Equity, Change in Reporting Entity</t>
  </si>
  <si>
    <t>us-gaap_StockholdersEquityChangeInReportingEntity</t>
  </si>
  <si>
    <t>Capital Units, Value, Units Issued Net Of Tax Withholding</t>
  </si>
  <si>
    <t>aci_CapitalUnitsValueUnitsIssuedNetOfTaxWithholding</t>
  </si>
  <si>
    <t>Member Units [Member] | Albertsons Companies, LLC [Member]</t>
  </si>
  <si>
    <t>Additional Paid-in Capital [Member]</t>
  </si>
  <si>
    <t>AOCI Attributable to Parent [Member]</t>
  </si>
  <si>
    <t>AOCI Attributable to Parent [Member] | Albertsons Companies, LLC [Member]</t>
  </si>
  <si>
    <t>Other Comprehensive Income (Loss), Net of Tax</t>
  </si>
  <si>
    <t>us-gaap_OtherComprehensiveIncomeLossNetOfTax</t>
  </si>
  <si>
    <t>Common Stock [Member]</t>
  </si>
  <si>
    <t>Stock Issued During Period, Shares, Change In Reporting Entity</t>
  </si>
  <si>
    <t>aci_StockIssuedDuringPeriodSharesChangeInReportingEntity</t>
  </si>
  <si>
    <t>Retained Earnings [Member]</t>
  </si>
  <si>
    <t>Net Income (Loss) Attributable to Parent</t>
  </si>
  <si>
    <t>us-gaap_NetIncomeLoss</t>
  </si>
  <si>
    <t>Retained Earnings [Member] | Albertsons Companies, LLC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3</v>
      </c>
    </row>
    <row r="15" spans="1:4">
      <c r="A15" s="4" t="s">
        <v>26</v>
      </c>
      <c r="B15" s="4" t="s">
        <v>13</v>
      </c>
    </row>
    <row r="16" spans="1:4">
      <c r="A16" s="4" t="s">
        <v>27</v>
      </c>
      <c r="B16" s="4" t="s">
        <v>28</v>
      </c>
    </row>
    <row r="17" spans="1:4">
      <c r="A17" s="4" t="s">
        <v>29</v>
      </c>
      <c r="B17" s="4" t="s">
        <v>30</v>
      </c>
    </row>
    <row r="18" spans="1:4">
      <c r="A18" s="4" t="s">
        <v>31</v>
      </c>
      <c r="B18" s="4" t="s">
        <v>28</v>
      </c>
    </row>
    <row r="19" spans="1:4">
      <c r="A19" s="4" t="s">
        <v>32</v>
      </c>
      <c r="C19" s="5" t="n">
        <v>277882010</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1147</v>
      </c>
      <c r="B1" s="2" t="s">
        <v>442</v>
      </c>
      <c r="H1" s="2" t="s">
        <v>443</v>
      </c>
      <c r="J1" s="2" t="s">
        <v>882</v>
      </c>
      <c r="K1" s="2" t="s">
        <v>1</v>
      </c>
    </row>
    <row r="2" spans="1:13">
      <c r="B2" s="2" t="s">
        <v>2</v>
      </c>
      <c r="C2" s="2" t="s">
        <v>444</v>
      </c>
      <c r="D2" s="2" t="s">
        <v>4</v>
      </c>
      <c r="E2" s="2" t="s">
        <v>35</v>
      </c>
      <c r="F2" s="2" t="s">
        <v>445</v>
      </c>
      <c r="G2" s="2" t="s">
        <v>446</v>
      </c>
      <c r="H2" s="2" t="s">
        <v>447</v>
      </c>
      <c r="I2" s="2" t="s">
        <v>448</v>
      </c>
      <c r="J2" s="2" t="s">
        <v>445</v>
      </c>
      <c r="K2" s="2" t="s">
        <v>2</v>
      </c>
      <c r="L2" s="2" t="s">
        <v>35</v>
      </c>
      <c r="M2" s="2" t="s">
        <v>83</v>
      </c>
    </row>
    <row r="3" spans="1:13">
      <c r="A3" s="3" t="s">
        <v>218</v>
      </c>
    </row>
    <row r="4" spans="1:13">
      <c r="A4" s="4" t="s">
        <v>85</v>
      </c>
      <c r="B4" s="7" t="n">
        <v>14016.6</v>
      </c>
      <c r="C4" s="7" t="n">
        <v>13840.4</v>
      </c>
      <c r="D4" s="7" t="n">
        <v>14024.1</v>
      </c>
      <c r="E4" s="7" t="n">
        <v>14033.7</v>
      </c>
      <c r="F4" s="7" t="n">
        <v>13599.2</v>
      </c>
      <c r="G4" s="7" t="n">
        <v>13831.7</v>
      </c>
      <c r="H4" s="7" t="n">
        <v>18653.4</v>
      </c>
      <c r="I4" s="6" t="n">
        <v>18460</v>
      </c>
      <c r="K4" s="7" t="n">
        <v>60534.5</v>
      </c>
      <c r="L4" s="7" t="n">
        <v>59924.6</v>
      </c>
      <c r="M4" s="7" t="n">
        <v>59678.2</v>
      </c>
    </row>
    <row r="5" spans="1:13">
      <c r="A5" s="4" t="s">
        <v>87</v>
      </c>
      <c r="B5" s="8" t="n">
        <v>4058.7</v>
      </c>
      <c r="C5" s="8" t="n">
        <v>3852.4</v>
      </c>
      <c r="D5" s="8" t="n">
        <v>3812.8</v>
      </c>
      <c r="E5" s="8" t="n">
        <v>3948.3</v>
      </c>
      <c r="F5" s="8" t="n">
        <v>3624.6</v>
      </c>
      <c r="G5" s="8" t="n">
        <v>3729.7</v>
      </c>
      <c r="H5" s="8" t="n">
        <v>5170.7</v>
      </c>
      <c r="I5" s="8" t="n">
        <v>5058.5</v>
      </c>
      <c r="K5" s="8" t="n">
        <v>16894.6</v>
      </c>
      <c r="L5" s="8" t="n">
        <v>16361.1</v>
      </c>
      <c r="M5" s="8" t="n">
        <v>16640.5</v>
      </c>
    </row>
    <row r="6" spans="1:13">
      <c r="A6" s="4" t="s">
        <v>1148</v>
      </c>
      <c r="B6" s="8" t="n">
        <v>288.4</v>
      </c>
      <c r="C6" s="8" t="n">
        <v>174.4</v>
      </c>
      <c r="D6" s="8" t="n">
        <v>131.4</v>
      </c>
      <c r="E6" s="8" t="n">
        <v>181.8</v>
      </c>
      <c r="F6" s="5" t="n">
        <v>-101</v>
      </c>
      <c r="G6" s="8" t="n">
        <v>-219.8</v>
      </c>
      <c r="H6" s="8" t="n">
        <v>193.1</v>
      </c>
      <c r="I6" s="8" t="n">
        <v>82.40000000000001</v>
      </c>
      <c r="K6" s="8" t="n">
        <v>787.3</v>
      </c>
      <c r="L6" s="8" t="n">
        <v>-56.6</v>
      </c>
      <c r="M6" s="8" t="n">
        <v>607.6</v>
      </c>
    </row>
    <row r="7" spans="1:13">
      <c r="A7" s="4" t="s">
        <v>94</v>
      </c>
      <c r="B7" s="5" t="n">
        <v>137</v>
      </c>
      <c r="C7" s="8" t="n">
        <v>-19.8</v>
      </c>
      <c r="D7" s="8" t="n">
        <v>-44.3</v>
      </c>
      <c r="E7" s="8" t="n">
        <v>15.3</v>
      </c>
      <c r="F7" s="8" t="n">
        <v>-305.4</v>
      </c>
      <c r="G7" s="8" t="n">
        <v>-422.9</v>
      </c>
      <c r="H7" s="8" t="n">
        <v>-20.7</v>
      </c>
      <c r="I7" s="8" t="n">
        <v>-204.5</v>
      </c>
      <c r="K7" s="8" t="n">
        <v>52.2</v>
      </c>
      <c r="L7" s="8" t="n">
        <v>-917.5</v>
      </c>
      <c r="M7" s="8" t="n">
        <v>-463.6</v>
      </c>
    </row>
    <row r="8" spans="1:13">
      <c r="A8" s="4" t="s">
        <v>1149</v>
      </c>
      <c r="B8" s="8" t="n">
        <v>1.4</v>
      </c>
      <c r="C8" s="8" t="n">
        <v>-65.40000000000001</v>
      </c>
      <c r="D8" s="8" t="n">
        <v>-11.9</v>
      </c>
      <c r="E8" s="5" t="n">
        <v>-373</v>
      </c>
      <c r="F8" s="8" t="n">
        <v>-523.5</v>
      </c>
      <c r="G8" s="8" t="n">
        <v>-67.7</v>
      </c>
      <c r="H8" s="5" t="n">
        <v>-3</v>
      </c>
      <c r="I8" s="8" t="n">
        <v>0.4</v>
      </c>
      <c r="K8" s="8" t="n">
        <v>-78.90000000000001</v>
      </c>
      <c r="L8" s="8" t="n">
        <v>-963.8</v>
      </c>
      <c r="M8" s="8" t="n">
        <v>-90.3</v>
      </c>
    </row>
    <row r="9" spans="1:13">
      <c r="A9" s="4" t="s">
        <v>96</v>
      </c>
      <c r="B9" s="7" t="n">
        <v>135.6</v>
      </c>
      <c r="C9" s="7" t="n">
        <v>45.6</v>
      </c>
      <c r="D9" s="7" t="n">
        <v>-32.4</v>
      </c>
      <c r="E9" s="7" t="n">
        <v>388.3</v>
      </c>
      <c r="F9" s="7" t="n">
        <v>218.1</v>
      </c>
      <c r="G9" s="7" t="n">
        <v>-355.2</v>
      </c>
      <c r="H9" s="7" t="n">
        <v>-17.7</v>
      </c>
      <c r="I9" s="7" t="n">
        <v>-204.9</v>
      </c>
      <c r="J9" s="6" t="n">
        <v>-342</v>
      </c>
      <c r="K9" s="7" t="n">
        <v>131.1</v>
      </c>
      <c r="L9" s="7" t="n">
        <v>46.3</v>
      </c>
      <c r="M9" s="7" t="n">
        <v>-373.3</v>
      </c>
    </row>
  </sheetData>
  <mergeCells count="4">
    <mergeCell ref="A1:A2"/>
    <mergeCell ref="B1:G1"/>
    <mergeCell ref="H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4"/>
    <col customWidth="1" max="9" min="9" width="14"/>
  </cols>
  <sheetData>
    <row r="1" spans="1:9">
      <c r="A1" s="1" t="s">
        <v>1150</v>
      </c>
      <c r="B1" s="2" t="s">
        <v>442</v>
      </c>
      <c r="F1" s="2" t="s">
        <v>882</v>
      </c>
      <c r="G1" s="2" t="s">
        <v>1</v>
      </c>
    </row>
    <row r="2" spans="1:9">
      <c r="B2" s="2" t="s">
        <v>444</v>
      </c>
      <c r="C2" s="2" t="s">
        <v>4</v>
      </c>
      <c r="D2" s="2" t="s">
        <v>445</v>
      </c>
      <c r="E2" s="2" t="s">
        <v>446</v>
      </c>
      <c r="F2" s="2" t="s">
        <v>445</v>
      </c>
      <c r="G2" s="2" t="s">
        <v>2</v>
      </c>
      <c r="H2" s="2" t="s">
        <v>35</v>
      </c>
      <c r="I2" s="2" t="s">
        <v>83</v>
      </c>
    </row>
    <row r="3" spans="1:9">
      <c r="A3" s="3" t="s">
        <v>218</v>
      </c>
    </row>
    <row r="4" spans="1:9">
      <c r="A4" s="4" t="s">
        <v>1151</v>
      </c>
      <c r="B4" s="6" t="n">
        <v>60300000</v>
      </c>
    </row>
    <row r="5" spans="1:9">
      <c r="A5" s="4" t="s">
        <v>107</v>
      </c>
      <c r="C5" s="6" t="n">
        <v>135800000</v>
      </c>
      <c r="G5" s="6" t="n">
        <v>165000000</v>
      </c>
      <c r="H5" s="6" t="n">
        <v>-66700000</v>
      </c>
      <c r="I5" s="6" t="n">
        <v>39200000</v>
      </c>
    </row>
    <row r="6" spans="1:9">
      <c r="A6" s="4" t="s">
        <v>89</v>
      </c>
      <c r="E6" s="6" t="n">
        <v>142300000</v>
      </c>
      <c r="G6" s="5" t="n">
        <v>0</v>
      </c>
      <c r="H6" s="5" t="n">
        <v>142300000</v>
      </c>
      <c r="I6" s="5" t="n">
        <v>0</v>
      </c>
    </row>
    <row r="7" spans="1:9">
      <c r="A7" s="4" t="s">
        <v>628</v>
      </c>
      <c r="H7" s="5" t="n">
        <v>100900000</v>
      </c>
    </row>
    <row r="8" spans="1:9">
      <c r="A8" s="4" t="s">
        <v>1152</v>
      </c>
      <c r="D8" s="6" t="n">
        <v>-359000000</v>
      </c>
      <c r="F8" s="6" t="n">
        <v>141000000</v>
      </c>
      <c r="H8" s="5" t="n">
        <v>-218000000</v>
      </c>
    </row>
    <row r="9" spans="1:9">
      <c r="A9" s="4" t="s">
        <v>866</v>
      </c>
      <c r="G9" s="5" t="n">
        <v>-3300000</v>
      </c>
      <c r="H9" s="5" t="n">
        <v>-218000000</v>
      </c>
      <c r="I9" s="5" t="n">
        <v>107100000</v>
      </c>
    </row>
    <row r="10" spans="1:9">
      <c r="A10" s="4" t="s">
        <v>884</v>
      </c>
      <c r="G10" s="5" t="n">
        <v>-56900000</v>
      </c>
      <c r="H10" s="5" t="n">
        <v>-430400000</v>
      </c>
      <c r="I10" s="5" t="n">
        <v>0</v>
      </c>
    </row>
    <row r="11" spans="1:9">
      <c r="A11" s="4" t="s">
        <v>1153</v>
      </c>
      <c r="G11" s="6" t="n">
        <v>0</v>
      </c>
      <c r="H11" s="6" t="n">
        <v>46700000</v>
      </c>
      <c r="I11" s="6" t="n">
        <v>0</v>
      </c>
    </row>
  </sheetData>
  <mergeCells count="3">
    <mergeCell ref="A1:A2"/>
    <mergeCell ref="B1:E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54</v>
      </c>
      <c r="B1" s="1" t="s">
        <v>1155</v>
      </c>
      <c r="C1" s="2" t="s">
        <v>1156</v>
      </c>
    </row>
    <row r="2" spans="1:3">
      <c r="A2" s="4" t="s">
        <v>1157</v>
      </c>
      <c r="B2" s="4" t="s">
        <v>1158</v>
      </c>
      <c r="C2" s="6" t="n">
        <v>-100000</v>
      </c>
    </row>
    <row r="3" spans="1:3">
      <c r="A3" s="4" t="s">
        <v>1159</v>
      </c>
      <c r="B3" s="4" t="s">
        <v>1160</v>
      </c>
      <c r="C3" s="5" t="n">
        <v>-1600000</v>
      </c>
    </row>
    <row r="4" spans="1:3">
      <c r="A4" s="4" t="s">
        <v>1161</v>
      </c>
      <c r="B4" s="4" t="s">
        <v>1162</v>
      </c>
      <c r="C4" s="5" t="n">
        <v>24600000</v>
      </c>
    </row>
    <row r="5" spans="1:3">
      <c r="A5" s="4" t="s">
        <v>1163</v>
      </c>
      <c r="B5" s="4" t="s">
        <v>1164</v>
      </c>
      <c r="C5" s="5" t="n">
        <v>250000000</v>
      </c>
    </row>
    <row r="6" spans="1:3">
      <c r="A6" s="4" t="s">
        <v>1165</v>
      </c>
      <c r="B6" s="4" t="s">
        <v>1166</v>
      </c>
      <c r="C6" s="5" t="n">
        <v>21300000</v>
      </c>
    </row>
    <row r="7" spans="1:3">
      <c r="A7" s="4" t="s">
        <v>1167</v>
      </c>
      <c r="B7" s="4" t="s">
        <v>1168</v>
      </c>
      <c r="C7" s="5" t="n">
        <v>0</v>
      </c>
    </row>
    <row r="8" spans="1:3">
      <c r="A8" s="4" t="s">
        <v>1169</v>
      </c>
      <c r="B8" s="4" t="s">
        <v>1170</v>
      </c>
      <c r="C8" s="5" t="n">
        <v>-17400000</v>
      </c>
    </row>
    <row r="9" spans="1:3">
      <c r="A9" s="4" t="s">
        <v>1171</v>
      </c>
    </row>
    <row r="10" spans="1:3">
      <c r="A10" s="4" t="s">
        <v>1159</v>
      </c>
      <c r="B10" s="4" t="s">
        <v>1160</v>
      </c>
      <c r="C10" s="5" t="n">
        <v>-1600000</v>
      </c>
    </row>
    <row r="11" spans="1:3">
      <c r="A11" s="4" t="s">
        <v>1161</v>
      </c>
      <c r="B11" s="4" t="s">
        <v>1162</v>
      </c>
      <c r="C11" s="5" t="n">
        <v>24600000</v>
      </c>
    </row>
    <row r="12" spans="1:3">
      <c r="A12" s="4" t="s">
        <v>1163</v>
      </c>
      <c r="B12" s="4" t="s">
        <v>1164</v>
      </c>
      <c r="C12" s="5" t="n">
        <v>250000000</v>
      </c>
    </row>
    <row r="13" spans="1:3">
      <c r="A13" s="4" t="s">
        <v>1167</v>
      </c>
      <c r="B13" s="4" t="s">
        <v>1168</v>
      </c>
      <c r="C13" s="5" t="n">
        <v>-1754900000</v>
      </c>
    </row>
    <row r="14" spans="1:3">
      <c r="A14" s="4" t="s">
        <v>1169</v>
      </c>
      <c r="B14" s="4" t="s">
        <v>1170</v>
      </c>
      <c r="C14" s="5" t="n">
        <v>-17400000</v>
      </c>
    </row>
    <row r="15" spans="1:3">
      <c r="A15" s="4" t="s">
        <v>1172</v>
      </c>
    </row>
    <row r="16" spans="1:3">
      <c r="A16" s="4" t="s">
        <v>1157</v>
      </c>
      <c r="B16" s="4" t="s">
        <v>1158</v>
      </c>
      <c r="C16" s="5" t="n">
        <v>-100000</v>
      </c>
    </row>
    <row r="17" spans="1:3">
      <c r="A17" s="4" t="s">
        <v>1165</v>
      </c>
      <c r="B17" s="4" t="s">
        <v>1166</v>
      </c>
      <c r="C17" s="5" t="n">
        <v>21300000</v>
      </c>
    </row>
    <row r="18" spans="1:3">
      <c r="A18" s="4" t="s">
        <v>1167</v>
      </c>
      <c r="B18" s="4" t="s">
        <v>1168</v>
      </c>
      <c r="C18" s="5" t="n">
        <v>1752100000</v>
      </c>
    </row>
    <row r="19" spans="1:3">
      <c r="A19" s="4" t="s">
        <v>1173</v>
      </c>
    </row>
    <row r="20" spans="1:3">
      <c r="A20" s="4" t="s">
        <v>1167</v>
      </c>
      <c r="B20" s="4" t="s">
        <v>1168</v>
      </c>
      <c r="C20" s="5" t="n">
        <v>26500000</v>
      </c>
    </row>
    <row r="21" spans="1:3">
      <c r="A21" s="4" t="s">
        <v>1174</v>
      </c>
    </row>
    <row r="22" spans="1:3">
      <c r="A22" s="4" t="s">
        <v>1175</v>
      </c>
      <c r="B22" s="4" t="s">
        <v>1176</v>
      </c>
      <c r="C22" s="5" t="n">
        <v>39300000</v>
      </c>
    </row>
    <row r="23" spans="1:3">
      <c r="A23" s="4" t="s">
        <v>1167</v>
      </c>
      <c r="B23" s="4" t="s">
        <v>1168</v>
      </c>
      <c r="C23" s="6" t="n">
        <v>-26500000</v>
      </c>
    </row>
    <row r="24" spans="1:3">
      <c r="A24" s="4" t="s">
        <v>1177</v>
      </c>
    </row>
    <row r="25" spans="1:3">
      <c r="A25" s="4" t="s">
        <v>1178</v>
      </c>
      <c r="B25" s="4" t="s">
        <v>1179</v>
      </c>
      <c r="C25" s="5" t="n">
        <v>279654028</v>
      </c>
    </row>
    <row r="26" spans="1:3">
      <c r="A26" s="4" t="s">
        <v>1167</v>
      </c>
      <c r="B26" s="4" t="s">
        <v>1168</v>
      </c>
      <c r="C26" s="6" t="n">
        <v>2800000</v>
      </c>
    </row>
    <row r="27" spans="1:3">
      <c r="A27" s="4" t="s">
        <v>1180</v>
      </c>
    </row>
    <row r="28" spans="1:3">
      <c r="A28" s="4" t="s">
        <v>1181</v>
      </c>
      <c r="B28" s="4" t="s">
        <v>1182</v>
      </c>
      <c r="C28" s="5" t="n">
        <v>388300000</v>
      </c>
    </row>
    <row r="29" spans="1:3">
      <c r="A29" s="4" t="s">
        <v>1167</v>
      </c>
      <c r="B29" s="4" t="s">
        <v>1168</v>
      </c>
      <c r="C29" s="5" t="n">
        <v>-957300000</v>
      </c>
    </row>
    <row r="30" spans="1:3">
      <c r="A30" s="4" t="s">
        <v>1183</v>
      </c>
    </row>
    <row r="31" spans="1:3">
      <c r="A31" s="4" t="s">
        <v>1181</v>
      </c>
      <c r="B31" s="4" t="s">
        <v>1182</v>
      </c>
      <c r="C31" s="5" t="n">
        <v>-342000000</v>
      </c>
    </row>
    <row r="32" spans="1:3">
      <c r="A32" s="4" t="s">
        <v>1167</v>
      </c>
      <c r="B32" s="4" t="s">
        <v>1168</v>
      </c>
      <c r="C32" s="6" t="n">
        <v>957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26.1</v>
      </c>
      <c r="C3" s="7" t="n">
        <v>670.3</v>
      </c>
    </row>
    <row r="4" spans="1:3">
      <c r="A4" s="4" t="s">
        <v>38</v>
      </c>
      <c r="B4" s="8" t="n">
        <v>586.2</v>
      </c>
      <c r="C4" s="8" t="n">
        <v>615.3</v>
      </c>
    </row>
    <row r="5" spans="1:3">
      <c r="A5" s="4" t="s">
        <v>39</v>
      </c>
      <c r="B5" s="8" t="n">
        <v>4332.8</v>
      </c>
      <c r="C5" s="8" t="n">
        <v>4421.1</v>
      </c>
    </row>
    <row r="6" spans="1:3">
      <c r="A6" s="4" t="s">
        <v>40</v>
      </c>
      <c r="B6" s="8" t="n">
        <v>316.2</v>
      </c>
      <c r="C6" s="8" t="n">
        <v>368.6</v>
      </c>
    </row>
    <row r="7" spans="1:3">
      <c r="A7" s="4" t="s">
        <v>41</v>
      </c>
      <c r="B7" s="8" t="n">
        <v>88.7</v>
      </c>
      <c r="C7" s="8" t="n">
        <v>73.3</v>
      </c>
    </row>
    <row r="8" spans="1:3">
      <c r="A8" s="4" t="s">
        <v>42</v>
      </c>
      <c r="B8" s="5" t="n">
        <v>6250</v>
      </c>
      <c r="C8" s="8" t="n">
        <v>6148.6</v>
      </c>
    </row>
    <row r="9" spans="1:3">
      <c r="A9" s="4" t="s">
        <v>43</v>
      </c>
      <c r="B9" s="8" t="n">
        <v>9861.299999999999</v>
      </c>
      <c r="C9" s="8" t="n">
        <v>10770.3</v>
      </c>
    </row>
    <row r="10" spans="1:3">
      <c r="A10" s="4" t="s">
        <v>44</v>
      </c>
      <c r="B10" s="8" t="n">
        <v>2834.5</v>
      </c>
      <c r="C10" s="8" t="n">
        <v>3142.5</v>
      </c>
    </row>
    <row r="11" spans="1:3">
      <c r="A11" s="4" t="s">
        <v>45</v>
      </c>
      <c r="B11" s="8" t="n">
        <v>1183.3</v>
      </c>
      <c r="C11" s="8" t="n">
        <v>1183.3</v>
      </c>
    </row>
    <row r="12" spans="1:3">
      <c r="A12" s="4" t="s">
        <v>46</v>
      </c>
      <c r="B12" s="8" t="n">
        <v>647.5</v>
      </c>
      <c r="C12" s="8" t="n">
        <v>567.6</v>
      </c>
    </row>
    <row r="13" spans="1:3">
      <c r="A13" s="4" t="s">
        <v>47</v>
      </c>
      <c r="B13" s="8" t="n">
        <v>20776.6</v>
      </c>
      <c r="C13" s="8" t="n">
        <v>21812.3</v>
      </c>
    </row>
    <row r="14" spans="1:3">
      <c r="A14" s="3" t="s">
        <v>48</v>
      </c>
    </row>
    <row r="15" spans="1:3">
      <c r="A15" s="4" t="s">
        <v>49</v>
      </c>
      <c r="B15" s="8" t="n">
        <v>2918.7</v>
      </c>
      <c r="C15" s="5" t="n">
        <v>2833</v>
      </c>
    </row>
    <row r="16" spans="1:3">
      <c r="A16" s="4" t="s">
        <v>50</v>
      </c>
      <c r="B16" s="8" t="n">
        <v>1054.7</v>
      </c>
      <c r="C16" s="8" t="n">
        <v>984.1</v>
      </c>
    </row>
    <row r="17" spans="1:3">
      <c r="A17" s="4" t="s">
        <v>51</v>
      </c>
      <c r="B17" s="8" t="n">
        <v>148.8</v>
      </c>
      <c r="C17" s="8" t="n">
        <v>168.2</v>
      </c>
    </row>
    <row r="18" spans="1:3">
      <c r="A18" s="4" t="s">
        <v>52</v>
      </c>
      <c r="B18" s="8" t="n">
        <v>306.8</v>
      </c>
      <c r="C18" s="5" t="n">
        <v>296</v>
      </c>
    </row>
    <row r="19" spans="1:3">
      <c r="A19" s="4" t="s">
        <v>53</v>
      </c>
      <c r="B19" s="5" t="n">
        <v>309</v>
      </c>
      <c r="C19" s="8" t="n">
        <v>323.5</v>
      </c>
    </row>
    <row r="20" spans="1:3">
      <c r="A20" s="4" t="s">
        <v>54</v>
      </c>
      <c r="B20" s="8" t="n">
        <v>414.7</v>
      </c>
      <c r="C20" s="8" t="n">
        <v>424.8</v>
      </c>
    </row>
    <row r="21" spans="1:3">
      <c r="A21" s="4" t="s">
        <v>55</v>
      </c>
      <c r="B21" s="8" t="n">
        <v>5152.7</v>
      </c>
      <c r="C21" s="8" t="n">
        <v>5029.6</v>
      </c>
    </row>
    <row r="22" spans="1:3">
      <c r="A22" s="4" t="s">
        <v>56</v>
      </c>
      <c r="B22" s="8" t="n">
        <v>10437.6</v>
      </c>
      <c r="C22" s="8" t="n">
        <v>11707.6</v>
      </c>
    </row>
    <row r="23" spans="1:3">
      <c r="A23" s="4" t="s">
        <v>57</v>
      </c>
      <c r="B23" s="8" t="n">
        <v>561.4</v>
      </c>
      <c r="C23" s="8" t="n">
        <v>579.9</v>
      </c>
    </row>
    <row r="24" spans="1:3">
      <c r="A24" s="4" t="s">
        <v>58</v>
      </c>
      <c r="B24" s="8" t="n">
        <v>839.5</v>
      </c>
      <c r="C24" s="8" t="n">
        <v>921.7</v>
      </c>
    </row>
    <row r="25" spans="1:3">
      <c r="A25" s="4" t="s">
        <v>59</v>
      </c>
      <c r="B25" s="8" t="n">
        <v>2334.7</v>
      </c>
      <c r="C25" s="8" t="n">
        <v>2175.3</v>
      </c>
    </row>
    <row r="26" spans="1:3">
      <c r="A26" s="4" t="s">
        <v>60</v>
      </c>
      <c r="B26" s="4" t="s">
        <v>61</v>
      </c>
      <c r="C26" s="4" t="s">
        <v>61</v>
      </c>
    </row>
    <row r="27" spans="1:3">
      <c r="A27" s="3" t="s">
        <v>62</v>
      </c>
    </row>
    <row r="28" spans="1:3">
      <c r="A28" s="4" t="s">
        <v>63</v>
      </c>
      <c r="B28" s="5" t="n">
        <v>0</v>
      </c>
      <c r="C28" s="5" t="n">
        <v>0</v>
      </c>
    </row>
    <row r="29" spans="1:3">
      <c r="A29" s="4" t="s">
        <v>64</v>
      </c>
      <c r="B29" s="8" t="n">
        <v>2.8</v>
      </c>
      <c r="C29" s="8" t="n">
        <v>2.8</v>
      </c>
    </row>
    <row r="30" spans="1:3">
      <c r="A30" s="4" t="s">
        <v>65</v>
      </c>
      <c r="B30" s="8" t="n">
        <v>1814.2</v>
      </c>
      <c r="C30" s="8" t="n">
        <v>1773.3</v>
      </c>
    </row>
    <row r="31" spans="1:3">
      <c r="A31" s="4" t="s">
        <v>66</v>
      </c>
      <c r="B31" s="8" t="n">
        <v>-25.8</v>
      </c>
      <c r="C31" s="5" t="n">
        <v>0</v>
      </c>
    </row>
    <row r="32" spans="1:3">
      <c r="A32" s="4" t="s">
        <v>67</v>
      </c>
      <c r="B32" s="8" t="n">
        <v>91.3</v>
      </c>
      <c r="C32" s="8" t="n">
        <v>191.1</v>
      </c>
    </row>
    <row r="33" spans="1:3">
      <c r="A33" s="4" t="s">
        <v>68</v>
      </c>
      <c r="B33" s="8" t="n">
        <v>-431.8</v>
      </c>
      <c r="C33" s="5" t="n">
        <v>-569</v>
      </c>
    </row>
    <row r="34" spans="1:3">
      <c r="A34" s="4" t="s">
        <v>69</v>
      </c>
      <c r="B34" s="8" t="n">
        <v>1450.7</v>
      </c>
      <c r="C34" s="8" t="n">
        <v>1398.2</v>
      </c>
    </row>
    <row r="35" spans="1:3">
      <c r="A35" s="4" t="s">
        <v>70</v>
      </c>
      <c r="B35" s="7" t="n">
        <v>20776.6</v>
      </c>
      <c r="C35" s="7" t="n">
        <v>2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37</v>
      </c>
      <c r="B7" s="4" t="s">
        <v>227</v>
      </c>
    </row>
    <row r="8" spans="1:2">
      <c r="A8" s="4" t="s">
        <v>228</v>
      </c>
      <c r="B8" s="4" t="s">
        <v>229</v>
      </c>
    </row>
    <row r="9" spans="1:2">
      <c r="A9" s="4" t="s">
        <v>38</v>
      </c>
      <c r="B9" s="4" t="s">
        <v>230</v>
      </c>
    </row>
    <row r="10" spans="1:2">
      <c r="A10" s="4" t="s">
        <v>39</v>
      </c>
      <c r="B10" s="4" t="s">
        <v>231</v>
      </c>
    </row>
    <row r="11" spans="1:2">
      <c r="A11" s="4" t="s">
        <v>43</v>
      </c>
      <c r="B11" s="4" t="s">
        <v>232</v>
      </c>
    </row>
    <row r="12" spans="1:2">
      <c r="A12" s="4" t="s">
        <v>233</v>
      </c>
      <c r="B12" s="4" t="s">
        <v>234</v>
      </c>
    </row>
    <row r="13" spans="1:2">
      <c r="A13" s="4" t="s">
        <v>235</v>
      </c>
      <c r="B13" s="4" t="s">
        <v>236</v>
      </c>
    </row>
    <row r="14" spans="1:2">
      <c r="A14" s="4" t="s">
        <v>44</v>
      </c>
      <c r="B14" s="4" t="s">
        <v>237</v>
      </c>
    </row>
    <row r="15" spans="1:2">
      <c r="A15" s="4" t="s">
        <v>238</v>
      </c>
      <c r="B15" s="4" t="s">
        <v>239</v>
      </c>
    </row>
    <row r="16" spans="1:2">
      <c r="A16" s="4" t="s">
        <v>45</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88</v>
      </c>
      <c r="B27" s="4" t="s">
        <v>261</v>
      </c>
    </row>
    <row r="28" spans="1:2">
      <c r="A28" s="4" t="s">
        <v>262</v>
      </c>
      <c r="B28" s="4" t="s">
        <v>263</v>
      </c>
    </row>
    <row r="29" spans="1:2">
      <c r="A29" s="4" t="s">
        <v>264</v>
      </c>
      <c r="B29" s="4" t="s">
        <v>265</v>
      </c>
    </row>
    <row r="30" spans="1:2">
      <c r="A30" s="4" t="s">
        <v>266</v>
      </c>
      <c r="B3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9" t="n">
        <v>0.01</v>
      </c>
      <c r="C3" s="9" t="n">
        <v>0.01</v>
      </c>
    </row>
    <row r="4" spans="1:3">
      <c r="A4" s="4" t="s">
        <v>74</v>
      </c>
      <c r="B4" s="5" t="n">
        <v>30000000</v>
      </c>
      <c r="C4" s="5" t="n">
        <v>30000000</v>
      </c>
    </row>
    <row r="5" spans="1:3">
      <c r="A5" s="4" t="s">
        <v>75</v>
      </c>
      <c r="B5" s="5" t="n">
        <v>0</v>
      </c>
      <c r="C5" s="5" t="n">
        <v>0</v>
      </c>
    </row>
    <row r="6" spans="1:3">
      <c r="A6" s="4" t="s">
        <v>76</v>
      </c>
      <c r="B6" s="5" t="n">
        <v>0</v>
      </c>
      <c r="C6" s="5" t="n">
        <v>0</v>
      </c>
    </row>
    <row r="7" spans="1:3">
      <c r="A7" s="4" t="s">
        <v>77</v>
      </c>
      <c r="B7" s="9" t="n">
        <v>0.01</v>
      </c>
      <c r="C7" s="9" t="n">
        <v>0.01</v>
      </c>
    </row>
    <row r="8" spans="1:3">
      <c r="A8" s="4" t="s">
        <v>78</v>
      </c>
      <c r="B8" s="5" t="n">
        <v>1000000000</v>
      </c>
      <c r="C8" s="5" t="n">
        <v>1000000000</v>
      </c>
    </row>
    <row r="9" spans="1:3">
      <c r="A9" s="4" t="s">
        <v>79</v>
      </c>
      <c r="B9" s="5" t="n">
        <v>277882010</v>
      </c>
      <c r="C9" s="5" t="n">
        <v>279654028</v>
      </c>
    </row>
    <row r="10" spans="1:3">
      <c r="A10" s="4" t="s">
        <v>80</v>
      </c>
      <c r="B10" s="5" t="n">
        <v>277882010</v>
      </c>
      <c r="C10" s="5" t="n">
        <v>279654028</v>
      </c>
    </row>
    <row r="11" spans="1:3">
      <c r="A11" s="4" t="s">
        <v>81</v>
      </c>
      <c r="B11" s="5" t="n">
        <v>177201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2</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01</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354</v>
      </c>
    </row>
    <row r="2" spans="1:2">
      <c r="A2" s="3" t="s">
        <v>355</v>
      </c>
    </row>
    <row r="3" spans="1:2">
      <c r="A3" s="4" t="s">
        <v>356</v>
      </c>
      <c r="B3" s="5" t="n">
        <v>2269</v>
      </c>
    </row>
    <row r="4" spans="1:2">
      <c r="A4" s="4" t="s">
        <v>357</v>
      </c>
    </row>
    <row r="5" spans="1:2">
      <c r="A5" s="3" t="s">
        <v>355</v>
      </c>
    </row>
    <row r="6" spans="1:2">
      <c r="A6" s="4" t="s">
        <v>358</v>
      </c>
      <c r="B6" s="5" t="n">
        <v>397</v>
      </c>
    </row>
    <row r="7" spans="1:2">
      <c r="A7" s="4" t="s">
        <v>359</v>
      </c>
    </row>
    <row r="8" spans="1:2">
      <c r="A8" s="3" t="s">
        <v>355</v>
      </c>
    </row>
    <row r="9" spans="1:2">
      <c r="A9" s="4" t="s">
        <v>358</v>
      </c>
      <c r="B9" s="5" t="n">
        <v>23</v>
      </c>
    </row>
    <row r="10" spans="1:2">
      <c r="A10" s="4" t="s">
        <v>360</v>
      </c>
    </row>
    <row r="11" spans="1:2">
      <c r="A11" s="3" t="s">
        <v>355</v>
      </c>
    </row>
    <row r="12" spans="1:2">
      <c r="A12" s="4" t="s">
        <v>358</v>
      </c>
      <c r="B12" s="5" t="n">
        <v>20</v>
      </c>
    </row>
    <row r="13" spans="1:2">
      <c r="A13" s="4" t="s">
        <v>361</v>
      </c>
    </row>
    <row r="14" spans="1:2">
      <c r="A14" s="3" t="s">
        <v>355</v>
      </c>
    </row>
    <row r="15" spans="1:2">
      <c r="A15" s="4" t="s">
        <v>358</v>
      </c>
      <c r="B15" s="5"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5</v>
      </c>
      <c r="D1" s="2" t="s">
        <v>83</v>
      </c>
    </row>
    <row r="2" spans="1:4">
      <c r="A2" s="3" t="s">
        <v>175</v>
      </c>
    </row>
    <row r="3" spans="1:4">
      <c r="A3" s="4" t="s">
        <v>363</v>
      </c>
      <c r="B3" s="7" t="n">
        <v>364.5</v>
      </c>
      <c r="C3" s="7" t="n">
        <v>315.8</v>
      </c>
    </row>
    <row r="4" spans="1:4">
      <c r="A4" s="4" t="s">
        <v>228</v>
      </c>
      <c r="B4" s="7" t="n">
        <v>41.6</v>
      </c>
      <c r="C4" s="7" t="n">
        <v>10.5</v>
      </c>
      <c r="D4" s="7" t="n">
        <v>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2</v>
      </c>
      <c r="B1" s="2" t="s">
        <v>1</v>
      </c>
    </row>
    <row r="2" spans="1:4">
      <c r="B2" s="2" t="s">
        <v>2</v>
      </c>
      <c r="C2" s="2" t="s">
        <v>35</v>
      </c>
      <c r="D2" s="2" t="s">
        <v>83</v>
      </c>
    </row>
    <row r="3" spans="1:4">
      <c r="A3" s="3" t="s">
        <v>84</v>
      </c>
    </row>
    <row r="4" spans="1:4">
      <c r="A4" s="4" t="s">
        <v>85</v>
      </c>
      <c r="B4" s="6" t="n">
        <v>60534500000</v>
      </c>
      <c r="C4" s="6" t="n">
        <v>59924600000</v>
      </c>
      <c r="D4" s="6" t="n">
        <v>59678200000</v>
      </c>
    </row>
    <row r="5" spans="1:4">
      <c r="A5" s="4" t="s">
        <v>86</v>
      </c>
      <c r="B5" s="5" t="n">
        <v>43639900000</v>
      </c>
      <c r="C5" s="5" t="n">
        <v>43563500000</v>
      </c>
      <c r="D5" s="5" t="n">
        <v>43037700000</v>
      </c>
    </row>
    <row r="6" spans="1:4">
      <c r="A6" s="4" t="s">
        <v>87</v>
      </c>
      <c r="B6" s="5" t="n">
        <v>16894600000</v>
      </c>
      <c r="C6" s="5" t="n">
        <v>16361100000</v>
      </c>
      <c r="D6" s="5" t="n">
        <v>16640500000</v>
      </c>
    </row>
    <row r="7" spans="1:4">
      <c r="A7" s="4" t="s">
        <v>88</v>
      </c>
      <c r="B7" s="5" t="n">
        <v>16107300000</v>
      </c>
      <c r="C7" s="5" t="n">
        <v>16275400000</v>
      </c>
      <c r="D7" s="5" t="n">
        <v>16032900000</v>
      </c>
    </row>
    <row r="8" spans="1:4">
      <c r="A8" s="4" t="s">
        <v>89</v>
      </c>
      <c r="B8" s="5" t="n">
        <v>0</v>
      </c>
      <c r="C8" s="5" t="n">
        <v>142300000</v>
      </c>
      <c r="D8" s="5" t="n">
        <v>0</v>
      </c>
    </row>
    <row r="9" spans="1:4">
      <c r="A9" s="4" t="s">
        <v>90</v>
      </c>
      <c r="B9" s="5" t="n">
        <v>787300000</v>
      </c>
      <c r="C9" s="5" t="n">
        <v>-56600000</v>
      </c>
      <c r="D9" s="5" t="n">
        <v>607600000</v>
      </c>
    </row>
    <row r="10" spans="1:4">
      <c r="A10" s="4" t="s">
        <v>91</v>
      </c>
      <c r="B10" s="5" t="n">
        <v>830800000</v>
      </c>
      <c r="C10" s="5" t="n">
        <v>874800000</v>
      </c>
      <c r="D10" s="5" t="n">
        <v>1003800000</v>
      </c>
    </row>
    <row r="11" spans="1:4">
      <c r="A11" s="4" t="s">
        <v>92</v>
      </c>
      <c r="B11" s="5" t="n">
        <v>8700000</v>
      </c>
      <c r="C11" s="5" t="n">
        <v>-4700000</v>
      </c>
      <c r="D11" s="5" t="n">
        <v>111700000</v>
      </c>
    </row>
    <row r="12" spans="1:4">
      <c r="A12" s="4" t="s">
        <v>93</v>
      </c>
      <c r="B12" s="5" t="n">
        <v>-104400000</v>
      </c>
      <c r="C12" s="5" t="n">
        <v>-9200000</v>
      </c>
      <c r="D12" s="5" t="n">
        <v>-44300000</v>
      </c>
    </row>
    <row r="13" spans="1:4">
      <c r="A13" s="4" t="s">
        <v>94</v>
      </c>
      <c r="B13" s="5" t="n">
        <v>52200000</v>
      </c>
      <c r="C13" s="5" t="n">
        <v>-917500000</v>
      </c>
      <c r="D13" s="5" t="n">
        <v>-463600000</v>
      </c>
    </row>
    <row r="14" spans="1:4">
      <c r="A14" s="4" t="s">
        <v>95</v>
      </c>
      <c r="B14" s="5" t="n">
        <v>-78900000</v>
      </c>
      <c r="C14" s="5" t="n">
        <v>-963800000</v>
      </c>
      <c r="D14" s="5" t="n">
        <v>-90300000</v>
      </c>
    </row>
    <row r="15" spans="1:4">
      <c r="A15" s="4" t="s">
        <v>96</v>
      </c>
      <c r="B15" s="5" t="n">
        <v>131100000</v>
      </c>
      <c r="C15" s="5" t="n">
        <v>46300000</v>
      </c>
      <c r="D15" s="5" t="n">
        <v>-373300000</v>
      </c>
    </row>
    <row r="16" spans="1:4">
      <c r="A16" s="3" t="s">
        <v>97</v>
      </c>
    </row>
    <row r="17" spans="1:4">
      <c r="A17" s="4" t="s">
        <v>98</v>
      </c>
      <c r="B17" s="5" t="n">
        <v>-15500000</v>
      </c>
      <c r="C17" s="5" t="n">
        <v>47000000</v>
      </c>
      <c r="D17" s="5" t="n">
        <v>39400000</v>
      </c>
    </row>
    <row r="18" spans="1:4">
      <c r="A18" s="4" t="s">
        <v>99</v>
      </c>
      <c r="B18" s="5" t="n">
        <v>-83100000</v>
      </c>
      <c r="C18" s="5" t="n">
        <v>92200000</v>
      </c>
      <c r="D18" s="5" t="n">
        <v>82000000</v>
      </c>
    </row>
    <row r="19" spans="1:4">
      <c r="A19" s="4" t="s">
        <v>100</v>
      </c>
      <c r="B19" s="5" t="n">
        <v>-300000</v>
      </c>
      <c r="C19" s="5" t="n">
        <v>65000000</v>
      </c>
      <c r="D19" s="5" t="n">
        <v>-20500000</v>
      </c>
    </row>
    <row r="20" spans="1:4">
      <c r="A20" s="4" t="s">
        <v>101</v>
      </c>
      <c r="B20" s="5" t="n">
        <v>-900000</v>
      </c>
      <c r="C20" s="5" t="n">
        <v>-300000</v>
      </c>
      <c r="D20" s="5" t="n">
        <v>-1000000</v>
      </c>
    </row>
    <row r="21" spans="1:4">
      <c r="A21" s="4" t="s">
        <v>102</v>
      </c>
      <c r="B21" s="5" t="n">
        <v>-99800000</v>
      </c>
      <c r="C21" s="5" t="n">
        <v>203900000</v>
      </c>
      <c r="D21" s="5" t="n">
        <v>99900000</v>
      </c>
    </row>
    <row r="22" spans="1:4">
      <c r="A22" s="4" t="s">
        <v>103</v>
      </c>
      <c r="B22" s="6" t="n">
        <v>31300000</v>
      </c>
      <c r="C22" s="6" t="n">
        <v>250200000</v>
      </c>
      <c r="D22" s="6" t="n">
        <v>-2734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5</v>
      </c>
    </row>
    <row r="3" spans="1:3">
      <c r="A3" s="3" t="s">
        <v>175</v>
      </c>
    </row>
    <row r="4" spans="1:3">
      <c r="A4" s="4" t="s">
        <v>365</v>
      </c>
      <c r="B4" s="4" t="s">
        <v>366</v>
      </c>
      <c r="C4" s="4" t="s">
        <v>367</v>
      </c>
    </row>
    <row r="5" spans="1:3">
      <c r="A5" s="4" t="s">
        <v>368</v>
      </c>
      <c r="B5" s="7" t="n">
        <v>125.1</v>
      </c>
      <c r="C5" s="7" t="n">
        <v>117.1</v>
      </c>
    </row>
    <row r="6" spans="1:3">
      <c r="A6" s="4" t="s">
        <v>369</v>
      </c>
      <c r="B6" s="7" t="n">
        <v>18.1</v>
      </c>
      <c r="C6" s="7" t="n">
        <v>1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55</v>
      </c>
    </row>
    <row r="5" spans="1:2">
      <c r="A5" s="4" t="s">
        <v>372</v>
      </c>
      <c r="B5" s="4" t="s">
        <v>373</v>
      </c>
    </row>
    <row r="6" spans="1:2">
      <c r="A6" s="4" t="s">
        <v>374</v>
      </c>
    </row>
    <row r="7" spans="1:2">
      <c r="A7" s="3" t="s">
        <v>355</v>
      </c>
    </row>
    <row r="8" spans="1:2">
      <c r="A8" s="4" t="s">
        <v>372</v>
      </c>
      <c r="B8" s="4" t="s">
        <v>375</v>
      </c>
    </row>
    <row r="9" spans="1:2">
      <c r="A9" s="4" t="s">
        <v>376</v>
      </c>
    </row>
    <row r="10" spans="1:2">
      <c r="A10" s="3" t="s">
        <v>355</v>
      </c>
    </row>
    <row r="11" spans="1:2">
      <c r="A11" s="4" t="s">
        <v>377</v>
      </c>
      <c r="B11" s="4" t="s">
        <v>378</v>
      </c>
    </row>
    <row r="12" spans="1:2">
      <c r="A12" s="4" t="s">
        <v>379</v>
      </c>
    </row>
    <row r="13" spans="1:2">
      <c r="A13" s="3" t="s">
        <v>355</v>
      </c>
    </row>
    <row r="14" spans="1:2">
      <c r="A14" s="4" t="s">
        <v>377</v>
      </c>
      <c r="B14" s="4" t="s">
        <v>375</v>
      </c>
    </row>
    <row r="15" spans="1:2">
      <c r="A15" s="4" t="s">
        <v>380</v>
      </c>
    </row>
    <row r="16" spans="1:2">
      <c r="A16" s="3" t="s">
        <v>355</v>
      </c>
    </row>
    <row r="17" spans="1:2">
      <c r="A17" s="4" t="s">
        <v>377</v>
      </c>
      <c r="B17" s="4" t="s">
        <v>381</v>
      </c>
    </row>
    <row r="18" spans="1:2">
      <c r="A18" s="4" t="s">
        <v>382</v>
      </c>
    </row>
    <row r="19" spans="1:2">
      <c r="A19" s="3" t="s">
        <v>355</v>
      </c>
    </row>
    <row r="20" spans="1:2">
      <c r="A20" s="4" t="s">
        <v>377</v>
      </c>
      <c r="B20" s="4" t="s">
        <v>383</v>
      </c>
    </row>
    <row r="21" spans="1:2">
      <c r="A21" s="4" t="s">
        <v>384</v>
      </c>
    </row>
    <row r="22" spans="1:2">
      <c r="A22" s="3" t="s">
        <v>355</v>
      </c>
    </row>
    <row r="23" spans="1:2">
      <c r="A23" s="4" t="s">
        <v>377</v>
      </c>
      <c r="B23" s="4" t="s">
        <v>385</v>
      </c>
    </row>
    <row r="24" spans="1:2">
      <c r="A24" s="4" t="s">
        <v>386</v>
      </c>
    </row>
    <row r="25" spans="1:2">
      <c r="A25" s="3" t="s">
        <v>355</v>
      </c>
    </row>
    <row r="26" spans="1:2">
      <c r="A26" s="4" t="s">
        <v>377</v>
      </c>
      <c r="B26" s="4" t="s">
        <v>387</v>
      </c>
    </row>
    <row r="27" spans="1:2">
      <c r="A27" s="4" t="s">
        <v>388</v>
      </c>
    </row>
    <row r="28" spans="1:2">
      <c r="A28" s="3" t="s">
        <v>355</v>
      </c>
    </row>
    <row r="29" spans="1:2">
      <c r="A29" s="4" t="s">
        <v>377</v>
      </c>
      <c r="B29" s="4" t="s">
        <v>389</v>
      </c>
    </row>
    <row r="30" spans="1:2">
      <c r="A30" s="4" t="s">
        <v>390</v>
      </c>
    </row>
    <row r="31" spans="1:2">
      <c r="A31" s="3" t="s">
        <v>355</v>
      </c>
    </row>
    <row r="32" spans="1:2">
      <c r="A32" s="4" t="s">
        <v>377</v>
      </c>
      <c r="B32"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21"/>
    <col customWidth="1" max="6" min="6" width="21"/>
    <col customWidth="1" max="7" min="7" width="21"/>
    <col customWidth="1" max="8" min="8" width="21"/>
  </cols>
  <sheetData>
    <row r="1" spans="1:8">
      <c r="A1" s="1" t="s">
        <v>392</v>
      </c>
      <c r="B1" s="2" t="s">
        <v>393</v>
      </c>
      <c r="C1" s="2" t="s">
        <v>394</v>
      </c>
      <c r="D1" s="2" t="s">
        <v>395</v>
      </c>
      <c r="E1" s="2" t="s">
        <v>396</v>
      </c>
      <c r="F1" s="2" t="s">
        <v>397</v>
      </c>
      <c r="G1" s="2" t="s">
        <v>398</v>
      </c>
      <c r="H1" s="2" t="s">
        <v>399</v>
      </c>
    </row>
    <row r="2" spans="1:8">
      <c r="A2" s="3" t="s">
        <v>400</v>
      </c>
    </row>
    <row r="3" spans="1:8">
      <c r="A3" s="4" t="s">
        <v>132</v>
      </c>
      <c r="E3" s="6" t="n">
        <v>0</v>
      </c>
      <c r="F3" s="6" t="n">
        <v>222</v>
      </c>
      <c r="G3" s="6" t="n">
        <v>0</v>
      </c>
    </row>
    <row r="4" spans="1:8">
      <c r="A4" s="4" t="s">
        <v>401</v>
      </c>
    </row>
    <row r="5" spans="1:8">
      <c r="A5" s="3" t="s">
        <v>400</v>
      </c>
    </row>
    <row r="6" spans="1:8">
      <c r="A6" s="4" t="s">
        <v>132</v>
      </c>
      <c r="C6" s="6" t="n">
        <v>222</v>
      </c>
    </row>
    <row r="7" spans="1:8">
      <c r="A7" s="4" t="s">
        <v>402</v>
      </c>
      <c r="C7" s="10" t="n">
        <v>0.9340000000000001</v>
      </c>
    </row>
    <row r="8" spans="1:8">
      <c r="A8" s="4" t="s">
        <v>403</v>
      </c>
    </row>
    <row r="9" spans="1:8">
      <c r="A9" s="3" t="s">
        <v>400</v>
      </c>
    </row>
    <row r="10" spans="1:8">
      <c r="A10" s="4" t="s">
        <v>404</v>
      </c>
      <c r="F10" s="7" t="n">
        <v>348.4</v>
      </c>
      <c r="H10" s="7" t="n">
        <v>6.5</v>
      </c>
    </row>
    <row r="11" spans="1:8">
      <c r="A11" s="4" t="s">
        <v>405</v>
      </c>
      <c r="D11" s="6" t="n">
        <v>25</v>
      </c>
    </row>
    <row r="12" spans="1:8">
      <c r="A12" s="4" t="s">
        <v>406</v>
      </c>
    </row>
    <row r="13" spans="1:8">
      <c r="A13" s="3" t="s">
        <v>400</v>
      </c>
    </row>
    <row r="14" spans="1:8">
      <c r="A14" s="4" t="s">
        <v>407</v>
      </c>
      <c r="B14" s="5" t="n">
        <v>16</v>
      </c>
    </row>
    <row r="15" spans="1:8">
      <c r="A15" s="4" t="s">
        <v>408</v>
      </c>
      <c r="B15" s="6" t="n">
        <v>100</v>
      </c>
    </row>
    <row r="16" spans="1:8">
      <c r="A16" s="4" t="s">
        <v>409</v>
      </c>
      <c r="B16" s="5" t="n">
        <v>70</v>
      </c>
    </row>
    <row r="17" spans="1:8">
      <c r="A17" s="4" t="s">
        <v>410</v>
      </c>
      <c r="B17" s="6" t="n">
        <v>30</v>
      </c>
    </row>
    <row r="18" spans="1:8">
      <c r="A18" s="4" t="s">
        <v>411</v>
      </c>
      <c r="B18" s="4" t="s">
        <v>412</v>
      </c>
    </row>
    <row r="19" spans="1:8">
      <c r="A19" s="4" t="s">
        <v>413</v>
      </c>
      <c r="B19"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5</v>
      </c>
    </row>
    <row r="3" spans="1:3">
      <c r="A3" s="3" t="s">
        <v>416</v>
      </c>
    </row>
    <row r="4" spans="1:3">
      <c r="A4" s="4" t="s">
        <v>417</v>
      </c>
      <c r="B4" s="7" t="n">
        <v>158.8</v>
      </c>
      <c r="C4" s="7" t="n">
        <v>170.9</v>
      </c>
    </row>
    <row r="5" spans="1:3">
      <c r="A5" s="4" t="s">
        <v>418</v>
      </c>
      <c r="B5" s="8" t="n">
        <v>94.40000000000001</v>
      </c>
      <c r="C5" s="8" t="n">
        <v>103.4</v>
      </c>
    </row>
    <row r="6" spans="1:3">
      <c r="A6" s="4" t="s">
        <v>371</v>
      </c>
    </row>
    <row r="7" spans="1:3">
      <c r="A7" s="3" t="s">
        <v>416</v>
      </c>
    </row>
    <row r="8" spans="1:3">
      <c r="A8" s="4" t="s">
        <v>419</v>
      </c>
      <c r="B8" s="8" t="n">
        <v>0.5</v>
      </c>
    </row>
    <row r="9" spans="1:3">
      <c r="A9" s="4" t="s">
        <v>374</v>
      </c>
    </row>
    <row r="10" spans="1:3">
      <c r="A10" s="3" t="s">
        <v>416</v>
      </c>
    </row>
    <row r="11" spans="1:3">
      <c r="A11" s="4" t="s">
        <v>419</v>
      </c>
      <c r="B11" s="5" t="n">
        <v>5</v>
      </c>
    </row>
    <row r="12" spans="1:3">
      <c r="A12" s="4" t="s">
        <v>38</v>
      </c>
    </row>
    <row r="13" spans="1:3">
      <c r="A13" s="3" t="s">
        <v>416</v>
      </c>
    </row>
    <row r="14" spans="1:3">
      <c r="A14" s="4" t="s">
        <v>420</v>
      </c>
      <c r="B14" s="8" t="n">
        <v>20.3</v>
      </c>
      <c r="C14" s="8" t="n">
        <v>21.7</v>
      </c>
    </row>
    <row r="15" spans="1:3">
      <c r="A15" s="4" t="s">
        <v>46</v>
      </c>
    </row>
    <row r="16" spans="1:3">
      <c r="A16" s="3" t="s">
        <v>416</v>
      </c>
    </row>
    <row r="17" spans="1:3">
      <c r="A17" s="4" t="s">
        <v>420</v>
      </c>
      <c r="B17" s="7" t="n">
        <v>41.1</v>
      </c>
      <c r="C17" s="7" t="n">
        <v>6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5</v>
      </c>
    </row>
    <row r="3" spans="1:3">
      <c r="A3" s="3" t="s">
        <v>422</v>
      </c>
    </row>
    <row r="4" spans="1:3">
      <c r="A4" s="4" t="s">
        <v>423</v>
      </c>
      <c r="B4" s="7" t="n">
        <v>1217.7</v>
      </c>
      <c r="C4" s="7" t="n">
        <v>1264.9</v>
      </c>
    </row>
    <row r="5" spans="1:3">
      <c r="A5" s="4" t="s">
        <v>424</v>
      </c>
      <c r="B5" s="8" t="n">
        <v>323.5</v>
      </c>
      <c r="C5" s="8" t="n">
        <v>314.4</v>
      </c>
    </row>
    <row r="6" spans="1:3">
      <c r="A6" s="4" t="s">
        <v>425</v>
      </c>
      <c r="B6" s="8" t="n">
        <v>-279.3</v>
      </c>
      <c r="C6" s="8" t="n">
        <v>-287.6</v>
      </c>
    </row>
    <row r="7" spans="1:3">
      <c r="A7" s="4" t="s">
        <v>426</v>
      </c>
      <c r="B7" s="8" t="n">
        <v>-115.6</v>
      </c>
      <c r="C7" s="5" t="n">
        <v>-74</v>
      </c>
    </row>
    <row r="8" spans="1:3">
      <c r="A8" s="4" t="s">
        <v>427</v>
      </c>
      <c r="B8" s="8" t="n">
        <v>1146.3</v>
      </c>
      <c r="C8" s="8" t="n">
        <v>1217.7</v>
      </c>
    </row>
    <row r="9" spans="1:3">
      <c r="A9" s="4" t="s">
        <v>428</v>
      </c>
      <c r="B9" s="8" t="n">
        <v>-306.8</v>
      </c>
      <c r="C9" s="5" t="n">
        <v>-296</v>
      </c>
    </row>
    <row r="10" spans="1:3">
      <c r="A10" s="4" t="s">
        <v>429</v>
      </c>
      <c r="B10" s="7" t="n">
        <v>839.5</v>
      </c>
      <c r="C10" s="7" t="n">
        <v>92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3</v>
      </c>
    </row>
    <row r="3" spans="1:4">
      <c r="A3" s="3" t="s">
        <v>431</v>
      </c>
    </row>
    <row r="4" spans="1:4">
      <c r="A4" s="4" t="s">
        <v>432</v>
      </c>
      <c r="B4" s="7" t="n">
        <v>75.7</v>
      </c>
      <c r="C4" s="7" t="n">
        <v>50.3</v>
      </c>
      <c r="D4" s="6" t="n">
        <v>37</v>
      </c>
    </row>
    <row r="5" spans="1:4">
      <c r="A5" s="4" t="s">
        <v>54</v>
      </c>
    </row>
    <row r="6" spans="1:4">
      <c r="A6" s="3" t="s">
        <v>431</v>
      </c>
    </row>
    <row r="7" spans="1:4">
      <c r="A7" s="4" t="s">
        <v>433</v>
      </c>
      <c r="B7" s="8" t="n">
        <v>13.7</v>
      </c>
      <c r="C7" s="8" t="n">
        <v>13.9</v>
      </c>
    </row>
    <row r="8" spans="1:4">
      <c r="A8" s="4" t="s">
        <v>434</v>
      </c>
      <c r="B8" s="8" t="n">
        <v>46.5</v>
      </c>
      <c r="C8" s="8" t="n">
        <v>62.4</v>
      </c>
    </row>
    <row r="9" spans="1:4">
      <c r="A9" s="4" t="s">
        <v>59</v>
      </c>
    </row>
    <row r="10" spans="1:4">
      <c r="A10" s="3" t="s">
        <v>431</v>
      </c>
    </row>
    <row r="11" spans="1:4">
      <c r="A11" s="4" t="s">
        <v>433</v>
      </c>
      <c r="B11" s="8" t="n">
        <v>44.9</v>
      </c>
      <c r="C11" s="8" t="n">
        <v>58.6</v>
      </c>
    </row>
    <row r="12" spans="1:4">
      <c r="A12" s="4" t="s">
        <v>434</v>
      </c>
      <c r="B12" s="7" t="n">
        <v>819.1</v>
      </c>
      <c r="C12" s="7" t="n">
        <v>48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83</v>
      </c>
    </row>
    <row r="3" spans="1:4">
      <c r="A3" s="3" t="s">
        <v>436</v>
      </c>
    </row>
    <row r="4" spans="1:4">
      <c r="A4" s="4" t="s">
        <v>38</v>
      </c>
      <c r="B4" s="7" t="n">
        <v>586.2</v>
      </c>
      <c r="C4" s="7" t="n">
        <v>615.3</v>
      </c>
    </row>
    <row r="5" spans="1:4">
      <c r="A5" s="4" t="s">
        <v>437</v>
      </c>
      <c r="B5" s="8" t="n">
        <v>55.9</v>
      </c>
      <c r="C5" s="8" t="n">
        <v>55.6</v>
      </c>
    </row>
    <row r="6" spans="1:4">
      <c r="A6" s="4" t="s">
        <v>438</v>
      </c>
      <c r="B6" s="8" t="n">
        <v>74.8</v>
      </c>
      <c r="C6" s="8" t="n">
        <v>60.6</v>
      </c>
    </row>
    <row r="7" spans="1:4">
      <c r="A7" s="4" t="s">
        <v>259</v>
      </c>
      <c r="B7" s="8" t="n">
        <v>422.3</v>
      </c>
      <c r="C7" s="8" t="n">
        <v>497.5</v>
      </c>
      <c r="D7" s="7" t="n">
        <v>502.4</v>
      </c>
    </row>
    <row r="8" spans="1:4">
      <c r="A8" s="4" t="s">
        <v>439</v>
      </c>
      <c r="B8" s="8" t="n">
        <v>101.3</v>
      </c>
      <c r="C8" s="8" t="n">
        <v>81.09999999999999</v>
      </c>
      <c r="D8" s="7" t="n">
        <v>71.90000000000001</v>
      </c>
    </row>
    <row r="9" spans="1:4">
      <c r="A9" s="4" t="s">
        <v>440</v>
      </c>
    </row>
    <row r="10" spans="1:4">
      <c r="A10" s="3" t="s">
        <v>436</v>
      </c>
    </row>
    <row r="11" spans="1:4">
      <c r="A11" s="4" t="s">
        <v>38</v>
      </c>
      <c r="B11" s="7" t="n">
        <v>252.2</v>
      </c>
      <c r="C11" s="7" t="n">
        <v>20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41</v>
      </c>
      <c r="B1" s="2" t="s">
        <v>442</v>
      </c>
      <c r="H1" s="2" t="s">
        <v>443</v>
      </c>
      <c r="J1" s="2" t="s">
        <v>1</v>
      </c>
    </row>
    <row r="2" spans="1:12">
      <c r="B2" s="2" t="s">
        <v>2</v>
      </c>
      <c r="C2" s="2" t="s">
        <v>444</v>
      </c>
      <c r="D2" s="2" t="s">
        <v>4</v>
      </c>
      <c r="E2" s="2" t="s">
        <v>35</v>
      </c>
      <c r="F2" s="2" t="s">
        <v>445</v>
      </c>
      <c r="G2" s="2" t="s">
        <v>446</v>
      </c>
      <c r="H2" s="2" t="s">
        <v>447</v>
      </c>
      <c r="I2" s="2" t="s">
        <v>448</v>
      </c>
      <c r="J2" s="2" t="s">
        <v>2</v>
      </c>
      <c r="K2" s="2" t="s">
        <v>35</v>
      </c>
      <c r="L2" s="2" t="s">
        <v>83</v>
      </c>
    </row>
    <row r="3" spans="1:12">
      <c r="A3" s="3" t="s">
        <v>449</v>
      </c>
    </row>
    <row r="4" spans="1:12">
      <c r="A4" s="4" t="s">
        <v>85</v>
      </c>
      <c r="B4" s="7" t="n">
        <v>14016.6</v>
      </c>
      <c r="C4" s="7" t="n">
        <v>13840.4</v>
      </c>
      <c r="D4" s="7" t="n">
        <v>14024.1</v>
      </c>
      <c r="E4" s="7" t="n">
        <v>14033.7</v>
      </c>
      <c r="F4" s="7" t="n">
        <v>13599.2</v>
      </c>
      <c r="G4" s="7" t="n">
        <v>13831.7</v>
      </c>
      <c r="H4" s="7" t="n">
        <v>18653.4</v>
      </c>
      <c r="I4" s="6" t="n">
        <v>18460</v>
      </c>
      <c r="J4" s="7" t="n">
        <v>60534.5</v>
      </c>
      <c r="K4" s="7" t="n">
        <v>59924.6</v>
      </c>
      <c r="L4" s="7" t="n">
        <v>59678.2</v>
      </c>
    </row>
    <row r="5" spans="1:12">
      <c r="A5" s="4" t="s">
        <v>450</v>
      </c>
    </row>
    <row r="6" spans="1:12">
      <c r="A6" s="3" t="s">
        <v>449</v>
      </c>
    </row>
    <row r="7" spans="1:12">
      <c r="A7" s="4" t="s">
        <v>451</v>
      </c>
      <c r="J7" s="4" t="s">
        <v>452</v>
      </c>
      <c r="K7" s="4" t="s">
        <v>452</v>
      </c>
      <c r="L7" s="4" t="s">
        <v>452</v>
      </c>
    </row>
    <row r="8" spans="1:12">
      <c r="A8" s="4" t="s">
        <v>453</v>
      </c>
    </row>
    <row r="9" spans="1:12">
      <c r="A9" s="3" t="s">
        <v>449</v>
      </c>
    </row>
    <row r="10" spans="1:12">
      <c r="A10" s="4" t="s">
        <v>85</v>
      </c>
      <c r="J10" s="7" t="n">
        <v>26371.8</v>
      </c>
      <c r="K10" s="6" t="n">
        <v>26522</v>
      </c>
      <c r="L10" s="7" t="n">
        <v>26699.2</v>
      </c>
    </row>
    <row r="11" spans="1:12">
      <c r="A11" s="4" t="s">
        <v>454</v>
      </c>
    </row>
    <row r="12" spans="1:12">
      <c r="A12" s="3" t="s">
        <v>449</v>
      </c>
    </row>
    <row r="13" spans="1:12">
      <c r="A13" s="4" t="s">
        <v>451</v>
      </c>
      <c r="J13" s="4" t="s">
        <v>455</v>
      </c>
      <c r="K13" s="4" t="s">
        <v>456</v>
      </c>
      <c r="L13" s="4" t="s">
        <v>457</v>
      </c>
    </row>
    <row r="14" spans="1:12">
      <c r="A14" s="4" t="s">
        <v>458</v>
      </c>
    </row>
    <row r="15" spans="1:12">
      <c r="A15" s="3" t="s">
        <v>449</v>
      </c>
    </row>
    <row r="16" spans="1:12">
      <c r="A16" s="4" t="s">
        <v>85</v>
      </c>
      <c r="J16" s="7" t="n">
        <v>24920.9</v>
      </c>
      <c r="K16" s="7" t="n">
        <v>24583.7</v>
      </c>
      <c r="L16" s="7" t="n">
        <v>24398.5</v>
      </c>
    </row>
    <row r="17" spans="1:12">
      <c r="A17" s="4" t="s">
        <v>459</v>
      </c>
    </row>
    <row r="18" spans="1:12">
      <c r="A18" s="3" t="s">
        <v>449</v>
      </c>
    </row>
    <row r="19" spans="1:12">
      <c r="A19" s="4" t="s">
        <v>451</v>
      </c>
      <c r="J19" s="4" t="s">
        <v>460</v>
      </c>
      <c r="K19" s="4" t="s">
        <v>461</v>
      </c>
      <c r="L19" s="4" t="s">
        <v>462</v>
      </c>
    </row>
    <row r="20" spans="1:12">
      <c r="A20" s="4" t="s">
        <v>440</v>
      </c>
    </row>
    <row r="21" spans="1:12">
      <c r="A21" s="3" t="s">
        <v>449</v>
      </c>
    </row>
    <row r="22" spans="1:12">
      <c r="A22" s="4" t="s">
        <v>85</v>
      </c>
      <c r="J22" s="7" t="n">
        <v>4986.6</v>
      </c>
      <c r="K22" s="7" t="n">
        <v>5002.6</v>
      </c>
      <c r="L22" s="7" t="n">
        <v>5119.2</v>
      </c>
    </row>
    <row r="23" spans="1:12">
      <c r="A23" s="4" t="s">
        <v>463</v>
      </c>
    </row>
    <row r="24" spans="1:12">
      <c r="A24" s="3" t="s">
        <v>449</v>
      </c>
    </row>
    <row r="25" spans="1:12">
      <c r="A25" s="4" t="s">
        <v>451</v>
      </c>
      <c r="J25" s="4" t="s">
        <v>464</v>
      </c>
      <c r="K25" s="4" t="s">
        <v>465</v>
      </c>
      <c r="L25" s="4" t="s">
        <v>466</v>
      </c>
    </row>
    <row r="26" spans="1:12">
      <c r="A26" s="4" t="s">
        <v>467</v>
      </c>
    </row>
    <row r="27" spans="1:12">
      <c r="A27" s="3" t="s">
        <v>449</v>
      </c>
    </row>
    <row r="28" spans="1:12">
      <c r="A28" s="4" t="s">
        <v>85</v>
      </c>
      <c r="J28" s="7" t="n">
        <v>3455.9</v>
      </c>
      <c r="K28" s="7" t="n">
        <v>3104.6</v>
      </c>
      <c r="L28" s="7" t="n">
        <v>2693.4</v>
      </c>
    </row>
    <row r="29" spans="1:12">
      <c r="A29" s="4" t="s">
        <v>468</v>
      </c>
    </row>
    <row r="30" spans="1:12">
      <c r="A30" s="3" t="s">
        <v>449</v>
      </c>
    </row>
    <row r="31" spans="1:12">
      <c r="A31" s="4" t="s">
        <v>451</v>
      </c>
      <c r="J31" s="4" t="s">
        <v>469</v>
      </c>
      <c r="K31" s="4" t="s">
        <v>470</v>
      </c>
      <c r="L31" s="4" t="s">
        <v>471</v>
      </c>
    </row>
    <row r="32" spans="1:12">
      <c r="A32" s="4" t="s">
        <v>101</v>
      </c>
    </row>
    <row r="33" spans="1:12">
      <c r="A33" s="3" t="s">
        <v>449</v>
      </c>
    </row>
    <row r="34" spans="1:12">
      <c r="A34" s="4" t="s">
        <v>85</v>
      </c>
      <c r="J34" s="7" t="n">
        <v>799.3</v>
      </c>
      <c r="K34" s="7" t="n">
        <v>711.7</v>
      </c>
      <c r="L34" s="7" t="n">
        <v>767.9</v>
      </c>
    </row>
    <row r="35" spans="1:12">
      <c r="A35" s="4" t="s">
        <v>472</v>
      </c>
    </row>
    <row r="36" spans="1:12">
      <c r="A36" s="3" t="s">
        <v>449</v>
      </c>
    </row>
    <row r="37" spans="1:12">
      <c r="A37" s="4" t="s">
        <v>451</v>
      </c>
      <c r="J37" s="4" t="s">
        <v>473</v>
      </c>
      <c r="K37" s="4" t="s">
        <v>474</v>
      </c>
      <c r="L37" s="4" t="s">
        <v>473</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475</v>
      </c>
      <c r="B1" s="2" t="s">
        <v>1</v>
      </c>
    </row>
    <row r="2" spans="1:2">
      <c r="B2" s="2" t="s">
        <v>476</v>
      </c>
    </row>
    <row r="3" spans="1:2">
      <c r="A3" s="3" t="s">
        <v>175</v>
      </c>
    </row>
    <row r="4" spans="1:2">
      <c r="A4" s="4" t="s">
        <v>477</v>
      </c>
      <c r="B4" s="5" t="n">
        <v>1</v>
      </c>
    </row>
    <row r="5" spans="1:2">
      <c r="A5" s="4" t="s">
        <v>478</v>
      </c>
      <c r="B5" s="5" t="n">
        <v>13</v>
      </c>
    </row>
    <row r="6" spans="1:2">
      <c r="A6" s="4" t="s">
        <v>479</v>
      </c>
      <c r="B6"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0</v>
      </c>
      <c r="B1" s="2" t="s">
        <v>1</v>
      </c>
    </row>
    <row r="2" spans="1:6">
      <c r="B2" s="2" t="s">
        <v>2</v>
      </c>
      <c r="C2" s="2" t="s">
        <v>35</v>
      </c>
      <c r="D2" s="2" t="s">
        <v>83</v>
      </c>
      <c r="E2" s="2" t="s">
        <v>447</v>
      </c>
      <c r="F2" s="2" t="s">
        <v>481</v>
      </c>
    </row>
    <row r="3" spans="1:6">
      <c r="A3" s="3" t="s">
        <v>482</v>
      </c>
    </row>
    <row r="4" spans="1:6">
      <c r="A4" s="4" t="s">
        <v>88</v>
      </c>
      <c r="B4" s="7" t="n">
        <v>16107.3</v>
      </c>
      <c r="C4" s="7" t="n">
        <v>16275.4</v>
      </c>
      <c r="D4" s="7" t="n">
        <v>16032.9</v>
      </c>
    </row>
    <row r="5" spans="1:6">
      <c r="A5" s="4" t="s">
        <v>93</v>
      </c>
      <c r="B5" s="8" t="n">
        <v>-104.4</v>
      </c>
      <c r="C5" s="8" t="n">
        <v>-9.199999999999999</v>
      </c>
      <c r="D5" s="8" t="n">
        <v>-44.3</v>
      </c>
    </row>
    <row r="6" spans="1:6">
      <c r="A6" s="4" t="s">
        <v>125</v>
      </c>
      <c r="B6" s="8" t="n">
        <v>-86.8</v>
      </c>
      <c r="C6" s="5" t="n">
        <v>-469</v>
      </c>
      <c r="D6" s="8" t="n">
        <v>-1079.6</v>
      </c>
    </row>
    <row r="7" spans="1:6">
      <c r="A7" s="4" t="s">
        <v>138</v>
      </c>
      <c r="B7" s="8" t="n">
        <v>286.9</v>
      </c>
      <c r="C7" s="8" t="n">
        <v>-548.3</v>
      </c>
      <c r="D7" s="8" t="n">
        <v>636.1</v>
      </c>
    </row>
    <row r="8" spans="1:6">
      <c r="A8" s="4" t="s">
        <v>37</v>
      </c>
      <c r="B8" s="8" t="n">
        <v>926.1</v>
      </c>
      <c r="C8" s="8" t="n">
        <v>670.3</v>
      </c>
      <c r="D8" s="8" t="n">
        <v>1219.2</v>
      </c>
    </row>
    <row r="9" spans="1:6">
      <c r="A9" s="4" t="s">
        <v>228</v>
      </c>
      <c r="B9" s="8" t="n">
        <v>41.6</v>
      </c>
      <c r="C9" s="8" t="n">
        <v>10.5</v>
      </c>
      <c r="D9" s="8" t="n">
        <v>9.9</v>
      </c>
    </row>
    <row r="10" spans="1:6">
      <c r="A10" s="4" t="s">
        <v>483</v>
      </c>
      <c r="B10" s="7" t="n">
        <v>967.7</v>
      </c>
      <c r="C10" s="8" t="n">
        <v>680.8</v>
      </c>
      <c r="D10" s="8" t="n">
        <v>1229.1</v>
      </c>
      <c r="F10" s="6" t="n">
        <v>593</v>
      </c>
    </row>
    <row r="11" spans="1:6">
      <c r="A11" s="4" t="s">
        <v>484</v>
      </c>
    </row>
    <row r="12" spans="1:6">
      <c r="A12" s="3" t="s">
        <v>482</v>
      </c>
    </row>
    <row r="13" spans="1:6">
      <c r="A13" s="4" t="s">
        <v>88</v>
      </c>
      <c r="C13" s="8" t="n">
        <v>51.7</v>
      </c>
      <c r="D13" s="8" t="n">
        <v>32.9</v>
      </c>
    </row>
    <row r="14" spans="1:6">
      <c r="A14" s="4" t="s">
        <v>93</v>
      </c>
      <c r="C14" s="8" t="n">
        <v>51.7</v>
      </c>
      <c r="D14" s="8" t="n">
        <v>32.9</v>
      </c>
    </row>
    <row r="15" spans="1:6">
      <c r="A15" s="4" t="s">
        <v>485</v>
      </c>
    </row>
    <row r="16" spans="1:6">
      <c r="A16" s="3" t="s">
        <v>482</v>
      </c>
    </row>
    <row r="17" spans="1:6">
      <c r="A17" s="4" t="s">
        <v>125</v>
      </c>
      <c r="C17" s="8" t="n">
        <v>-0.6</v>
      </c>
      <c r="D17" s="8" t="n">
        <v>3.4</v>
      </c>
    </row>
    <row r="18" spans="1:6">
      <c r="A18" s="4" t="s">
        <v>138</v>
      </c>
      <c r="C18" s="7" t="n">
        <v>0.6</v>
      </c>
      <c r="D18" s="7" t="n">
        <v>-3.4</v>
      </c>
    </row>
    <row r="19" spans="1:6">
      <c r="A19" s="4" t="s">
        <v>486</v>
      </c>
    </row>
    <row r="20" spans="1:6">
      <c r="A20" s="3" t="s">
        <v>482</v>
      </c>
    </row>
    <row r="21" spans="1:6">
      <c r="A21" s="4" t="s">
        <v>487</v>
      </c>
      <c r="E21" s="7" t="n">
        <v>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3</v>
      </c>
    </row>
    <row r="3" spans="1:4">
      <c r="A3" s="3" t="s">
        <v>105</v>
      </c>
    </row>
    <row r="4" spans="1:4">
      <c r="A4" s="4" t="s">
        <v>96</v>
      </c>
      <c r="B4" s="6" t="n">
        <v>131100000</v>
      </c>
      <c r="C4" s="6" t="n">
        <v>46300000</v>
      </c>
      <c r="D4" s="6" t="n">
        <v>-373300000</v>
      </c>
    </row>
    <row r="5" spans="1:4">
      <c r="A5" s="3" t="s">
        <v>106</v>
      </c>
    </row>
    <row r="6" spans="1:4">
      <c r="A6" s="4" t="s">
        <v>107</v>
      </c>
      <c r="B6" s="5" t="n">
        <v>-165000000</v>
      </c>
      <c r="C6" s="5" t="n">
        <v>66700000</v>
      </c>
      <c r="D6" s="5" t="n">
        <v>-39200000</v>
      </c>
    </row>
    <row r="7" spans="1:4">
      <c r="A7" s="4" t="s">
        <v>89</v>
      </c>
      <c r="B7" s="5" t="n">
        <v>0</v>
      </c>
      <c r="C7" s="5" t="n">
        <v>142300000</v>
      </c>
      <c r="D7" s="5" t="n">
        <v>0</v>
      </c>
    </row>
    <row r="8" spans="1:4">
      <c r="A8" s="4" t="s">
        <v>108</v>
      </c>
      <c r="B8" s="5" t="n">
        <v>1738800000</v>
      </c>
      <c r="C8" s="5" t="n">
        <v>1898100000</v>
      </c>
      <c r="D8" s="5" t="n">
        <v>1804800000</v>
      </c>
    </row>
    <row r="9" spans="1:4">
      <c r="A9" s="4" t="s">
        <v>109</v>
      </c>
      <c r="B9" s="5" t="n">
        <v>8000000</v>
      </c>
      <c r="C9" s="5" t="n">
        <v>3000000</v>
      </c>
      <c r="D9" s="5" t="n">
        <v>-7900000</v>
      </c>
    </row>
    <row r="10" spans="1:4">
      <c r="A10" s="4" t="s">
        <v>110</v>
      </c>
      <c r="B10" s="5" t="n">
        <v>-81500000</v>
      </c>
      <c r="C10" s="5" t="n">
        <v>-1094100000</v>
      </c>
      <c r="D10" s="5" t="n">
        <v>-219500000</v>
      </c>
    </row>
    <row r="11" spans="1:4">
      <c r="A11" s="4" t="s">
        <v>111</v>
      </c>
      <c r="B11" s="5" t="n">
        <v>24500000</v>
      </c>
      <c r="C11" s="5" t="n">
        <v>-900000</v>
      </c>
      <c r="D11" s="5" t="n">
        <v>95500000</v>
      </c>
    </row>
    <row r="12" spans="1:4">
      <c r="A12" s="4" t="s">
        <v>112</v>
      </c>
      <c r="B12" s="5" t="n">
        <v>-199300000</v>
      </c>
      <c r="C12" s="5" t="n">
        <v>-21900000</v>
      </c>
      <c r="D12" s="5" t="n">
        <v>-11500000</v>
      </c>
    </row>
    <row r="13" spans="1:4">
      <c r="A13" s="4" t="s">
        <v>113</v>
      </c>
      <c r="B13" s="5" t="n">
        <v>42700000</v>
      </c>
      <c r="C13" s="5" t="n">
        <v>56100000</v>
      </c>
      <c r="D13" s="5" t="n">
        <v>84400000</v>
      </c>
    </row>
    <row r="14" spans="1:4">
      <c r="A14" s="4" t="s">
        <v>92</v>
      </c>
      <c r="B14" s="5" t="n">
        <v>8700000</v>
      </c>
      <c r="C14" s="5" t="n">
        <v>-4700000</v>
      </c>
      <c r="D14" s="5" t="n">
        <v>111700000</v>
      </c>
    </row>
    <row r="15" spans="1:4">
      <c r="A15" s="4" t="s">
        <v>114</v>
      </c>
      <c r="B15" s="5" t="n">
        <v>47700000</v>
      </c>
      <c r="C15" s="5" t="n">
        <v>45900000</v>
      </c>
      <c r="D15" s="5" t="n">
        <v>53300000</v>
      </c>
    </row>
    <row r="16" spans="1:4">
      <c r="A16" s="4" t="s">
        <v>101</v>
      </c>
      <c r="B16" s="5" t="n">
        <v>-44000000</v>
      </c>
      <c r="C16" s="5" t="n">
        <v>104100000</v>
      </c>
      <c r="D16" s="5" t="n">
        <v>63300000</v>
      </c>
    </row>
    <row r="17" spans="1:4">
      <c r="A17" s="3" t="s">
        <v>115</v>
      </c>
    </row>
    <row r="18" spans="1:4">
      <c r="A18" s="4" t="s">
        <v>38</v>
      </c>
      <c r="B18" s="5" t="n">
        <v>28800000</v>
      </c>
      <c r="C18" s="5" t="n">
        <v>21700000</v>
      </c>
      <c r="D18" s="5" t="n">
        <v>-9200000</v>
      </c>
    </row>
    <row r="19" spans="1:4">
      <c r="A19" s="4" t="s">
        <v>39</v>
      </c>
      <c r="B19" s="5" t="n">
        <v>80300000</v>
      </c>
      <c r="C19" s="5" t="n">
        <v>45600000</v>
      </c>
      <c r="D19" s="5" t="n">
        <v>2700000</v>
      </c>
    </row>
    <row r="20" spans="1:4">
      <c r="A20" s="4" t="s">
        <v>116</v>
      </c>
      <c r="B20" s="5" t="n">
        <v>98400000</v>
      </c>
      <c r="C20" s="5" t="n">
        <v>-158200000</v>
      </c>
      <c r="D20" s="5" t="n">
        <v>233600000</v>
      </c>
    </row>
    <row r="21" spans="1:4">
      <c r="A21" s="4" t="s">
        <v>117</v>
      </c>
      <c r="B21" s="5" t="n">
        <v>-48700000</v>
      </c>
      <c r="C21" s="5" t="n">
        <v>-55300000</v>
      </c>
      <c r="D21" s="5" t="n">
        <v>-42500000</v>
      </c>
    </row>
    <row r="22" spans="1:4">
      <c r="A22" s="4" t="s">
        <v>118</v>
      </c>
      <c r="B22" s="5" t="n">
        <v>17400000</v>
      </c>
      <c r="C22" s="5" t="n">
        <v>-75900000</v>
      </c>
      <c r="D22" s="5" t="n">
        <v>67300000</v>
      </c>
    </row>
    <row r="23" spans="1:4">
      <c r="A23" s="4" t="s">
        <v>119</v>
      </c>
      <c r="B23" s="5" t="n">
        <v>1687900000</v>
      </c>
      <c r="C23" s="5" t="n">
        <v>1018800000</v>
      </c>
      <c r="D23" s="5" t="n">
        <v>1813500000</v>
      </c>
    </row>
    <row r="24" spans="1:4">
      <c r="A24" s="3" t="s">
        <v>120</v>
      </c>
    </row>
    <row r="25" spans="1:4">
      <c r="A25" s="4" t="s">
        <v>121</v>
      </c>
      <c r="B25" s="5" t="n">
        <v>0</v>
      </c>
      <c r="C25" s="5" t="n">
        <v>-148800000</v>
      </c>
      <c r="D25" s="5" t="n">
        <v>-220600000</v>
      </c>
    </row>
    <row r="26" spans="1:4">
      <c r="A26" s="4" t="s">
        <v>122</v>
      </c>
      <c r="B26" s="5" t="n">
        <v>-1362600000</v>
      </c>
      <c r="C26" s="5" t="n">
        <v>-1547000000</v>
      </c>
      <c r="D26" s="5" t="n">
        <v>-1414900000</v>
      </c>
    </row>
    <row r="27" spans="1:4">
      <c r="A27" s="4" t="s">
        <v>123</v>
      </c>
      <c r="B27" s="5" t="n">
        <v>1252000000</v>
      </c>
      <c r="C27" s="5" t="n">
        <v>939200000</v>
      </c>
      <c r="D27" s="5" t="n">
        <v>477000000</v>
      </c>
    </row>
    <row r="28" spans="1:4">
      <c r="A28" s="4" t="s">
        <v>124</v>
      </c>
      <c r="B28" s="5" t="n">
        <v>0</v>
      </c>
      <c r="C28" s="5" t="n">
        <v>344200000</v>
      </c>
      <c r="D28" s="5" t="n">
        <v>0</v>
      </c>
    </row>
    <row r="29" spans="1:4">
      <c r="A29" s="4" t="s">
        <v>101</v>
      </c>
      <c r="B29" s="5" t="n">
        <v>23800000</v>
      </c>
      <c r="C29" s="5" t="n">
        <v>-56600000</v>
      </c>
      <c r="D29" s="5" t="n">
        <v>78900000</v>
      </c>
    </row>
    <row r="30" spans="1:4">
      <c r="A30" s="4" t="s">
        <v>125</v>
      </c>
      <c r="B30" s="5" t="n">
        <v>-86800000</v>
      </c>
      <c r="C30" s="5" t="n">
        <v>-469000000</v>
      </c>
      <c r="D30" s="5" t="n">
        <v>-1079600000</v>
      </c>
    </row>
    <row r="31" spans="1:4">
      <c r="A31" s="3" t="s">
        <v>126</v>
      </c>
    </row>
    <row r="32" spans="1:4">
      <c r="A32" s="4" t="s">
        <v>127</v>
      </c>
      <c r="B32" s="5" t="n">
        <v>1969800000</v>
      </c>
      <c r="C32" s="5" t="n">
        <v>290000000</v>
      </c>
      <c r="D32" s="5" t="n">
        <v>3053100000</v>
      </c>
    </row>
    <row r="33" spans="1:4">
      <c r="A33" s="4" t="s">
        <v>128</v>
      </c>
      <c r="B33" s="5" t="n">
        <v>-3082300000</v>
      </c>
      <c r="C33" s="5" t="n">
        <v>-870600000</v>
      </c>
      <c r="D33" s="5" t="n">
        <v>-2832700000</v>
      </c>
    </row>
    <row r="34" spans="1:4">
      <c r="A34" s="4" t="s">
        <v>129</v>
      </c>
      <c r="B34" s="5" t="n">
        <v>-3100000</v>
      </c>
      <c r="C34" s="5" t="n">
        <v>0</v>
      </c>
      <c r="D34" s="5" t="n">
        <v>-87700000</v>
      </c>
    </row>
    <row r="35" spans="1:4">
      <c r="A35" s="4" t="s">
        <v>130</v>
      </c>
      <c r="B35" s="5" t="n">
        <v>-97500000</v>
      </c>
      <c r="C35" s="5" t="n">
        <v>-107200000</v>
      </c>
      <c r="D35" s="5" t="n">
        <v>-123200000</v>
      </c>
    </row>
    <row r="36" spans="1:4">
      <c r="A36" s="4" t="s">
        <v>131</v>
      </c>
      <c r="B36" s="5" t="n">
        <v>-27000000</v>
      </c>
      <c r="C36" s="5" t="n">
        <v>-1500000</v>
      </c>
      <c r="D36" s="5" t="n">
        <v>-31800000</v>
      </c>
    </row>
    <row r="37" spans="1:4">
      <c r="A37" s="4" t="s">
        <v>132</v>
      </c>
      <c r="B37" s="5" t="n">
        <v>0</v>
      </c>
      <c r="C37" s="5" t="n">
        <v>-222000000</v>
      </c>
      <c r="D37" s="5" t="n">
        <v>0</v>
      </c>
    </row>
    <row r="38" spans="1:4">
      <c r="A38" s="4" t="s">
        <v>133</v>
      </c>
      <c r="B38" s="5" t="n">
        <v>-15300000</v>
      </c>
      <c r="C38" s="5" t="n">
        <v>-17500000</v>
      </c>
      <c r="D38" s="5" t="n">
        <v>-17400000</v>
      </c>
    </row>
    <row r="39" spans="1:4">
      <c r="A39" s="4" t="s">
        <v>134</v>
      </c>
      <c r="B39" s="5" t="n">
        <v>0</v>
      </c>
      <c r="C39" s="5" t="n">
        <v>-250000000</v>
      </c>
      <c r="D39" s="5" t="n">
        <v>0</v>
      </c>
    </row>
    <row r="40" spans="1:4">
      <c r="A40" s="4" t="s">
        <v>135</v>
      </c>
      <c r="B40" s="5" t="n">
        <v>-25800000</v>
      </c>
      <c r="C40" s="5" t="n">
        <v>0</v>
      </c>
      <c r="D40" s="5" t="n">
        <v>0</v>
      </c>
    </row>
    <row r="41" spans="1:4">
      <c r="A41" s="4" t="s">
        <v>136</v>
      </c>
      <c r="B41" s="5" t="n">
        <v>0</v>
      </c>
      <c r="C41" s="5" t="n">
        <v>137600000</v>
      </c>
      <c r="D41" s="5" t="n">
        <v>0</v>
      </c>
    </row>
    <row r="42" spans="1:4">
      <c r="A42" s="4" t="s">
        <v>101</v>
      </c>
      <c r="B42" s="5" t="n">
        <v>-33000000</v>
      </c>
      <c r="C42" s="5" t="n">
        <v>-56900000</v>
      </c>
      <c r="D42" s="5" t="n">
        <v>-58100000</v>
      </c>
    </row>
    <row r="43" spans="1:4">
      <c r="A43" s="4" t="s">
        <v>137</v>
      </c>
      <c r="B43" s="5" t="n">
        <v>-1314200000</v>
      </c>
      <c r="C43" s="5" t="n">
        <v>-1098100000</v>
      </c>
      <c r="D43" s="5" t="n">
        <v>-97800000</v>
      </c>
    </row>
    <row r="44" spans="1:4">
      <c r="A44" s="4" t="s">
        <v>138</v>
      </c>
      <c r="B44" s="5" t="n">
        <v>286900000</v>
      </c>
      <c r="C44" s="5" t="n">
        <v>-548300000</v>
      </c>
      <c r="D44" s="5" t="n">
        <v>636100000</v>
      </c>
    </row>
    <row r="45" spans="1:4">
      <c r="A45" s="4" t="s">
        <v>139</v>
      </c>
      <c r="B45" s="5" t="n">
        <v>680800000</v>
      </c>
      <c r="C45" s="5" t="n">
        <v>1229100000</v>
      </c>
      <c r="D45" s="5" t="n">
        <v>593000000</v>
      </c>
    </row>
    <row r="46" spans="1:4">
      <c r="A46" s="4" t="s">
        <v>140</v>
      </c>
      <c r="B46" s="5" t="n">
        <v>967700000</v>
      </c>
      <c r="C46" s="5" t="n">
        <v>680800000</v>
      </c>
      <c r="D46" s="5" t="n">
        <v>1229100000</v>
      </c>
    </row>
    <row r="47" spans="1:4">
      <c r="A47" s="3" t="s">
        <v>141</v>
      </c>
    </row>
    <row r="48" spans="1:4">
      <c r="A48" s="4" t="s">
        <v>142</v>
      </c>
      <c r="B48" s="5" t="n">
        <v>-1362600000</v>
      </c>
      <c r="C48" s="5" t="n">
        <v>-1547000000</v>
      </c>
      <c r="D48" s="5" t="n">
        <v>-1414900000</v>
      </c>
    </row>
    <row r="49" spans="1:4">
      <c r="A49" s="4" t="s">
        <v>143</v>
      </c>
      <c r="B49" s="5" t="n">
        <v>18900000</v>
      </c>
      <c r="C49" s="5" t="n">
        <v>26500000</v>
      </c>
      <c r="D49" s="5" t="n">
        <v>39400000</v>
      </c>
    </row>
    <row r="50" spans="1:4">
      <c r="A50" s="4" t="s">
        <v>144</v>
      </c>
      <c r="B50" s="5" t="n">
        <v>-1343700000</v>
      </c>
      <c r="C50" s="5" t="n">
        <v>-1520500000</v>
      </c>
      <c r="D50" s="5" t="n">
        <v>-1375500000</v>
      </c>
    </row>
    <row r="51" spans="1:4">
      <c r="A51" s="3" t="s">
        <v>145</v>
      </c>
    </row>
    <row r="52" spans="1:4">
      <c r="A52" s="4" t="s">
        <v>146</v>
      </c>
      <c r="B52" s="5" t="n">
        <v>6000000</v>
      </c>
      <c r="C52" s="5" t="n">
        <v>31000000</v>
      </c>
      <c r="D52" s="5" t="n">
        <v>11500000</v>
      </c>
    </row>
    <row r="53" spans="1:4">
      <c r="A53" s="4" t="s">
        <v>147</v>
      </c>
      <c r="B53" s="5" t="n">
        <v>243100000</v>
      </c>
      <c r="C53" s="5" t="n">
        <v>179700000</v>
      </c>
      <c r="D53" s="5" t="n">
        <v>220200000</v>
      </c>
    </row>
    <row r="54" spans="1:4">
      <c r="A54" s="3" t="s">
        <v>148</v>
      </c>
    </row>
    <row r="55" spans="1:4">
      <c r="A55" s="4" t="s">
        <v>149</v>
      </c>
      <c r="B55" s="5" t="n">
        <v>805900000</v>
      </c>
      <c r="C55" s="5" t="n">
        <v>813500000</v>
      </c>
      <c r="D55" s="5" t="n">
        <v>924200000</v>
      </c>
    </row>
    <row r="56" spans="1:4">
      <c r="A56" s="4" t="s">
        <v>150</v>
      </c>
      <c r="B56" s="6" t="n">
        <v>18200000</v>
      </c>
      <c r="C56" s="6" t="n">
        <v>15800000</v>
      </c>
      <c r="D56" s="6" t="n">
        <v>1292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443</v>
      </c>
    </row>
    <row r="2" spans="1:3">
      <c r="B2" s="2" t="s">
        <v>489</v>
      </c>
      <c r="C2" s="2" t="s">
        <v>35</v>
      </c>
    </row>
    <row r="3" spans="1:3">
      <c r="A3" s="3" t="s">
        <v>431</v>
      </c>
    </row>
    <row r="4" spans="1:3">
      <c r="A4" s="4" t="s">
        <v>490</v>
      </c>
      <c r="C4" s="7" t="n">
        <v>360.1</v>
      </c>
    </row>
    <row r="5" spans="1:3">
      <c r="A5" s="4" t="s">
        <v>491</v>
      </c>
    </row>
    <row r="6" spans="1:3">
      <c r="A6" s="3" t="s">
        <v>431</v>
      </c>
    </row>
    <row r="7" spans="1:3">
      <c r="A7" s="4" t="s">
        <v>492</v>
      </c>
      <c r="B7" s="6" t="n">
        <v>5300</v>
      </c>
    </row>
    <row r="8" spans="1:3">
      <c r="A8" s="4" t="s">
        <v>493</v>
      </c>
      <c r="B8" s="5" t="n">
        <v>5400</v>
      </c>
    </row>
    <row r="9" spans="1:3">
      <c r="A9" s="4" t="s">
        <v>490</v>
      </c>
      <c r="B9" s="5" t="n">
        <v>866</v>
      </c>
    </row>
    <row r="10" spans="1:3">
      <c r="A10" s="4" t="s">
        <v>434</v>
      </c>
      <c r="B10" s="5" t="n">
        <v>641</v>
      </c>
    </row>
    <row r="11" spans="1:3">
      <c r="A11" s="4" t="s">
        <v>494</v>
      </c>
      <c r="B11" s="5" t="n">
        <v>47</v>
      </c>
    </row>
    <row r="12" spans="1:3">
      <c r="A12" s="4" t="s">
        <v>495</v>
      </c>
      <c r="B12" s="6"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496</v>
      </c>
      <c r="B1" s="2" t="s">
        <v>497</v>
      </c>
      <c r="C1" s="2" t="s">
        <v>498</v>
      </c>
      <c r="D1" s="2" t="s">
        <v>2</v>
      </c>
      <c r="E1" s="2" t="s">
        <v>35</v>
      </c>
      <c r="F1" s="2" t="s">
        <v>83</v>
      </c>
    </row>
    <row r="2" spans="1:6">
      <c r="A2" s="3" t="s">
        <v>499</v>
      </c>
    </row>
    <row r="3" spans="1:6">
      <c r="A3" s="4" t="s">
        <v>500</v>
      </c>
      <c r="D3" s="6" t="n">
        <v>0</v>
      </c>
      <c r="E3" s="7" t="n">
        <v>148.8</v>
      </c>
      <c r="F3" s="7" t="n">
        <v>220.6</v>
      </c>
    </row>
    <row r="4" spans="1:6">
      <c r="A4" s="4" t="s">
        <v>45</v>
      </c>
      <c r="D4" s="7" t="n">
        <v>1183.3</v>
      </c>
      <c r="E4" s="7" t="n">
        <v>1183.3</v>
      </c>
      <c r="F4" s="7" t="n">
        <v>1167.8</v>
      </c>
    </row>
    <row r="5" spans="1:6">
      <c r="A5" s="4" t="s">
        <v>501</v>
      </c>
    </row>
    <row r="6" spans="1:6">
      <c r="A6" s="3" t="s">
        <v>499</v>
      </c>
    </row>
    <row r="7" spans="1:6">
      <c r="A7" s="4" t="s">
        <v>409</v>
      </c>
      <c r="B7" s="7" t="n">
        <v>219.5</v>
      </c>
    </row>
    <row r="8" spans="1:6">
      <c r="A8" s="4" t="s">
        <v>500</v>
      </c>
      <c r="B8" s="8" t="n">
        <v>117.3</v>
      </c>
    </row>
    <row r="9" spans="1:6">
      <c r="A9" s="4" t="s">
        <v>502</v>
      </c>
      <c r="B9" s="8" t="n">
        <v>67.09999999999999</v>
      </c>
    </row>
    <row r="10" spans="1:6">
      <c r="A10" s="4" t="s">
        <v>45</v>
      </c>
      <c r="B10" s="8" t="n">
        <v>146.2</v>
      </c>
    </row>
    <row r="11" spans="1:6">
      <c r="A11" s="4" t="s">
        <v>503</v>
      </c>
      <c r="B11" s="8" t="n">
        <v>6.3</v>
      </c>
    </row>
    <row r="12" spans="1:6">
      <c r="A12" s="4" t="s">
        <v>504</v>
      </c>
    </row>
    <row r="13" spans="1:6">
      <c r="A13" s="3" t="s">
        <v>499</v>
      </c>
    </row>
    <row r="14" spans="1:6">
      <c r="A14" s="4" t="s">
        <v>505</v>
      </c>
      <c r="B14" s="6" t="n">
        <v>50</v>
      </c>
    </row>
    <row r="15" spans="1:6">
      <c r="A15" s="4" t="s">
        <v>506</v>
      </c>
      <c r="B15" s="4" t="s">
        <v>385</v>
      </c>
    </row>
    <row r="16" spans="1:6">
      <c r="A16" s="4" t="s">
        <v>507</v>
      </c>
    </row>
    <row r="17" spans="1:6">
      <c r="A17" s="3" t="s">
        <v>499</v>
      </c>
    </row>
    <row r="18" spans="1:6">
      <c r="A18" s="4" t="s">
        <v>508</v>
      </c>
      <c r="B18" s="6" t="n">
        <v>125</v>
      </c>
    </row>
    <row r="19" spans="1:6">
      <c r="A19" s="4" t="s">
        <v>509</v>
      </c>
      <c r="B19" s="4" t="s">
        <v>385</v>
      </c>
    </row>
    <row r="20" spans="1:6">
      <c r="A20" s="4" t="s">
        <v>510</v>
      </c>
    </row>
    <row r="21" spans="1:6">
      <c r="A21" s="3" t="s">
        <v>499</v>
      </c>
    </row>
    <row r="22" spans="1:6">
      <c r="A22" s="4" t="s">
        <v>505</v>
      </c>
      <c r="B22" s="7" t="n">
        <v>42.1</v>
      </c>
    </row>
    <row r="23" spans="1:6">
      <c r="A23" s="4" t="s">
        <v>511</v>
      </c>
    </row>
    <row r="24" spans="1:6">
      <c r="A24" s="3" t="s">
        <v>499</v>
      </c>
    </row>
    <row r="25" spans="1:6">
      <c r="A25" s="4" t="s">
        <v>505</v>
      </c>
      <c r="B25" s="7" t="n">
        <v>60.1</v>
      </c>
    </row>
    <row r="26" spans="1:6">
      <c r="A26" s="4" t="s">
        <v>512</v>
      </c>
    </row>
    <row r="27" spans="1:6">
      <c r="A27" s="3" t="s">
        <v>499</v>
      </c>
    </row>
    <row r="28" spans="1:6">
      <c r="A28" s="4" t="s">
        <v>409</v>
      </c>
      <c r="C28" s="7" t="n">
        <v>34.5</v>
      </c>
    </row>
    <row r="29" spans="1:6">
      <c r="A29" s="4" t="s">
        <v>513</v>
      </c>
      <c r="C29" s="8" t="n">
        <v>11.6</v>
      </c>
    </row>
    <row r="30" spans="1:6">
      <c r="A30" s="4" t="s">
        <v>514</v>
      </c>
    </row>
    <row r="31" spans="1:6">
      <c r="A31" s="3" t="s">
        <v>499</v>
      </c>
    </row>
    <row r="32" spans="1:6">
      <c r="A32" s="4" t="s">
        <v>508</v>
      </c>
      <c r="C32" s="7" t="n">
        <v>17.2</v>
      </c>
    </row>
    <row r="33" spans="1:6">
      <c r="A33" s="4" t="s">
        <v>509</v>
      </c>
      <c r="C33" s="4" t="s">
        <v>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21"/>
    <col customWidth="1" max="6" min="6" width="19"/>
    <col customWidth="1" max="7" min="7" width="21"/>
  </cols>
  <sheetData>
    <row r="1" spans="1:7">
      <c r="A1" s="1" t="s">
        <v>515</v>
      </c>
      <c r="B1" s="2" t="s">
        <v>516</v>
      </c>
      <c r="C1" s="2" t="s">
        <v>396</v>
      </c>
      <c r="D1" s="2" t="s">
        <v>397</v>
      </c>
      <c r="E1" s="2" t="s">
        <v>398</v>
      </c>
      <c r="F1" s="2" t="s">
        <v>517</v>
      </c>
      <c r="G1" s="2" t="s">
        <v>518</v>
      </c>
    </row>
    <row r="2" spans="1:7">
      <c r="A2" s="3" t="s">
        <v>499</v>
      </c>
    </row>
    <row r="3" spans="1:7">
      <c r="A3" s="4" t="s">
        <v>45</v>
      </c>
      <c r="C3" s="7" t="n">
        <v>1183.3</v>
      </c>
      <c r="D3" s="7" t="n">
        <v>1183.3</v>
      </c>
      <c r="E3" s="7" t="n">
        <v>1167.8</v>
      </c>
    </row>
    <row r="4" spans="1:7">
      <c r="A4" s="4" t="s">
        <v>500</v>
      </c>
      <c r="C4" s="5" t="n">
        <v>0</v>
      </c>
      <c r="D4" s="8" t="n">
        <v>148.8</v>
      </c>
      <c r="E4" s="8" t="n">
        <v>220.6</v>
      </c>
    </row>
    <row r="5" spans="1:7">
      <c r="A5" s="4" t="s">
        <v>519</v>
      </c>
      <c r="C5" s="6" t="n">
        <v>0</v>
      </c>
      <c r="D5" s="7" t="n">
        <v>157.8</v>
      </c>
    </row>
    <row r="6" spans="1:7">
      <c r="A6" s="4" t="s">
        <v>520</v>
      </c>
    </row>
    <row r="7" spans="1:7">
      <c r="A7" s="3" t="s">
        <v>499</v>
      </c>
    </row>
    <row r="8" spans="1:7">
      <c r="A8" s="4" t="s">
        <v>521</v>
      </c>
      <c r="B8" s="5" t="n">
        <v>29</v>
      </c>
      <c r="F8" s="5" t="n">
        <v>29</v>
      </c>
    </row>
    <row r="9" spans="1:7">
      <c r="A9" s="4" t="s">
        <v>522</v>
      </c>
      <c r="B9" s="5" t="n">
        <v>15</v>
      </c>
    </row>
    <row r="10" spans="1:7">
      <c r="A10" s="4" t="s">
        <v>409</v>
      </c>
      <c r="B10" s="7" t="n">
        <v>113.8</v>
      </c>
    </row>
    <row r="11" spans="1:7">
      <c r="A11" s="4" t="s">
        <v>45</v>
      </c>
      <c r="G11" s="7" t="n">
        <v>16.1</v>
      </c>
    </row>
    <row r="12" spans="1:7">
      <c r="A12" s="4" t="s">
        <v>523</v>
      </c>
    </row>
    <row r="13" spans="1:7">
      <c r="A13" s="3" t="s">
        <v>499</v>
      </c>
    </row>
    <row r="14" spans="1:7">
      <c r="A14" s="4" t="s">
        <v>500</v>
      </c>
      <c r="E14" s="8" t="n">
        <v>106.8</v>
      </c>
    </row>
    <row r="15" spans="1:7">
      <c r="A15" s="4" t="s">
        <v>519</v>
      </c>
      <c r="E15" s="7" t="n">
        <v>2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5</v>
      </c>
      <c r="D1" s="2" t="s">
        <v>83</v>
      </c>
      <c r="E1" s="2" t="s">
        <v>525</v>
      </c>
    </row>
    <row r="2" spans="1:5">
      <c r="A2" s="3" t="s">
        <v>499</v>
      </c>
    </row>
    <row r="3" spans="1:5">
      <c r="A3" s="4" t="s">
        <v>45</v>
      </c>
      <c r="B3" s="7" t="n">
        <v>1183.3</v>
      </c>
      <c r="C3" s="7" t="n">
        <v>1183.3</v>
      </c>
      <c r="D3" s="7" t="n">
        <v>1167.8</v>
      </c>
    </row>
    <row r="4" spans="1:5">
      <c r="A4" s="4" t="s">
        <v>520</v>
      </c>
    </row>
    <row r="5" spans="1:5">
      <c r="A5" s="3" t="s">
        <v>499</v>
      </c>
    </row>
    <row r="6" spans="1:5">
      <c r="A6" s="4" t="s">
        <v>526</v>
      </c>
      <c r="E6" s="7" t="n">
        <v>31.8</v>
      </c>
    </row>
    <row r="7" spans="1:5">
      <c r="A7" s="4" t="s">
        <v>41</v>
      </c>
      <c r="E7" s="8" t="n">
        <v>2.5</v>
      </c>
    </row>
    <row r="8" spans="1:5">
      <c r="A8" s="4" t="s">
        <v>527</v>
      </c>
      <c r="E8" s="8" t="n">
        <v>89.90000000000001</v>
      </c>
    </row>
    <row r="9" spans="1:5">
      <c r="A9" s="4" t="s">
        <v>528</v>
      </c>
      <c r="E9" s="8" t="n">
        <v>31.4</v>
      </c>
    </row>
    <row r="10" spans="1:5">
      <c r="A10" s="4" t="s">
        <v>529</v>
      </c>
      <c r="E10" s="8" t="n">
        <v>155.6</v>
      </c>
    </row>
    <row r="11" spans="1:5">
      <c r="A11" s="4" t="s">
        <v>530</v>
      </c>
      <c r="E11" s="8" t="n">
        <v>35.2</v>
      </c>
    </row>
    <row r="12" spans="1:5">
      <c r="A12" s="4" t="s">
        <v>59</v>
      </c>
      <c r="E12" s="8" t="n">
        <v>22.7</v>
      </c>
    </row>
    <row r="13" spans="1:5">
      <c r="A13" s="4" t="s">
        <v>531</v>
      </c>
      <c r="E13" s="8" t="n">
        <v>57.9</v>
      </c>
    </row>
    <row r="14" spans="1:5">
      <c r="A14" s="4" t="s">
        <v>532</v>
      </c>
      <c r="E14" s="8" t="n">
        <v>97.7</v>
      </c>
    </row>
    <row r="15" spans="1:5">
      <c r="A15" s="4" t="s">
        <v>45</v>
      </c>
      <c r="E15" s="8" t="n">
        <v>16.1</v>
      </c>
    </row>
    <row r="16" spans="1:5">
      <c r="A16" s="4" t="s">
        <v>409</v>
      </c>
      <c r="E16" s="7" t="n">
        <v>1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5</v>
      </c>
    </row>
    <row r="3" spans="1:3">
      <c r="A3" s="3" t="s">
        <v>534</v>
      </c>
    </row>
    <row r="4" spans="1:3">
      <c r="A4" s="4" t="s">
        <v>423</v>
      </c>
      <c r="B4" s="7" t="n">
        <v>58.2</v>
      </c>
      <c r="C4" s="7" t="n">
        <v>44.4</v>
      </c>
    </row>
    <row r="5" spans="1:3">
      <c r="A5" s="4" t="s">
        <v>535</v>
      </c>
      <c r="B5" s="8" t="n">
        <v>26.6</v>
      </c>
      <c r="C5" s="8" t="n">
        <v>32.7</v>
      </c>
    </row>
    <row r="6" spans="1:3">
      <c r="A6" s="4" t="s">
        <v>536</v>
      </c>
      <c r="B6" s="8" t="n">
        <v>-16.6</v>
      </c>
      <c r="C6" s="8" t="n">
        <v>-17.9</v>
      </c>
    </row>
    <row r="7" spans="1:3">
      <c r="A7" s="4" t="s">
        <v>537</v>
      </c>
      <c r="B7" s="8" t="n">
        <v>-1.7</v>
      </c>
      <c r="C7" s="5" t="n">
        <v>-1</v>
      </c>
    </row>
    <row r="8" spans="1:3">
      <c r="A8" s="4" t="s">
        <v>427</v>
      </c>
      <c r="B8" s="7" t="n">
        <v>66.5</v>
      </c>
      <c r="C8" s="7" t="n">
        <v>5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5"/>
    <col customWidth="1" max="3" min="3" width="26"/>
  </cols>
  <sheetData>
    <row r="1" spans="1:3">
      <c r="A1" s="1" t="s">
        <v>538</v>
      </c>
      <c r="B1" s="2" t="s">
        <v>1</v>
      </c>
    </row>
    <row r="2" spans="1:3">
      <c r="B2" s="2" t="s">
        <v>539</v>
      </c>
      <c r="C2" s="2" t="s">
        <v>540</v>
      </c>
    </row>
    <row r="3" spans="1:3">
      <c r="A3" s="3" t="s">
        <v>541</v>
      </c>
    </row>
    <row r="4" spans="1:3">
      <c r="A4" s="4" t="s">
        <v>542</v>
      </c>
      <c r="B4" s="5" t="n">
        <v>55</v>
      </c>
      <c r="C4" s="5" t="n">
        <v>26</v>
      </c>
    </row>
    <row r="5" spans="1:3">
      <c r="A5" s="4" t="s">
        <v>543</v>
      </c>
      <c r="B5" s="5" t="n">
        <v>3</v>
      </c>
    </row>
    <row r="6" spans="1:3">
      <c r="A6" s="4" t="s">
        <v>544</v>
      </c>
      <c r="B6" s="6" t="n">
        <v>950</v>
      </c>
      <c r="C6" s="6" t="n">
        <v>962</v>
      </c>
    </row>
    <row r="7" spans="1:3">
      <c r="A7" s="4" t="s">
        <v>545</v>
      </c>
      <c r="B7" s="4" t="s">
        <v>387</v>
      </c>
      <c r="C7" s="4" t="s">
        <v>546</v>
      </c>
    </row>
    <row r="8" spans="1:3">
      <c r="A8" s="4" t="s">
        <v>547</v>
      </c>
      <c r="B8" s="4" t="s">
        <v>383</v>
      </c>
      <c r="C8" s="4" t="s">
        <v>373</v>
      </c>
    </row>
    <row r="9" spans="1:3">
      <c r="A9" s="4" t="s">
        <v>548</v>
      </c>
      <c r="B9" s="6" t="n">
        <v>55</v>
      </c>
      <c r="C9" s="6" t="n">
        <v>65</v>
      </c>
    </row>
    <row r="10" spans="1:3">
      <c r="A10" s="4" t="s">
        <v>434</v>
      </c>
      <c r="B10" s="7" t="n">
        <v>362.5</v>
      </c>
    </row>
    <row r="11" spans="1:3">
      <c r="A11" s="4" t="s">
        <v>549</v>
      </c>
      <c r="C11" s="5" t="n">
        <v>94</v>
      </c>
    </row>
    <row r="12" spans="1:3">
      <c r="A12" s="4" t="s">
        <v>550</v>
      </c>
      <c r="C12" s="4" t="s">
        <v>383</v>
      </c>
    </row>
    <row r="13" spans="1:3">
      <c r="A13" s="4" t="s">
        <v>551</v>
      </c>
      <c r="C13" s="4" t="s">
        <v>373</v>
      </c>
    </row>
    <row r="14" spans="1:3">
      <c r="A14" s="4" t="s">
        <v>552</v>
      </c>
      <c r="C14" s="5" t="n">
        <v>80</v>
      </c>
    </row>
    <row r="15" spans="1:3">
      <c r="A15" s="4" t="s">
        <v>490</v>
      </c>
      <c r="C15" s="7" t="n">
        <v>360.1</v>
      </c>
    </row>
    <row r="16" spans="1:3">
      <c r="A16" s="4" t="s">
        <v>553</v>
      </c>
      <c r="C16" s="5" t="n">
        <v>14</v>
      </c>
    </row>
    <row r="17" spans="1:3">
      <c r="A17" s="4" t="s">
        <v>554</v>
      </c>
      <c r="C17" s="7" t="n">
        <v>133.4</v>
      </c>
    </row>
    <row r="18" spans="1:3">
      <c r="A18" s="4" t="s">
        <v>371</v>
      </c>
    </row>
    <row r="19" spans="1:3">
      <c r="A19" s="3" t="s">
        <v>541</v>
      </c>
    </row>
    <row r="20" spans="1:3">
      <c r="A20" s="4" t="s">
        <v>555</v>
      </c>
      <c r="B20" s="4" t="s">
        <v>556</v>
      </c>
    </row>
    <row r="21" spans="1:3">
      <c r="A21" s="4" t="s">
        <v>374</v>
      </c>
    </row>
    <row r="22" spans="1:3">
      <c r="A22" s="3" t="s">
        <v>541</v>
      </c>
    </row>
    <row r="23" spans="1:3">
      <c r="A23" s="4" t="s">
        <v>555</v>
      </c>
      <c r="B23" s="4" t="s">
        <v>557</v>
      </c>
    </row>
    <row r="24" spans="1:3">
      <c r="A24" s="4" t="s">
        <v>359</v>
      </c>
    </row>
    <row r="25" spans="1:3">
      <c r="A25" s="3" t="s">
        <v>541</v>
      </c>
    </row>
    <row r="26" spans="1:3">
      <c r="A26" s="4" t="s">
        <v>558</v>
      </c>
      <c r="B26" s="5"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3" t="s">
        <v>560</v>
      </c>
    </row>
    <row r="4" spans="1:3">
      <c r="A4" s="4" t="s">
        <v>423</v>
      </c>
      <c r="B4" s="7" t="n">
        <v>29.9</v>
      </c>
      <c r="C4" s="7" t="n">
        <v>3.1</v>
      </c>
    </row>
    <row r="5" spans="1:3">
      <c r="A5" s="4" t="s">
        <v>561</v>
      </c>
      <c r="B5" s="8" t="n">
        <v>18.6</v>
      </c>
      <c r="C5" s="8" t="n">
        <v>295.5</v>
      </c>
    </row>
    <row r="6" spans="1:3">
      <c r="A6" s="4" t="s">
        <v>537</v>
      </c>
      <c r="B6" s="8" t="n">
        <v>-46.7</v>
      </c>
      <c r="C6" s="8" t="n">
        <v>-268.7</v>
      </c>
    </row>
    <row r="7" spans="1:3">
      <c r="A7" s="4" t="s">
        <v>427</v>
      </c>
      <c r="B7" s="8" t="n">
        <v>1.8</v>
      </c>
      <c r="C7" s="8" t="n">
        <v>29.9</v>
      </c>
    </row>
    <row r="8" spans="1:3">
      <c r="A8" s="3" t="s">
        <v>562</v>
      </c>
    </row>
    <row r="9" spans="1:3">
      <c r="A9" s="4" t="s">
        <v>423</v>
      </c>
      <c r="B9" s="8" t="n">
        <v>10.5</v>
      </c>
      <c r="C9" s="8" t="n">
        <v>15.4</v>
      </c>
    </row>
    <row r="10" spans="1:3">
      <c r="A10" s="4" t="s">
        <v>561</v>
      </c>
      <c r="B10" s="8" t="n">
        <v>5.7</v>
      </c>
      <c r="C10" s="5" t="n">
        <v>0</v>
      </c>
    </row>
    <row r="11" spans="1:3">
      <c r="A11" s="4" t="s">
        <v>537</v>
      </c>
      <c r="B11" s="8" t="n">
        <v>-7.9</v>
      </c>
      <c r="C11" s="8" t="n">
        <v>-4.9</v>
      </c>
    </row>
    <row r="12" spans="1:3">
      <c r="A12" s="4" t="s">
        <v>427</v>
      </c>
      <c r="B12" s="7" t="n">
        <v>8.300000000000001</v>
      </c>
      <c r="C12" s="7" t="n">
        <v>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355</v>
      </c>
    </row>
    <row r="3" spans="1:3">
      <c r="A3" s="4" t="s">
        <v>564</v>
      </c>
      <c r="B3" s="7" t="n">
        <v>15574.5</v>
      </c>
      <c r="C3" s="7" t="n">
        <v>15505.4</v>
      </c>
    </row>
    <row r="4" spans="1:3">
      <c r="A4" s="4" t="s">
        <v>565</v>
      </c>
      <c r="B4" s="8" t="n">
        <v>-5713.2</v>
      </c>
      <c r="C4" s="8" t="n">
        <v>-4735.1</v>
      </c>
    </row>
    <row r="5" spans="1:3">
      <c r="A5" s="4" t="s">
        <v>566</v>
      </c>
      <c r="B5" s="8" t="n">
        <v>9861.299999999999</v>
      </c>
      <c r="C5" s="8" t="n">
        <v>10770.3</v>
      </c>
    </row>
    <row r="6" spans="1:3">
      <c r="A6" s="4" t="s">
        <v>567</v>
      </c>
    </row>
    <row r="7" spans="1:3">
      <c r="A7" s="3" t="s">
        <v>355</v>
      </c>
    </row>
    <row r="8" spans="1:3">
      <c r="A8" s="4" t="s">
        <v>564</v>
      </c>
      <c r="B8" s="8" t="n">
        <v>2382.7</v>
      </c>
      <c r="C8" s="8" t="n">
        <v>2624.7</v>
      </c>
    </row>
    <row r="9" spans="1:3">
      <c r="A9" s="4" t="s">
        <v>568</v>
      </c>
    </row>
    <row r="10" spans="1:3">
      <c r="A10" s="3" t="s">
        <v>355</v>
      </c>
    </row>
    <row r="11" spans="1:3">
      <c r="A11" s="4" t="s">
        <v>564</v>
      </c>
      <c r="B11" s="8" t="n">
        <v>4968.4</v>
      </c>
      <c r="C11" s="8" t="n">
        <v>5407.9</v>
      </c>
    </row>
    <row r="12" spans="1:3">
      <c r="A12" s="4" t="s">
        <v>569</v>
      </c>
    </row>
    <row r="13" spans="1:3">
      <c r="A13" s="3" t="s">
        <v>355</v>
      </c>
    </row>
    <row r="14" spans="1:3">
      <c r="A14" s="4" t="s">
        <v>564</v>
      </c>
      <c r="B14" s="8" t="n">
        <v>652.2</v>
      </c>
      <c r="C14" s="8" t="n">
        <v>579.3</v>
      </c>
    </row>
    <row r="15" spans="1:3">
      <c r="A15" s="4" t="s">
        <v>570</v>
      </c>
    </row>
    <row r="16" spans="1:3">
      <c r="A16" s="3" t="s">
        <v>355</v>
      </c>
    </row>
    <row r="17" spans="1:3">
      <c r="A17" s="4" t="s">
        <v>564</v>
      </c>
      <c r="B17" s="8" t="n">
        <v>1468.3</v>
      </c>
      <c r="C17" s="8" t="n">
        <v>1367.5</v>
      </c>
    </row>
    <row r="18" spans="1:3">
      <c r="A18" s="4" t="s">
        <v>571</v>
      </c>
    </row>
    <row r="19" spans="1:3">
      <c r="A19" s="3" t="s">
        <v>355</v>
      </c>
    </row>
    <row r="20" spans="1:3">
      <c r="A20" s="4" t="s">
        <v>564</v>
      </c>
      <c r="B20" s="8" t="n">
        <v>5132.1</v>
      </c>
      <c r="C20" s="8" t="n">
        <v>4488.9</v>
      </c>
    </row>
    <row r="21" spans="1:3">
      <c r="A21" s="4" t="s">
        <v>572</v>
      </c>
    </row>
    <row r="22" spans="1:3">
      <c r="A22" s="3" t="s">
        <v>355</v>
      </c>
    </row>
    <row r="23" spans="1:3">
      <c r="A23" s="4" t="s">
        <v>564</v>
      </c>
      <c r="B23" s="7" t="n">
        <v>970.8</v>
      </c>
      <c r="C23" s="7" t="n">
        <v>10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3</v>
      </c>
      <c r="B1" s="2" t="s">
        <v>1</v>
      </c>
    </row>
    <row r="2" spans="1:4">
      <c r="B2" s="2" t="s">
        <v>2</v>
      </c>
      <c r="C2" s="2" t="s">
        <v>35</v>
      </c>
      <c r="D2" s="2" t="s">
        <v>83</v>
      </c>
    </row>
    <row r="3" spans="1:4">
      <c r="A3" s="3" t="s">
        <v>184</v>
      </c>
    </row>
    <row r="4" spans="1:4">
      <c r="A4" s="4" t="s">
        <v>574</v>
      </c>
      <c r="B4" s="7" t="n">
        <v>1257.7</v>
      </c>
      <c r="C4" s="7" t="n">
        <v>1330.5</v>
      </c>
      <c r="D4" s="7" t="n">
        <v>1245.5</v>
      </c>
    </row>
    <row r="5" spans="1:4">
      <c r="A5" s="4" t="s">
        <v>575</v>
      </c>
      <c r="B5" s="8" t="n">
        <v>101.4</v>
      </c>
      <c r="C5" s="8" t="n">
        <v>120.2</v>
      </c>
      <c r="D5" s="8" t="n">
        <v>144.5</v>
      </c>
    </row>
    <row r="6" spans="1:4">
      <c r="A6" s="4" t="s">
        <v>576</v>
      </c>
      <c r="B6" s="6" t="n">
        <v>31</v>
      </c>
      <c r="C6" s="7" t="n">
        <v>78.8</v>
      </c>
      <c r="D6" s="7" t="n">
        <v>3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5"/>
  </cols>
  <sheetData>
    <row r="1" spans="1:5">
      <c r="A1" s="1" t="s">
        <v>577</v>
      </c>
      <c r="B1" s="2" t="s">
        <v>442</v>
      </c>
      <c r="C1" s="2" t="s">
        <v>1</v>
      </c>
    </row>
    <row r="2" spans="1:5">
      <c r="B2" s="2" t="s">
        <v>446</v>
      </c>
      <c r="C2" s="2" t="s">
        <v>2</v>
      </c>
      <c r="D2" s="2" t="s">
        <v>35</v>
      </c>
      <c r="E2" s="2" t="s">
        <v>83</v>
      </c>
    </row>
    <row r="3" spans="1:5">
      <c r="A3" s="3" t="s">
        <v>578</v>
      </c>
    </row>
    <row r="4" spans="1:5">
      <c r="A4" s="4" t="s">
        <v>579</v>
      </c>
      <c r="C4" s="6" t="n">
        <v>1183300000</v>
      </c>
      <c r="D4" s="6" t="n">
        <v>1167800000</v>
      </c>
    </row>
    <row r="5" spans="1:5">
      <c r="A5" s="4" t="s">
        <v>580</v>
      </c>
      <c r="C5" s="5" t="n">
        <v>0</v>
      </c>
      <c r="D5" s="5" t="n">
        <v>157800000</v>
      </c>
    </row>
    <row r="6" spans="1:5">
      <c r="A6" s="4" t="s">
        <v>581</v>
      </c>
      <c r="B6" s="6" t="n">
        <v>-142300000</v>
      </c>
      <c r="C6" s="5" t="n">
        <v>0</v>
      </c>
      <c r="D6" s="5" t="n">
        <v>-142300000</v>
      </c>
      <c r="E6" s="6" t="n">
        <v>0</v>
      </c>
    </row>
    <row r="7" spans="1:5">
      <c r="A7" s="4" t="s">
        <v>582</v>
      </c>
      <c r="C7" s="6" t="n">
        <v>1183300000</v>
      </c>
      <c r="D7" s="6" t="n">
        <v>1183300000</v>
      </c>
      <c r="E7" s="6" t="n">
        <v>11678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46"/>
    <col customWidth="1" max="5" min="5" width="71"/>
    <col customWidth="1" max="6" min="6" width="42"/>
    <col customWidth="1" max="7" min="7" width="67"/>
    <col customWidth="1" max="8" min="8" width="13"/>
    <col customWidth="1" max="9" min="9" width="27"/>
    <col customWidth="1" max="10" min="10" width="15"/>
  </cols>
  <sheetData>
    <row r="1" spans="1:10">
      <c r="A1" s="1" t="s">
        <v>151</v>
      </c>
      <c r="B1" s="2" t="s">
        <v>152</v>
      </c>
      <c r="C1" s="2" t="s">
        <v>153</v>
      </c>
      <c r="D1" s="2" t="s">
        <v>154</v>
      </c>
      <c r="E1" s="2" t="s">
        <v>155</v>
      </c>
      <c r="F1" s="2" t="s">
        <v>156</v>
      </c>
      <c r="G1" s="2" t="s">
        <v>157</v>
      </c>
      <c r="H1" s="2" t="s">
        <v>158</v>
      </c>
      <c r="I1" s="2" t="s">
        <v>159</v>
      </c>
      <c r="J1" s="2" t="s">
        <v>160</v>
      </c>
    </row>
    <row r="2" spans="1:10">
      <c r="A2" s="4" t="s">
        <v>161</v>
      </c>
      <c r="B2" s="7" t="n">
        <v>1613.2</v>
      </c>
      <c r="C2" s="7" t="n">
        <v>1967.9</v>
      </c>
      <c r="E2" s="7" t="n">
        <v>-112.7</v>
      </c>
      <c r="G2" s="6" t="n">
        <v>-242</v>
      </c>
    </row>
    <row r="3" spans="1:10">
      <c r="A3" s="3" t="s">
        <v>62</v>
      </c>
    </row>
    <row r="4" spans="1:10">
      <c r="A4" s="4" t="s">
        <v>162</v>
      </c>
      <c r="B4" s="8" t="n">
        <v>53.3</v>
      </c>
      <c r="C4" s="8" t="n">
        <v>53.3</v>
      </c>
    </row>
    <row r="5" spans="1:10">
      <c r="A5" s="4" t="s">
        <v>133</v>
      </c>
      <c r="B5" s="8" t="n">
        <v>-17.4</v>
      </c>
      <c r="C5" s="8" t="n">
        <v>-17.4</v>
      </c>
    </row>
    <row r="6" spans="1:10">
      <c r="A6" s="4" t="s">
        <v>96</v>
      </c>
      <c r="B6" s="8" t="n">
        <v>-373.3</v>
      </c>
      <c r="G6" s="8" t="n">
        <v>-373.3</v>
      </c>
    </row>
    <row r="7" spans="1:10">
      <c r="A7" s="4" t="s">
        <v>163</v>
      </c>
      <c r="B7" s="8" t="n">
        <v>-4.5</v>
      </c>
      <c r="C7" s="8" t="n">
        <v>-4.5</v>
      </c>
    </row>
    <row r="8" spans="1:10">
      <c r="A8" s="4" t="s">
        <v>164</v>
      </c>
      <c r="B8" s="8" t="n">
        <v>99.90000000000001</v>
      </c>
      <c r="E8" s="8" t="n">
        <v>99.90000000000001</v>
      </c>
    </row>
    <row r="9" spans="1:10">
      <c r="A9" s="4" t="s">
        <v>165</v>
      </c>
      <c r="B9" s="8" t="n">
        <v>1371.2</v>
      </c>
      <c r="C9" s="7" t="n">
        <v>1999.3</v>
      </c>
      <c r="E9" s="7" t="n">
        <v>-12.8</v>
      </c>
      <c r="G9" s="7" t="n">
        <v>-615.3</v>
      </c>
    </row>
    <row r="10" spans="1:10">
      <c r="A10" s="3" t="s">
        <v>62</v>
      </c>
    </row>
    <row r="11" spans="1:10">
      <c r="A11" s="4" t="s">
        <v>166</v>
      </c>
      <c r="D11" s="7" t="n">
        <v>-12.8</v>
      </c>
    </row>
    <row r="12" spans="1:10">
      <c r="A12" s="4" t="s">
        <v>96</v>
      </c>
      <c r="B12" s="8" t="n">
        <v>46.3</v>
      </c>
    </row>
    <row r="13" spans="1:10">
      <c r="A13" s="4" t="s">
        <v>164</v>
      </c>
      <c r="B13" s="8" t="n">
        <v>203.9</v>
      </c>
    </row>
    <row r="14" spans="1:10">
      <c r="A14" s="4" t="s">
        <v>166</v>
      </c>
      <c r="B14" s="8" t="n">
        <v>1398.2</v>
      </c>
      <c r="D14" s="8" t="n">
        <v>191.1</v>
      </c>
      <c r="F14" s="6" t="n">
        <v>-569</v>
      </c>
      <c r="H14" s="7" t="n">
        <v>2.8</v>
      </c>
      <c r="I14" s="7" t="n">
        <v>1773.3</v>
      </c>
      <c r="J14" s="6" t="n">
        <v>0</v>
      </c>
    </row>
    <row r="15" spans="1:10">
      <c r="A15" s="4" t="s">
        <v>167</v>
      </c>
      <c r="H15" s="5" t="n">
        <v>279654028</v>
      </c>
    </row>
    <row r="16" spans="1:10">
      <c r="A16" s="4" t="s">
        <v>96</v>
      </c>
      <c r="B16" s="8" t="n">
        <v>131.1</v>
      </c>
      <c r="F16" s="8" t="n">
        <v>131.1</v>
      </c>
    </row>
    <row r="17" spans="1:10">
      <c r="A17" s="4" t="s">
        <v>164</v>
      </c>
      <c r="B17" s="8" t="n">
        <v>-99.8</v>
      </c>
      <c r="D17" s="8" t="n">
        <v>-99.8</v>
      </c>
    </row>
    <row r="18" spans="1:10">
      <c r="A18" s="4" t="s">
        <v>168</v>
      </c>
      <c r="B18" s="8" t="n">
        <v>13.1</v>
      </c>
      <c r="I18" s="8" t="n">
        <v>13.1</v>
      </c>
    </row>
    <row r="19" spans="1:10">
      <c r="A19" s="4" t="s">
        <v>169</v>
      </c>
      <c r="B19" s="8" t="n">
        <v>47.7</v>
      </c>
      <c r="I19" s="8" t="n">
        <v>47.7</v>
      </c>
    </row>
    <row r="20" spans="1:10">
      <c r="A20" s="4" t="s">
        <v>170</v>
      </c>
      <c r="B20" s="8" t="n">
        <v>-15.3</v>
      </c>
      <c r="I20" s="8" t="n">
        <v>-15.3</v>
      </c>
    </row>
    <row r="21" spans="1:10">
      <c r="A21" s="4" t="s">
        <v>171</v>
      </c>
      <c r="H21" s="5" t="n">
        <v>-1772018</v>
      </c>
    </row>
    <row r="22" spans="1:10">
      <c r="A22" s="4" t="s">
        <v>172</v>
      </c>
      <c r="B22" s="8" t="n">
        <v>-25.8</v>
      </c>
      <c r="J22" s="8" t="n">
        <v>-25.8</v>
      </c>
    </row>
    <row r="23" spans="1:10">
      <c r="A23" s="4" t="s">
        <v>173</v>
      </c>
      <c r="B23" s="8" t="n">
        <v>1.5</v>
      </c>
      <c r="F23" s="8" t="n">
        <v>6.1</v>
      </c>
      <c r="I23" s="8" t="n">
        <v>-4.6</v>
      </c>
    </row>
    <row r="24" spans="1:10">
      <c r="A24" s="4" t="s">
        <v>166</v>
      </c>
      <c r="B24" s="7" t="n">
        <v>1450.7</v>
      </c>
      <c r="D24" s="7" t="n">
        <v>91.3</v>
      </c>
      <c r="F24" s="7" t="n">
        <v>-431.8</v>
      </c>
      <c r="H24" s="7" t="n">
        <v>2.8</v>
      </c>
      <c r="I24" s="7" t="n">
        <v>1814.2</v>
      </c>
      <c r="J24" s="7" t="n">
        <v>-25.8</v>
      </c>
    </row>
    <row r="25" spans="1:10">
      <c r="A25" s="4" t="s">
        <v>167</v>
      </c>
      <c r="H25" s="5" t="n">
        <v>2778820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442</v>
      </c>
      <c r="C1" s="2" t="s">
        <v>1</v>
      </c>
    </row>
    <row r="2" spans="1:5">
      <c r="B2" s="2" t="s">
        <v>446</v>
      </c>
      <c r="C2" s="2" t="s">
        <v>2</v>
      </c>
      <c r="D2" s="2" t="s">
        <v>35</v>
      </c>
      <c r="E2" s="2" t="s">
        <v>83</v>
      </c>
    </row>
    <row r="3" spans="1:5">
      <c r="A3" s="3" t="s">
        <v>187</v>
      </c>
    </row>
    <row r="4" spans="1:5">
      <c r="A4" s="4" t="s">
        <v>89</v>
      </c>
      <c r="B4" s="6" t="n">
        <v>142300000</v>
      </c>
      <c r="C4" s="6" t="n">
        <v>0</v>
      </c>
      <c r="D4" s="6" t="n">
        <v>142300000</v>
      </c>
      <c r="E4" s="6" t="n">
        <v>0</v>
      </c>
    </row>
    <row r="5" spans="1:5">
      <c r="A5" s="4" t="s">
        <v>584</v>
      </c>
      <c r="C5" s="5" t="n">
        <v>444200000</v>
      </c>
      <c r="D5" s="5" t="n">
        <v>525200000</v>
      </c>
      <c r="E5" s="5" t="n">
        <v>512700000</v>
      </c>
    </row>
    <row r="6" spans="1:5">
      <c r="A6" s="4" t="s">
        <v>585</v>
      </c>
      <c r="C6" s="5" t="n">
        <v>5300000</v>
      </c>
      <c r="D6" s="5" t="n">
        <v>22100000</v>
      </c>
      <c r="E6" s="5" t="n">
        <v>7100000</v>
      </c>
    </row>
    <row r="7" spans="1:5">
      <c r="A7" s="4" t="s">
        <v>586</v>
      </c>
      <c r="D7" s="5" t="n">
        <v>12800000</v>
      </c>
    </row>
    <row r="8" spans="1:5">
      <c r="A8" s="4" t="s">
        <v>587</v>
      </c>
      <c r="C8" s="5" t="n">
        <v>372600000</v>
      </c>
      <c r="D8" s="5" t="n">
        <v>440100000</v>
      </c>
    </row>
    <row r="9" spans="1:5">
      <c r="A9" s="4" t="s">
        <v>588</v>
      </c>
      <c r="C9" s="6" t="n">
        <v>-64500000</v>
      </c>
      <c r="D9" s="6" t="n">
        <v>-77800000</v>
      </c>
      <c r="E9" s="6" t="n">
        <v>-979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3" t="s">
        <v>590</v>
      </c>
    </row>
    <row r="4" spans="1:3">
      <c r="A4" s="4" t="s">
        <v>591</v>
      </c>
      <c r="B4" s="7" t="n">
        <v>5029.3</v>
      </c>
      <c r="C4" s="7" t="n">
        <v>4929.3</v>
      </c>
    </row>
    <row r="5" spans="1:3">
      <c r="A5" s="4" t="s">
        <v>592</v>
      </c>
      <c r="B5" s="8" t="n">
        <v>-2280.9</v>
      </c>
      <c r="C5" s="8" t="n">
        <v>-1862.1</v>
      </c>
    </row>
    <row r="6" spans="1:3">
      <c r="A6" s="4" t="s">
        <v>593</v>
      </c>
      <c r="B6" s="8" t="n">
        <v>2748.4</v>
      </c>
      <c r="C6" s="8" t="n">
        <v>3067.2</v>
      </c>
    </row>
    <row r="7" spans="1:3">
      <c r="A7" s="4" t="s">
        <v>594</v>
      </c>
      <c r="B7" s="8" t="n">
        <v>86.09999999999999</v>
      </c>
      <c r="C7" s="8" t="n">
        <v>75.3</v>
      </c>
    </row>
    <row r="8" spans="1:3">
      <c r="A8" s="4" t="s">
        <v>595</v>
      </c>
      <c r="B8" s="8" t="n">
        <v>5115.4</v>
      </c>
      <c r="C8" s="8" t="n">
        <v>5004.6</v>
      </c>
    </row>
    <row r="9" spans="1:3">
      <c r="A9" s="4" t="s">
        <v>596</v>
      </c>
      <c r="B9" s="7" t="n">
        <v>2834.5</v>
      </c>
      <c r="C9" s="8" t="n">
        <v>3142.5</v>
      </c>
    </row>
    <row r="10" spans="1:3">
      <c r="A10" s="4" t="s">
        <v>597</v>
      </c>
    </row>
    <row r="11" spans="1:3">
      <c r="A11" s="3" t="s">
        <v>590</v>
      </c>
    </row>
    <row r="12" spans="1:3">
      <c r="A12" s="4" t="s">
        <v>598</v>
      </c>
      <c r="B12" s="4" t="s">
        <v>375</v>
      </c>
    </row>
    <row r="13" spans="1:3">
      <c r="A13" s="4" t="s">
        <v>591</v>
      </c>
      <c r="B13" s="7" t="n">
        <v>1959.1</v>
      </c>
      <c r="C13" s="8" t="n">
        <v>1960.4</v>
      </c>
    </row>
    <row r="14" spans="1:3">
      <c r="A14" s="4" t="s">
        <v>592</v>
      </c>
      <c r="B14" s="8" t="n">
        <v>-231.7</v>
      </c>
      <c r="C14" s="8" t="n">
        <v>-174.1</v>
      </c>
    </row>
    <row r="15" spans="1:3">
      <c r="A15" s="4" t="s">
        <v>593</v>
      </c>
      <c r="B15" s="7" t="n">
        <v>1727.4</v>
      </c>
      <c r="C15" s="8" t="n">
        <v>1786.3</v>
      </c>
    </row>
    <row r="16" spans="1:3">
      <c r="A16" s="4" t="s">
        <v>599</v>
      </c>
    </row>
    <row r="17" spans="1:3">
      <c r="A17" s="3" t="s">
        <v>590</v>
      </c>
    </row>
    <row r="18" spans="1:3">
      <c r="A18" s="4" t="s">
        <v>598</v>
      </c>
      <c r="B18" s="4" t="s">
        <v>600</v>
      </c>
    </row>
    <row r="19" spans="1:3">
      <c r="A19" s="4" t="s">
        <v>591</v>
      </c>
      <c r="B19" s="6" t="n">
        <v>892</v>
      </c>
      <c r="C19" s="8" t="n">
        <v>918.3</v>
      </c>
    </row>
    <row r="20" spans="1:3">
      <c r="A20" s="4" t="s">
        <v>592</v>
      </c>
      <c r="B20" s="8" t="n">
        <v>-410.6</v>
      </c>
      <c r="C20" s="8" t="n">
        <v>-355.7</v>
      </c>
    </row>
    <row r="21" spans="1:3">
      <c r="A21" s="4" t="s">
        <v>593</v>
      </c>
      <c r="B21" s="7" t="n">
        <v>481.4</v>
      </c>
      <c r="C21" s="8" t="n">
        <v>562.6</v>
      </c>
    </row>
    <row r="22" spans="1:3">
      <c r="A22" s="4" t="s">
        <v>601</v>
      </c>
    </row>
    <row r="23" spans="1:3">
      <c r="A23" s="3" t="s">
        <v>590</v>
      </c>
    </row>
    <row r="24" spans="1:3">
      <c r="A24" s="4" t="s">
        <v>598</v>
      </c>
      <c r="B24" s="4" t="s">
        <v>373</v>
      </c>
    </row>
    <row r="25" spans="1:3">
      <c r="A25" s="4" t="s">
        <v>591</v>
      </c>
      <c r="B25" s="7" t="n">
        <v>1483.4</v>
      </c>
      <c r="C25" s="8" t="n">
        <v>1486.4</v>
      </c>
    </row>
    <row r="26" spans="1:3">
      <c r="A26" s="4" t="s">
        <v>592</v>
      </c>
      <c r="B26" s="8" t="n">
        <v>-1276.1</v>
      </c>
      <c r="C26" s="8" t="n">
        <v>-1078.1</v>
      </c>
    </row>
    <row r="27" spans="1:3">
      <c r="A27" s="4" t="s">
        <v>593</v>
      </c>
      <c r="B27" s="7" t="n">
        <v>207.3</v>
      </c>
      <c r="C27" s="8" t="n">
        <v>408.3</v>
      </c>
    </row>
    <row r="28" spans="1:3">
      <c r="A28" s="4" t="s">
        <v>602</v>
      </c>
    </row>
    <row r="29" spans="1:3">
      <c r="A29" s="3" t="s">
        <v>590</v>
      </c>
    </row>
    <row r="30" spans="1:3">
      <c r="A30" s="4" t="s">
        <v>598</v>
      </c>
      <c r="B30" s="4" t="s">
        <v>373</v>
      </c>
    </row>
    <row r="31" spans="1:3">
      <c r="A31" s="4" t="s">
        <v>591</v>
      </c>
      <c r="B31" s="7" t="n">
        <v>672.4</v>
      </c>
      <c r="C31" s="8" t="n">
        <v>537.1</v>
      </c>
    </row>
    <row r="32" spans="1:3">
      <c r="A32" s="4" t="s">
        <v>592</v>
      </c>
      <c r="B32" s="8" t="n">
        <v>-348.1</v>
      </c>
      <c r="C32" s="8" t="n">
        <v>-246.3</v>
      </c>
    </row>
    <row r="33" spans="1:3">
      <c r="A33" s="4" t="s">
        <v>593</v>
      </c>
      <c r="B33" s="7" t="n">
        <v>324.3</v>
      </c>
      <c r="C33" s="8" t="n">
        <v>290.8</v>
      </c>
    </row>
    <row r="34" spans="1:3">
      <c r="A34" s="4" t="s">
        <v>603</v>
      </c>
    </row>
    <row r="35" spans="1:3">
      <c r="A35" s="3" t="s">
        <v>590</v>
      </c>
    </row>
    <row r="36" spans="1:3">
      <c r="A36" s="4" t="s">
        <v>598</v>
      </c>
      <c r="B36" s="4" t="s">
        <v>389</v>
      </c>
    </row>
    <row r="37" spans="1:3">
      <c r="A37" s="4" t="s">
        <v>591</v>
      </c>
      <c r="B37" s="7" t="n">
        <v>22.4</v>
      </c>
      <c r="C37" s="8" t="n">
        <v>27.1</v>
      </c>
    </row>
    <row r="38" spans="1:3">
      <c r="A38" s="4" t="s">
        <v>592</v>
      </c>
      <c r="B38" s="8" t="n">
        <v>-14.4</v>
      </c>
      <c r="C38" s="8" t="n">
        <v>-7.9</v>
      </c>
    </row>
    <row r="39" spans="1:3">
      <c r="A39" s="4" t="s">
        <v>593</v>
      </c>
      <c r="B39" s="6" t="n">
        <v>8</v>
      </c>
      <c r="C39" s="7" t="n">
        <v>1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187</v>
      </c>
    </row>
    <row r="3" spans="1:3">
      <c r="A3" s="4" t="s">
        <v>605</v>
      </c>
      <c r="B3" s="7" t="n">
        <v>457.9</v>
      </c>
    </row>
    <row r="4" spans="1:3">
      <c r="A4" s="4" t="s">
        <v>606</v>
      </c>
      <c r="B4" s="8" t="n">
        <v>217.8</v>
      </c>
    </row>
    <row r="5" spans="1:3">
      <c r="A5" s="4" t="s">
        <v>607</v>
      </c>
      <c r="B5" s="8" t="n">
        <v>191.8</v>
      </c>
    </row>
    <row r="6" spans="1:3">
      <c r="A6" s="4" t="s">
        <v>608</v>
      </c>
      <c r="B6" s="8" t="n">
        <v>163.8</v>
      </c>
    </row>
    <row r="7" spans="1:3">
      <c r="A7" s="4" t="s">
        <v>609</v>
      </c>
      <c r="B7" s="5" t="n">
        <v>119</v>
      </c>
    </row>
    <row r="8" spans="1:3">
      <c r="A8" s="4" t="s">
        <v>610</v>
      </c>
      <c r="B8" s="8" t="n">
        <v>1598.1</v>
      </c>
    </row>
    <row r="9" spans="1:3">
      <c r="A9" s="4" t="s">
        <v>593</v>
      </c>
      <c r="B9" s="7" t="n">
        <v>2748.4</v>
      </c>
      <c r="C9" s="7" t="n">
        <v>306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7" t="n">
        <v>23.1</v>
      </c>
      <c r="C3" s="7" t="n">
        <v>24.5</v>
      </c>
    </row>
    <row r="4" spans="1:3">
      <c r="A4" s="4" t="s">
        <v>614</v>
      </c>
      <c r="B4" s="8" t="n">
        <v>84.2</v>
      </c>
      <c r="C4" s="8" t="n">
        <v>91.2</v>
      </c>
    </row>
    <row r="5" spans="1:3">
      <c r="A5" s="4" t="s">
        <v>152</v>
      </c>
      <c r="B5" s="8" t="n">
        <v>596.3</v>
      </c>
      <c r="C5" s="8" t="n">
        <v>313.7</v>
      </c>
    </row>
    <row r="6" spans="1:3">
      <c r="A6" s="3" t="s">
        <v>615</v>
      </c>
    </row>
    <row r="7" spans="1:3">
      <c r="A7" s="4" t="s">
        <v>616</v>
      </c>
      <c r="B7" s="8" t="n">
        <v>21.1</v>
      </c>
      <c r="C7" s="8" t="n">
        <v>11.8</v>
      </c>
    </row>
    <row r="8" spans="1:3">
      <c r="A8" s="4" t="s">
        <v>617</v>
      </c>
      <c r="C8" s="5" t="n">
        <v>60</v>
      </c>
    </row>
    <row r="9" spans="1:3">
      <c r="A9" s="4" t="s">
        <v>152</v>
      </c>
      <c r="B9" s="8" t="n">
        <v>21.1</v>
      </c>
      <c r="C9" s="8" t="n">
        <v>71.8</v>
      </c>
    </row>
    <row r="10" spans="1:3">
      <c r="A10" s="4" t="s">
        <v>618</v>
      </c>
    </row>
    <row r="11" spans="1:3">
      <c r="A11" s="3" t="s">
        <v>612</v>
      </c>
    </row>
    <row r="12" spans="1:3">
      <c r="A12" s="4" t="s">
        <v>613</v>
      </c>
      <c r="B12" s="5" t="n">
        <v>21</v>
      </c>
      <c r="C12" s="8" t="n">
        <v>22.1</v>
      </c>
    </row>
    <row r="13" spans="1:3">
      <c r="A13" s="4" t="s">
        <v>614</v>
      </c>
      <c r="B13" s="8" t="n">
        <v>30.5</v>
      </c>
      <c r="C13" s="8" t="n">
        <v>40.2</v>
      </c>
    </row>
    <row r="14" spans="1:3">
      <c r="A14" s="4" t="s">
        <v>152</v>
      </c>
      <c r="B14" s="8" t="n">
        <v>540.5</v>
      </c>
      <c r="C14" s="8" t="n">
        <v>260.3</v>
      </c>
    </row>
    <row r="15" spans="1:3">
      <c r="A15" s="3" t="s">
        <v>615</v>
      </c>
    </row>
    <row r="16" spans="1:3">
      <c r="A16" s="4" t="s">
        <v>616</v>
      </c>
      <c r="B16" s="5" t="n">
        <v>0</v>
      </c>
      <c r="C16" s="5" t="n">
        <v>0</v>
      </c>
    </row>
    <row r="17" spans="1:3">
      <c r="A17" s="4" t="s">
        <v>617</v>
      </c>
      <c r="C17" s="5" t="n">
        <v>0</v>
      </c>
    </row>
    <row r="18" spans="1:3">
      <c r="A18" s="4" t="s">
        <v>152</v>
      </c>
      <c r="B18" s="5" t="n">
        <v>0</v>
      </c>
      <c r="C18" s="5" t="n">
        <v>0</v>
      </c>
    </row>
    <row r="19" spans="1:3">
      <c r="A19" s="4" t="s">
        <v>619</v>
      </c>
    </row>
    <row r="20" spans="1:3">
      <c r="A20" s="3" t="s">
        <v>612</v>
      </c>
    </row>
    <row r="21" spans="1:3">
      <c r="A21" s="4" t="s">
        <v>613</v>
      </c>
      <c r="B21" s="8" t="n">
        <v>2.1</v>
      </c>
      <c r="C21" s="8" t="n">
        <v>2.4</v>
      </c>
    </row>
    <row r="22" spans="1:3">
      <c r="A22" s="4" t="s">
        <v>614</v>
      </c>
      <c r="B22" s="8" t="n">
        <v>53.7</v>
      </c>
      <c r="C22" s="5" t="n">
        <v>51</v>
      </c>
    </row>
    <row r="23" spans="1:3">
      <c r="A23" s="4" t="s">
        <v>152</v>
      </c>
      <c r="B23" s="8" t="n">
        <v>55.8</v>
      </c>
      <c r="C23" s="8" t="n">
        <v>53.4</v>
      </c>
    </row>
    <row r="24" spans="1:3">
      <c r="A24" s="3" t="s">
        <v>615</v>
      </c>
    </row>
    <row r="25" spans="1:3">
      <c r="A25" s="4" t="s">
        <v>616</v>
      </c>
      <c r="B25" s="8" t="n">
        <v>21.1</v>
      </c>
      <c r="C25" s="8" t="n">
        <v>11.8</v>
      </c>
    </row>
    <row r="26" spans="1:3">
      <c r="A26" s="4" t="s">
        <v>617</v>
      </c>
      <c r="C26" s="5" t="n">
        <v>0</v>
      </c>
    </row>
    <row r="27" spans="1:3">
      <c r="A27" s="4" t="s">
        <v>152</v>
      </c>
      <c r="B27" s="8" t="n">
        <v>21.1</v>
      </c>
      <c r="C27" s="8" t="n">
        <v>11.8</v>
      </c>
    </row>
    <row r="28" spans="1:3">
      <c r="A28" s="4" t="s">
        <v>620</v>
      </c>
    </row>
    <row r="29" spans="1:3">
      <c r="A29" s="3" t="s">
        <v>612</v>
      </c>
    </row>
    <row r="30" spans="1:3">
      <c r="A30" s="4" t="s">
        <v>613</v>
      </c>
      <c r="B30" s="5" t="n">
        <v>0</v>
      </c>
      <c r="C30" s="5" t="n">
        <v>0</v>
      </c>
    </row>
    <row r="31" spans="1:3">
      <c r="A31" s="4" t="s">
        <v>614</v>
      </c>
      <c r="B31" s="5" t="n">
        <v>0</v>
      </c>
      <c r="C31" s="5" t="n">
        <v>0</v>
      </c>
    </row>
    <row r="32" spans="1:3">
      <c r="A32" s="4" t="s">
        <v>152</v>
      </c>
      <c r="B32" s="5" t="n">
        <v>0</v>
      </c>
      <c r="C32" s="5" t="n">
        <v>0</v>
      </c>
    </row>
    <row r="33" spans="1:3">
      <c r="A33" s="3" t="s">
        <v>615</v>
      </c>
    </row>
    <row r="34" spans="1:3">
      <c r="A34" s="4" t="s">
        <v>616</v>
      </c>
      <c r="B34" s="5" t="n">
        <v>0</v>
      </c>
      <c r="C34" s="5" t="n">
        <v>0</v>
      </c>
    </row>
    <row r="35" spans="1:3">
      <c r="A35" s="4" t="s">
        <v>617</v>
      </c>
      <c r="C35" s="5" t="n">
        <v>60</v>
      </c>
    </row>
    <row r="36" spans="1:3">
      <c r="A36" s="4" t="s">
        <v>152</v>
      </c>
      <c r="B36" s="5" t="n">
        <v>0</v>
      </c>
      <c r="C36" s="5" t="n">
        <v>60</v>
      </c>
    </row>
    <row r="37" spans="1:3">
      <c r="A37" s="4" t="s">
        <v>621</v>
      </c>
    </row>
    <row r="38" spans="1:3">
      <c r="A38" s="3" t="s">
        <v>612</v>
      </c>
    </row>
    <row r="39" spans="1:3">
      <c r="A39" s="4" t="s">
        <v>622</v>
      </c>
      <c r="B39" s="5" t="n">
        <v>489</v>
      </c>
      <c r="C39" s="5" t="n">
        <v>198</v>
      </c>
    </row>
    <row r="40" spans="1:3">
      <c r="A40" s="4" t="s">
        <v>623</v>
      </c>
    </row>
    <row r="41" spans="1:3">
      <c r="A41" s="3" t="s">
        <v>612</v>
      </c>
    </row>
    <row r="42" spans="1:3">
      <c r="A42" s="4" t="s">
        <v>622</v>
      </c>
      <c r="B42" s="5" t="n">
        <v>489</v>
      </c>
      <c r="C42" s="5" t="n">
        <v>198</v>
      </c>
    </row>
    <row r="43" spans="1:3">
      <c r="A43" s="4" t="s">
        <v>624</v>
      </c>
    </row>
    <row r="44" spans="1:3">
      <c r="A44" s="3" t="s">
        <v>612</v>
      </c>
    </row>
    <row r="45" spans="1:3">
      <c r="A45" s="4" t="s">
        <v>622</v>
      </c>
      <c r="B45" s="5" t="n">
        <v>0</v>
      </c>
      <c r="C45" s="5" t="n">
        <v>0</v>
      </c>
    </row>
    <row r="46" spans="1:3">
      <c r="A46" s="4" t="s">
        <v>625</v>
      </c>
    </row>
    <row r="47" spans="1:3">
      <c r="A47" s="3" t="s">
        <v>612</v>
      </c>
    </row>
    <row r="48" spans="1:3">
      <c r="A48" s="4" t="s">
        <v>622</v>
      </c>
      <c r="B48" s="6" t="n">
        <v>0</v>
      </c>
      <c r="C4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626</v>
      </c>
      <c r="B1" s="2" t="s">
        <v>442</v>
      </c>
      <c r="C1" s="2" t="s">
        <v>1</v>
      </c>
    </row>
    <row r="2" spans="1:5">
      <c r="B2" s="2" t="s">
        <v>446</v>
      </c>
      <c r="C2" s="2" t="s">
        <v>2</v>
      </c>
      <c r="D2" s="2" t="s">
        <v>35</v>
      </c>
      <c r="E2" s="2" t="s">
        <v>83</v>
      </c>
    </row>
    <row r="3" spans="1:5">
      <c r="A3" s="3" t="s">
        <v>627</v>
      </c>
    </row>
    <row r="4" spans="1:5">
      <c r="A4" s="4" t="s">
        <v>89</v>
      </c>
      <c r="B4" s="6" t="n">
        <v>142300000</v>
      </c>
      <c r="C4" s="6" t="n">
        <v>0</v>
      </c>
      <c r="D4" s="6" t="n">
        <v>142300000</v>
      </c>
      <c r="E4" s="6" t="n">
        <v>0</v>
      </c>
    </row>
    <row r="5" spans="1:5">
      <c r="A5" s="4" t="s">
        <v>628</v>
      </c>
      <c r="C5" s="5" t="n">
        <v>36300000</v>
      </c>
      <c r="D5" s="5" t="n">
        <v>100900000</v>
      </c>
      <c r="E5" s="6" t="n">
        <v>46600000</v>
      </c>
    </row>
    <row r="6" spans="1:5">
      <c r="A6" s="4" t="s">
        <v>629</v>
      </c>
    </row>
    <row r="7" spans="1:5">
      <c r="A7" s="3" t="s">
        <v>627</v>
      </c>
    </row>
    <row r="8" spans="1:5">
      <c r="A8" s="4" t="s">
        <v>630</v>
      </c>
      <c r="C8" s="5" t="n">
        <v>9801200000</v>
      </c>
      <c r="D8" s="5" t="n">
        <v>10603400000</v>
      </c>
    </row>
    <row r="9" spans="1:5">
      <c r="A9" s="4" t="s">
        <v>631</v>
      </c>
    </row>
    <row r="10" spans="1:5">
      <c r="A10" s="3" t="s">
        <v>627</v>
      </c>
    </row>
    <row r="11" spans="1:5">
      <c r="A11" s="4" t="s">
        <v>630</v>
      </c>
      <c r="C11" s="6" t="n">
        <v>10086300000</v>
      </c>
      <c r="D11" s="6" t="n">
        <v>113405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3" t="s">
        <v>633</v>
      </c>
    </row>
    <row r="4" spans="1:3">
      <c r="A4" s="4" t="s">
        <v>423</v>
      </c>
      <c r="B4" s="6" t="n">
        <v>60</v>
      </c>
      <c r="C4" s="6" t="n">
        <v>281</v>
      </c>
    </row>
    <row r="5" spans="1:3">
      <c r="A5" s="4" t="s">
        <v>634</v>
      </c>
      <c r="B5" s="5" t="n">
        <v>0</v>
      </c>
      <c r="C5" s="8" t="n">
        <v>60.1</v>
      </c>
    </row>
    <row r="6" spans="1:3">
      <c r="A6" s="4" t="s">
        <v>635</v>
      </c>
      <c r="B6" s="8" t="n">
        <v>-59.3</v>
      </c>
      <c r="C6" s="8" t="n">
        <v>-50.9</v>
      </c>
    </row>
    <row r="7" spans="1:3">
      <c r="A7" s="4" t="s">
        <v>536</v>
      </c>
      <c r="B7" s="8" t="n">
        <v>-0.7</v>
      </c>
      <c r="C7" s="8" t="n">
        <v>-230.2</v>
      </c>
    </row>
    <row r="8" spans="1:3">
      <c r="A8" s="4" t="s">
        <v>427</v>
      </c>
      <c r="B8" s="6" t="n">
        <v>0</v>
      </c>
      <c r="C8" s="6" t="n">
        <v>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4"/>
    <col customWidth="1" max="7" min="7" width="21"/>
  </cols>
  <sheetData>
    <row r="1" spans="1:7">
      <c r="A1" s="1" t="s">
        <v>636</v>
      </c>
      <c r="B1" s="2" t="s">
        <v>637</v>
      </c>
      <c r="C1" s="2" t="s">
        <v>638</v>
      </c>
      <c r="D1" s="2" t="s">
        <v>396</v>
      </c>
      <c r="E1" s="2" t="s">
        <v>397</v>
      </c>
      <c r="F1" s="2" t="s">
        <v>639</v>
      </c>
      <c r="G1" s="2" t="s">
        <v>640</v>
      </c>
    </row>
    <row r="2" spans="1:7">
      <c r="A2" s="4" t="s">
        <v>641</v>
      </c>
    </row>
    <row r="3" spans="1:7">
      <c r="A3" s="3" t="s">
        <v>642</v>
      </c>
    </row>
    <row r="4" spans="1:7">
      <c r="A4" s="4" t="s">
        <v>643</v>
      </c>
      <c r="D4" s="7" t="n">
        <v>2123.2</v>
      </c>
      <c r="E4" s="6" t="n">
        <v>3110</v>
      </c>
    </row>
    <row r="5" spans="1:7">
      <c r="A5" s="4" t="s">
        <v>644</v>
      </c>
    </row>
    <row r="6" spans="1:7">
      <c r="A6" s="3" t="s">
        <v>642</v>
      </c>
    </row>
    <row r="7" spans="1:7">
      <c r="A7" s="4" t="s">
        <v>645</v>
      </c>
      <c r="C7" s="4" t="s">
        <v>646</v>
      </c>
      <c r="F7" s="4" t="s">
        <v>647</v>
      </c>
    </row>
    <row r="8" spans="1:7">
      <c r="A8" s="4" t="s">
        <v>648</v>
      </c>
    </row>
    <row r="9" spans="1:7">
      <c r="A9" s="3" t="s">
        <v>642</v>
      </c>
    </row>
    <row r="10" spans="1:7">
      <c r="A10" s="4" t="s">
        <v>649</v>
      </c>
      <c r="C10" s="7" t="n">
        <v>23.9</v>
      </c>
    </row>
    <row r="11" spans="1:7">
      <c r="A11" s="4" t="s">
        <v>650</v>
      </c>
    </row>
    <row r="12" spans="1:7">
      <c r="A12" s="3" t="s">
        <v>642</v>
      </c>
    </row>
    <row r="13" spans="1:7">
      <c r="A13" s="4" t="s">
        <v>643</v>
      </c>
      <c r="D13" s="8" t="n">
        <v>2065.2</v>
      </c>
      <c r="E13" s="5" t="n">
        <v>3052</v>
      </c>
    </row>
    <row r="14" spans="1:7">
      <c r="A14" s="4" t="s">
        <v>651</v>
      </c>
      <c r="B14" s="5" t="n">
        <v>2</v>
      </c>
    </row>
    <row r="15" spans="1:7">
      <c r="A15" s="4" t="s">
        <v>652</v>
      </c>
    </row>
    <row r="16" spans="1:7">
      <c r="A16" s="3" t="s">
        <v>642</v>
      </c>
    </row>
    <row r="17" spans="1:7">
      <c r="A17" s="4" t="s">
        <v>653</v>
      </c>
      <c r="D17" s="8" t="n">
        <v>21.6</v>
      </c>
      <c r="E17" s="5" t="n">
        <v>13</v>
      </c>
    </row>
    <row r="18" spans="1:7">
      <c r="A18" s="4" t="s">
        <v>654</v>
      </c>
    </row>
    <row r="19" spans="1:7">
      <c r="A19" s="3" t="s">
        <v>642</v>
      </c>
    </row>
    <row r="20" spans="1:7">
      <c r="A20" s="4" t="s">
        <v>653</v>
      </c>
      <c r="G20" s="7" t="n">
        <v>-96.09999999999999</v>
      </c>
    </row>
    <row r="21" spans="1:7">
      <c r="A21" s="4" t="s">
        <v>655</v>
      </c>
    </row>
    <row r="22" spans="1:7">
      <c r="A22" s="3" t="s">
        <v>642</v>
      </c>
    </row>
    <row r="23" spans="1:7">
      <c r="A23" s="4" t="s">
        <v>643</v>
      </c>
      <c r="D23" s="7" t="n">
        <v>930.2</v>
      </c>
      <c r="E23" s="6" t="n">
        <v>1667</v>
      </c>
    </row>
    <row r="24" spans="1:7">
      <c r="A24" s="4" t="s">
        <v>656</v>
      </c>
    </row>
    <row r="25" spans="1:7">
      <c r="A25" s="3" t="s">
        <v>642</v>
      </c>
    </row>
    <row r="26" spans="1:7">
      <c r="A26" s="4" t="s">
        <v>643</v>
      </c>
      <c r="B26" s="6" t="n">
        <v>339</v>
      </c>
    </row>
    <row r="27" spans="1:7">
      <c r="A27" s="4" t="s">
        <v>657</v>
      </c>
    </row>
    <row r="28" spans="1:7">
      <c r="A28" s="3" t="s">
        <v>642</v>
      </c>
    </row>
    <row r="29" spans="1:7">
      <c r="A29" s="4" t="s">
        <v>643</v>
      </c>
      <c r="B29" s="6" t="n">
        <v>2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83</v>
      </c>
    </row>
    <row r="3" spans="1:4">
      <c r="A3" s="4" t="s">
        <v>650</v>
      </c>
    </row>
    <row r="4" spans="1:4">
      <c r="A4" s="3" t="s">
        <v>659</v>
      </c>
    </row>
    <row r="5" spans="1:4">
      <c r="A5" s="4" t="s">
        <v>660</v>
      </c>
      <c r="B5" s="7" t="n">
        <v>-15.5</v>
      </c>
      <c r="C5" s="6" t="n">
        <v>47</v>
      </c>
      <c r="D5" s="7" t="n">
        <v>3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61</v>
      </c>
      <c r="B1" s="2" t="s">
        <v>2</v>
      </c>
      <c r="C1" s="2" t="s">
        <v>662</v>
      </c>
      <c r="D1" s="2" t="s">
        <v>35</v>
      </c>
      <c r="E1" s="2" t="s">
        <v>663</v>
      </c>
      <c r="F1" s="2" t="s">
        <v>664</v>
      </c>
    </row>
    <row r="2" spans="1:6">
      <c r="A2" s="3" t="s">
        <v>665</v>
      </c>
    </row>
    <row r="3" spans="1:6">
      <c r="A3" s="4" t="s">
        <v>666</v>
      </c>
      <c r="B3" s="6" t="n">
        <v>197</v>
      </c>
      <c r="D3" s="7" t="n">
        <v>249.6</v>
      </c>
    </row>
    <row r="4" spans="1:6">
      <c r="A4" s="4" t="s">
        <v>667</v>
      </c>
      <c r="B4" s="8" t="n">
        <v>65.2</v>
      </c>
      <c r="D4" s="8" t="n">
        <v>79.7</v>
      </c>
    </row>
    <row r="5" spans="1:6">
      <c r="A5" s="4" t="s">
        <v>668</v>
      </c>
      <c r="B5" s="8" t="n">
        <v>9824.1</v>
      </c>
      <c r="D5" s="8" t="n">
        <v>11011.2</v>
      </c>
    </row>
    <row r="6" spans="1:6">
      <c r="A6" s="4" t="s">
        <v>669</v>
      </c>
      <c r="B6" s="8" t="n">
        <v>-51.5</v>
      </c>
      <c r="D6" s="8" t="n">
        <v>-66.09999999999999</v>
      </c>
    </row>
    <row r="7" spans="1:6">
      <c r="A7" s="4" t="s">
        <v>429</v>
      </c>
      <c r="B7" s="8" t="n">
        <v>9772.6</v>
      </c>
      <c r="D7" s="8" t="n">
        <v>10945.1</v>
      </c>
    </row>
    <row r="8" spans="1:6">
      <c r="A8" s="4" t="s">
        <v>670</v>
      </c>
    </row>
    <row r="9" spans="1:6">
      <c r="A9" s="3" t="s">
        <v>665</v>
      </c>
    </row>
    <row r="10" spans="1:6">
      <c r="A10" s="4" t="s">
        <v>668</v>
      </c>
      <c r="B10" s="7" t="n">
        <v>4610.7</v>
      </c>
      <c r="D10" s="8" t="n">
        <v>5610.7</v>
      </c>
    </row>
    <row r="11" spans="1:6">
      <c r="A11" s="4" t="s">
        <v>671</v>
      </c>
    </row>
    <row r="12" spans="1:6">
      <c r="A12" s="3" t="s">
        <v>665</v>
      </c>
    </row>
    <row r="13" spans="1:6">
      <c r="A13" s="4" t="s">
        <v>672</v>
      </c>
      <c r="B13" s="4" t="s">
        <v>673</v>
      </c>
    </row>
    <row r="14" spans="1:6">
      <c r="A14" s="4" t="s">
        <v>674</v>
      </c>
    </row>
    <row r="15" spans="1:6">
      <c r="A15" s="3" t="s">
        <v>665</v>
      </c>
    </row>
    <row r="16" spans="1:6">
      <c r="A16" s="4" t="s">
        <v>672</v>
      </c>
      <c r="B16" s="4" t="s">
        <v>675</v>
      </c>
    </row>
    <row r="17" spans="1:6">
      <c r="A17" s="4" t="s">
        <v>676</v>
      </c>
    </row>
    <row r="18" spans="1:6">
      <c r="A18" s="3" t="s">
        <v>665</v>
      </c>
    </row>
    <row r="19" spans="1:6">
      <c r="A19" s="4" t="s">
        <v>668</v>
      </c>
      <c r="B19" s="7" t="n">
        <v>3071.6</v>
      </c>
      <c r="D19" s="8" t="n">
        <v>2476.1</v>
      </c>
    </row>
    <row r="20" spans="1:6">
      <c r="A20" s="4" t="s">
        <v>677</v>
      </c>
    </row>
    <row r="21" spans="1:6">
      <c r="A21" s="3" t="s">
        <v>665</v>
      </c>
    </row>
    <row r="22" spans="1:6">
      <c r="A22" s="4" t="s">
        <v>672</v>
      </c>
      <c r="B22" s="4" t="s">
        <v>678</v>
      </c>
      <c r="F22" s="4" t="s">
        <v>678</v>
      </c>
    </row>
    <row r="23" spans="1:6">
      <c r="A23" s="4" t="s">
        <v>679</v>
      </c>
    </row>
    <row r="24" spans="1:6">
      <c r="A24" s="3" t="s">
        <v>665</v>
      </c>
    </row>
    <row r="25" spans="1:6">
      <c r="A25" s="4" t="s">
        <v>672</v>
      </c>
      <c r="B25" s="4" t="s">
        <v>680</v>
      </c>
      <c r="E25" s="4" t="s">
        <v>680</v>
      </c>
    </row>
    <row r="26" spans="1:6">
      <c r="A26" s="4" t="s">
        <v>681</v>
      </c>
    </row>
    <row r="27" spans="1:6">
      <c r="A27" s="3" t="s">
        <v>665</v>
      </c>
    </row>
    <row r="28" spans="1:6">
      <c r="A28" s="4" t="s">
        <v>672</v>
      </c>
      <c r="B28" s="4" t="s">
        <v>682</v>
      </c>
      <c r="C28" s="4" t="s">
        <v>682</v>
      </c>
    </row>
    <row r="29" spans="1:6">
      <c r="A29" s="4" t="s">
        <v>683</v>
      </c>
    </row>
    <row r="30" spans="1:6">
      <c r="A30" s="3" t="s">
        <v>665</v>
      </c>
    </row>
    <row r="31" spans="1:6">
      <c r="A31" s="4" t="s">
        <v>668</v>
      </c>
      <c r="B31" s="6" t="n">
        <v>0</v>
      </c>
      <c r="D31" s="8" t="n">
        <v>269.5</v>
      </c>
    </row>
    <row r="32" spans="1:6">
      <c r="A32" s="4" t="s">
        <v>672</v>
      </c>
      <c r="B32" s="4" t="s">
        <v>684</v>
      </c>
    </row>
    <row r="33" spans="1:6">
      <c r="A33" s="4" t="s">
        <v>685</v>
      </c>
    </row>
    <row r="34" spans="1:6">
      <c r="A34" s="3" t="s">
        <v>665</v>
      </c>
    </row>
    <row r="35" spans="1:6">
      <c r="A35" s="4" t="s">
        <v>668</v>
      </c>
      <c r="B35" s="7" t="n">
        <v>137.2</v>
      </c>
      <c r="D35" s="8" t="n">
        <v>137.5</v>
      </c>
    </row>
    <row r="36" spans="1:6">
      <c r="A36" s="4" t="s">
        <v>672</v>
      </c>
      <c r="B36" s="4" t="s">
        <v>686</v>
      </c>
    </row>
    <row r="37" spans="1:6">
      <c r="A37" s="4" t="s">
        <v>687</v>
      </c>
    </row>
    <row r="38" spans="1:6">
      <c r="A38" s="3" t="s">
        <v>665</v>
      </c>
    </row>
    <row r="39" spans="1:6">
      <c r="A39" s="4" t="s">
        <v>668</v>
      </c>
      <c r="B39" s="7" t="n">
        <v>130.6</v>
      </c>
      <c r="D39" s="8" t="n">
        <v>130.8</v>
      </c>
    </row>
    <row r="40" spans="1:6">
      <c r="A40" s="4" t="s">
        <v>672</v>
      </c>
      <c r="B40" s="4" t="s">
        <v>688</v>
      </c>
    </row>
    <row r="41" spans="1:6">
      <c r="A41" s="4" t="s">
        <v>689</v>
      </c>
    </row>
    <row r="42" spans="1:6">
      <c r="A42" s="3" t="s">
        <v>665</v>
      </c>
    </row>
    <row r="43" spans="1:6">
      <c r="A43" s="4" t="s">
        <v>668</v>
      </c>
      <c r="B43" s="7" t="n">
        <v>129.2</v>
      </c>
      <c r="D43" s="8" t="n">
        <v>152.5</v>
      </c>
    </row>
    <row r="44" spans="1:6">
      <c r="A44" s="4" t="s">
        <v>672</v>
      </c>
      <c r="B44" s="4" t="s">
        <v>690</v>
      </c>
    </row>
    <row r="45" spans="1:6">
      <c r="A45" s="4" t="s">
        <v>691</v>
      </c>
    </row>
    <row r="46" spans="1:6">
      <c r="A46" s="3" t="s">
        <v>665</v>
      </c>
    </row>
    <row r="47" spans="1:6">
      <c r="A47" s="4" t="s">
        <v>668</v>
      </c>
      <c r="B47" s="6" t="n">
        <v>154</v>
      </c>
      <c r="D47" s="8" t="n">
        <v>190.9</v>
      </c>
    </row>
    <row r="48" spans="1:6">
      <c r="A48" s="4" t="s">
        <v>692</v>
      </c>
    </row>
    <row r="49" spans="1:6">
      <c r="A49" s="3" t="s">
        <v>665</v>
      </c>
    </row>
    <row r="50" spans="1:6">
      <c r="A50" s="4" t="s">
        <v>672</v>
      </c>
      <c r="B50" s="4" t="s">
        <v>693</v>
      </c>
    </row>
    <row r="51" spans="1:6">
      <c r="A51" s="4" t="s">
        <v>694</v>
      </c>
    </row>
    <row r="52" spans="1:6">
      <c r="A52" s="3" t="s">
        <v>665</v>
      </c>
    </row>
    <row r="53" spans="1:6">
      <c r="A53" s="4" t="s">
        <v>672</v>
      </c>
      <c r="B53" s="4" t="s">
        <v>695</v>
      </c>
    </row>
    <row r="54" spans="1:6">
      <c r="A54" s="4" t="s">
        <v>696</v>
      </c>
    </row>
    <row r="55" spans="1:6">
      <c r="A55" s="3" t="s">
        <v>665</v>
      </c>
    </row>
    <row r="56" spans="1:6">
      <c r="A56" s="4" t="s">
        <v>668</v>
      </c>
      <c r="B56" s="7" t="n">
        <v>278.3</v>
      </c>
      <c r="D56" s="8" t="n">
        <v>576.6</v>
      </c>
    </row>
    <row r="57" spans="1:6">
      <c r="A57" s="4" t="s">
        <v>672</v>
      </c>
      <c r="B57" s="4" t="s">
        <v>697</v>
      </c>
    </row>
    <row r="58" spans="1:6">
      <c r="A58" s="4" t="s">
        <v>698</v>
      </c>
    </row>
    <row r="59" spans="1:6">
      <c r="A59" s="3" t="s">
        <v>665</v>
      </c>
    </row>
    <row r="60" spans="1:6">
      <c r="A60" s="4" t="s">
        <v>668</v>
      </c>
      <c r="B60" s="6" t="n">
        <v>143</v>
      </c>
      <c r="D60" s="8" t="n">
        <v>140.1</v>
      </c>
    </row>
    <row r="61" spans="1:6">
      <c r="A61" s="4" t="s">
        <v>672</v>
      </c>
      <c r="B61" s="4" t="s">
        <v>699</v>
      </c>
    </row>
    <row r="62" spans="1:6">
      <c r="A62" s="4" t="s">
        <v>700</v>
      </c>
    </row>
    <row r="63" spans="1:6">
      <c r="A63" s="3" t="s">
        <v>665</v>
      </c>
    </row>
    <row r="64" spans="1:6">
      <c r="A64" s="4" t="s">
        <v>668</v>
      </c>
      <c r="B64" s="7" t="n">
        <v>484.2</v>
      </c>
      <c r="D64" s="8" t="n">
        <v>525.5</v>
      </c>
    </row>
    <row r="65" spans="1:6">
      <c r="A65" s="4" t="s">
        <v>672</v>
      </c>
      <c r="B65" s="4" t="s">
        <v>690</v>
      </c>
    </row>
    <row r="66" spans="1:6">
      <c r="A66" s="4" t="s">
        <v>701</v>
      </c>
    </row>
    <row r="67" spans="1:6">
      <c r="A67" s="3" t="s">
        <v>665</v>
      </c>
    </row>
    <row r="68" spans="1:6">
      <c r="A68" s="4" t="s">
        <v>668</v>
      </c>
      <c r="B68" s="7" t="n">
        <v>186.8</v>
      </c>
      <c r="D68" s="8" t="n">
        <v>186.6</v>
      </c>
    </row>
    <row r="69" spans="1:6">
      <c r="A69" s="4" t="s">
        <v>672</v>
      </c>
      <c r="B69" s="4" t="s">
        <v>702</v>
      </c>
    </row>
    <row r="70" spans="1:6">
      <c r="A70" s="4" t="s">
        <v>703</v>
      </c>
    </row>
    <row r="71" spans="1:6">
      <c r="A71" s="3" t="s">
        <v>665</v>
      </c>
    </row>
    <row r="72" spans="1:6">
      <c r="A72" s="4" t="s">
        <v>668</v>
      </c>
      <c r="B72" s="7" t="n">
        <v>354.3</v>
      </c>
      <c r="D72" s="8" t="n">
        <v>350.8</v>
      </c>
    </row>
    <row r="73" spans="1:6">
      <c r="A73" s="4" t="s">
        <v>672</v>
      </c>
      <c r="B73" s="4" t="s">
        <v>704</v>
      </c>
    </row>
    <row r="74" spans="1:6">
      <c r="A74" s="4" t="s">
        <v>705</v>
      </c>
    </row>
    <row r="75" spans="1:6">
      <c r="A75" s="3" t="s">
        <v>665</v>
      </c>
    </row>
    <row r="76" spans="1:6">
      <c r="A76" s="4" t="s">
        <v>668</v>
      </c>
      <c r="B76" s="7" t="n">
        <v>125.4</v>
      </c>
      <c r="D76" s="8" t="n">
        <v>242.7</v>
      </c>
    </row>
    <row r="77" spans="1:6">
      <c r="A77" s="4" t="s">
        <v>706</v>
      </c>
    </row>
    <row r="78" spans="1:6">
      <c r="A78" s="3" t="s">
        <v>665</v>
      </c>
    </row>
    <row r="79" spans="1:6">
      <c r="A79" s="4" t="s">
        <v>668</v>
      </c>
      <c r="B79" s="7" t="n">
        <v>18.8</v>
      </c>
      <c r="D79" s="7" t="n">
        <v>2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96</v>
      </c>
    </row>
    <row r="2" spans="1:2">
      <c r="A2" s="3" t="s">
        <v>196</v>
      </c>
    </row>
    <row r="3" spans="1:2">
      <c r="A3" s="4" t="s">
        <v>605</v>
      </c>
      <c r="B3" s="7" t="n">
        <v>51.5</v>
      </c>
    </row>
    <row r="4" spans="1:2">
      <c r="A4" s="4" t="s">
        <v>606</v>
      </c>
      <c r="B4" s="8" t="n">
        <v>188.5</v>
      </c>
    </row>
    <row r="5" spans="1:2">
      <c r="A5" s="4" t="s">
        <v>607</v>
      </c>
      <c r="B5" s="8" t="n">
        <v>181.9</v>
      </c>
    </row>
    <row r="6" spans="1:2">
      <c r="A6" s="4" t="s">
        <v>608</v>
      </c>
      <c r="B6" s="8" t="n">
        <v>1128.7</v>
      </c>
    </row>
    <row r="7" spans="1:2">
      <c r="A7" s="4" t="s">
        <v>609</v>
      </c>
      <c r="B7" s="8" t="n">
        <v>1533.2</v>
      </c>
    </row>
    <row r="8" spans="1:2">
      <c r="A8" s="4" t="s">
        <v>610</v>
      </c>
      <c r="B8" s="8" t="n">
        <v>7002.5</v>
      </c>
    </row>
    <row r="9" spans="1:2">
      <c r="A9" s="4" t="s">
        <v>152</v>
      </c>
      <c r="B9" s="7" t="n">
        <v>100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 customWidth="1" max="8" min="8" width="28"/>
    <col customWidth="1" max="9" min="9" width="20"/>
    <col customWidth="1" max="10" min="10" width="21"/>
    <col customWidth="1" max="11" min="11" width="21"/>
    <col customWidth="1" max="12" min="12" width="21"/>
  </cols>
  <sheetData>
    <row r="1" spans="1:12">
      <c r="A1" s="1" t="s">
        <v>708</v>
      </c>
      <c r="B1" s="2" t="s">
        <v>709</v>
      </c>
      <c r="C1" s="2" t="s">
        <v>710</v>
      </c>
      <c r="D1" s="2" t="s">
        <v>711</v>
      </c>
      <c r="E1" s="2" t="s">
        <v>398</v>
      </c>
      <c r="F1" s="2" t="s">
        <v>712</v>
      </c>
      <c r="G1" s="2" t="s">
        <v>713</v>
      </c>
      <c r="H1" s="2" t="s">
        <v>714</v>
      </c>
      <c r="I1" s="2" t="s">
        <v>715</v>
      </c>
      <c r="J1" s="2" t="s">
        <v>716</v>
      </c>
      <c r="K1" s="2" t="s">
        <v>396</v>
      </c>
      <c r="L1" s="2" t="s">
        <v>397</v>
      </c>
    </row>
    <row r="2" spans="1:12">
      <c r="A2" s="3" t="s">
        <v>665</v>
      </c>
    </row>
    <row r="3" spans="1:12">
      <c r="A3" s="4" t="s">
        <v>717</v>
      </c>
      <c r="K3" s="4" t="s">
        <v>718</v>
      </c>
    </row>
    <row r="4" spans="1:12">
      <c r="A4" s="4" t="s">
        <v>719</v>
      </c>
      <c r="K4" s="6" t="n">
        <v>9824100000</v>
      </c>
      <c r="L4" s="6" t="n">
        <v>11011200000</v>
      </c>
    </row>
    <row r="5" spans="1:12">
      <c r="A5" s="4" t="s">
        <v>666</v>
      </c>
      <c r="K5" s="5" t="n">
        <v>197000000</v>
      </c>
      <c r="L5" s="6" t="n">
        <v>249600000</v>
      </c>
    </row>
    <row r="6" spans="1:12">
      <c r="A6" s="4" t="s">
        <v>374</v>
      </c>
    </row>
    <row r="7" spans="1:12">
      <c r="A7" s="3" t="s">
        <v>665</v>
      </c>
    </row>
    <row r="8" spans="1:12">
      <c r="A8" s="4" t="s">
        <v>720</v>
      </c>
      <c r="K8" s="6" t="n">
        <v>1000000000</v>
      </c>
    </row>
    <row r="9" spans="1:12">
      <c r="A9" s="4" t="s">
        <v>721</v>
      </c>
    </row>
    <row r="10" spans="1:12">
      <c r="A10" s="3" t="s">
        <v>665</v>
      </c>
    </row>
    <row r="11" spans="1:12">
      <c r="A11" s="4" t="s">
        <v>722</v>
      </c>
      <c r="E11" s="6" t="n">
        <v>6013900000</v>
      </c>
      <c r="J11" s="6" t="n">
        <v>7365300000</v>
      </c>
    </row>
    <row r="12" spans="1:12">
      <c r="A12" s="4" t="s">
        <v>723</v>
      </c>
      <c r="D12" s="6" t="n">
        <v>250000000</v>
      </c>
    </row>
    <row r="13" spans="1:12">
      <c r="A13" s="4" t="s">
        <v>724</v>
      </c>
      <c r="D13" s="6" t="n">
        <v>7600000</v>
      </c>
    </row>
    <row r="14" spans="1:12">
      <c r="A14" s="4" t="s">
        <v>725</v>
      </c>
      <c r="C14" s="6" t="n">
        <v>17800000</v>
      </c>
      <c r="F14" s="6" t="n">
        <v>14000000</v>
      </c>
      <c r="H14" s="6" t="n">
        <v>12800000</v>
      </c>
    </row>
    <row r="15" spans="1:12">
      <c r="A15" s="4" t="s">
        <v>726</v>
      </c>
    </row>
    <row r="16" spans="1:12">
      <c r="A16" s="3" t="s">
        <v>665</v>
      </c>
    </row>
    <row r="17" spans="1:12">
      <c r="A17" s="4" t="s">
        <v>722</v>
      </c>
      <c r="J17" s="6" t="n">
        <v>1426200000</v>
      </c>
    </row>
    <row r="18" spans="1:12">
      <c r="A18" s="4" t="s">
        <v>727</v>
      </c>
    </row>
    <row r="19" spans="1:12">
      <c r="A19" s="3" t="s">
        <v>665</v>
      </c>
    </row>
    <row r="20" spans="1:12">
      <c r="A20" s="4" t="s">
        <v>728</v>
      </c>
      <c r="J20" s="4" t="s">
        <v>647</v>
      </c>
    </row>
    <row r="21" spans="1:12">
      <c r="A21" s="4" t="s">
        <v>645</v>
      </c>
      <c r="J21" s="4" t="s">
        <v>471</v>
      </c>
    </row>
    <row r="22" spans="1:12">
      <c r="A22" s="4" t="s">
        <v>729</v>
      </c>
    </row>
    <row r="23" spans="1:12">
      <c r="A23" s="3" t="s">
        <v>665</v>
      </c>
    </row>
    <row r="24" spans="1:12">
      <c r="A24" s="4" t="s">
        <v>722</v>
      </c>
      <c r="J24" s="6" t="n">
        <v>914400000</v>
      </c>
    </row>
    <row r="25" spans="1:12">
      <c r="A25" s="4" t="s">
        <v>723</v>
      </c>
      <c r="I25" s="6" t="n">
        <v>519800000</v>
      </c>
    </row>
    <row r="26" spans="1:12">
      <c r="A26" s="4" t="s">
        <v>724</v>
      </c>
      <c r="I26" s="5" t="n">
        <v>15000000</v>
      </c>
    </row>
    <row r="27" spans="1:12">
      <c r="A27" s="4" t="s">
        <v>730</v>
      </c>
    </row>
    <row r="28" spans="1:12">
      <c r="A28" s="3" t="s">
        <v>665</v>
      </c>
    </row>
    <row r="29" spans="1:12">
      <c r="A29" s="4" t="s">
        <v>728</v>
      </c>
      <c r="J29" s="4" t="s">
        <v>647</v>
      </c>
    </row>
    <row r="30" spans="1:12">
      <c r="A30" s="4" t="s">
        <v>645</v>
      </c>
      <c r="J30" s="4" t="s">
        <v>731</v>
      </c>
    </row>
    <row r="31" spans="1:12">
      <c r="A31" s="4" t="s">
        <v>732</v>
      </c>
    </row>
    <row r="32" spans="1:12">
      <c r="A32" s="3" t="s">
        <v>665</v>
      </c>
    </row>
    <row r="33" spans="1:12">
      <c r="A33" s="4" t="s">
        <v>722</v>
      </c>
      <c r="J33" s="6" t="n">
        <v>3581900000</v>
      </c>
    </row>
    <row r="34" spans="1:12">
      <c r="A34" s="4" t="s">
        <v>733</v>
      </c>
    </row>
    <row r="35" spans="1:12">
      <c r="A35" s="3" t="s">
        <v>665</v>
      </c>
    </row>
    <row r="36" spans="1:12">
      <c r="A36" s="4" t="s">
        <v>728</v>
      </c>
      <c r="J36" s="4" t="s">
        <v>647</v>
      </c>
    </row>
    <row r="37" spans="1:12">
      <c r="A37" s="4" t="s">
        <v>645</v>
      </c>
      <c r="J37" s="4" t="s">
        <v>471</v>
      </c>
    </row>
    <row r="38" spans="1:12">
      <c r="A38" s="4" t="s">
        <v>734</v>
      </c>
    </row>
    <row r="39" spans="1:12">
      <c r="A39" s="3" t="s">
        <v>665</v>
      </c>
    </row>
    <row r="40" spans="1:12">
      <c r="A40" s="4" t="s">
        <v>722</v>
      </c>
      <c r="J40" s="6" t="n">
        <v>297800000</v>
      </c>
    </row>
    <row r="41" spans="1:12">
      <c r="A41" s="4" t="s">
        <v>735</v>
      </c>
    </row>
    <row r="42" spans="1:12">
      <c r="A42" s="3" t="s">
        <v>665</v>
      </c>
    </row>
    <row r="43" spans="1:12">
      <c r="A43" s="4" t="s">
        <v>728</v>
      </c>
      <c r="J43" s="4" t="s">
        <v>647</v>
      </c>
    </row>
    <row r="44" spans="1:12">
      <c r="A44" s="4" t="s">
        <v>645</v>
      </c>
      <c r="J44" s="4" t="s">
        <v>471</v>
      </c>
    </row>
    <row r="45" spans="1:12">
      <c r="A45" s="4" t="s">
        <v>736</v>
      </c>
    </row>
    <row r="46" spans="1:12">
      <c r="A46" s="3" t="s">
        <v>665</v>
      </c>
    </row>
    <row r="47" spans="1:12">
      <c r="A47" s="4" t="s">
        <v>722</v>
      </c>
      <c r="J47" s="6" t="n">
        <v>1145000000</v>
      </c>
    </row>
    <row r="48" spans="1:12">
      <c r="A48" s="4" t="s">
        <v>737</v>
      </c>
    </row>
    <row r="49" spans="1:12">
      <c r="A49" s="3" t="s">
        <v>665</v>
      </c>
    </row>
    <row r="50" spans="1:12">
      <c r="A50" s="4" t="s">
        <v>728</v>
      </c>
      <c r="J50" s="4" t="s">
        <v>647</v>
      </c>
    </row>
    <row r="51" spans="1:12">
      <c r="A51" s="4" t="s">
        <v>645</v>
      </c>
      <c r="J51" s="4" t="s">
        <v>471</v>
      </c>
    </row>
    <row r="52" spans="1:12">
      <c r="A52" s="4" t="s">
        <v>738</v>
      </c>
    </row>
    <row r="53" spans="1:12">
      <c r="A53" s="3" t="s">
        <v>665</v>
      </c>
    </row>
    <row r="54" spans="1:12">
      <c r="A54" s="4" t="s">
        <v>739</v>
      </c>
      <c r="H54" s="5" t="n">
        <v>3</v>
      </c>
    </row>
    <row r="55" spans="1:12">
      <c r="A55" s="4" t="s">
        <v>740</v>
      </c>
    </row>
    <row r="56" spans="1:12">
      <c r="A56" s="3" t="s">
        <v>665</v>
      </c>
    </row>
    <row r="57" spans="1:12">
      <c r="A57" s="4" t="s">
        <v>722</v>
      </c>
      <c r="H57" s="6" t="n">
        <v>3280000000</v>
      </c>
    </row>
    <row r="58" spans="1:12">
      <c r="A58" s="4" t="s">
        <v>741</v>
      </c>
    </row>
    <row r="59" spans="1:12">
      <c r="A59" s="3" t="s">
        <v>665</v>
      </c>
    </row>
    <row r="60" spans="1:12">
      <c r="A60" s="4" t="s">
        <v>728</v>
      </c>
      <c r="H60" s="4" t="s">
        <v>647</v>
      </c>
    </row>
    <row r="61" spans="1:12">
      <c r="A61" s="4" t="s">
        <v>645</v>
      </c>
      <c r="H61" s="4" t="s">
        <v>742</v>
      </c>
    </row>
    <row r="62" spans="1:12">
      <c r="A62" s="4" t="s">
        <v>743</v>
      </c>
    </row>
    <row r="63" spans="1:12">
      <c r="A63" s="3" t="s">
        <v>665</v>
      </c>
    </row>
    <row r="64" spans="1:12">
      <c r="A64" s="4" t="s">
        <v>722</v>
      </c>
      <c r="H64" s="6" t="n">
        <v>1145000000</v>
      </c>
    </row>
    <row r="65" spans="1:12">
      <c r="A65" s="4" t="s">
        <v>744</v>
      </c>
    </row>
    <row r="66" spans="1:12">
      <c r="A66" s="3" t="s">
        <v>665</v>
      </c>
    </row>
    <row r="67" spans="1:12">
      <c r="A67" s="4" t="s">
        <v>728</v>
      </c>
      <c r="H67" s="4" t="s">
        <v>647</v>
      </c>
    </row>
    <row r="68" spans="1:12">
      <c r="A68" s="4" t="s">
        <v>645</v>
      </c>
      <c r="H68" s="4" t="s">
        <v>745</v>
      </c>
    </row>
    <row r="69" spans="1:12">
      <c r="A69" s="4" t="s">
        <v>746</v>
      </c>
    </row>
    <row r="70" spans="1:12">
      <c r="A70" s="3" t="s">
        <v>665</v>
      </c>
    </row>
    <row r="71" spans="1:12">
      <c r="A71" s="4" t="s">
        <v>722</v>
      </c>
      <c r="H71" s="6" t="n">
        <v>2100000000</v>
      </c>
    </row>
    <row r="72" spans="1:12">
      <c r="A72" s="4" t="s">
        <v>723</v>
      </c>
      <c r="G72" s="6" t="n">
        <v>500000000</v>
      </c>
    </row>
    <row r="73" spans="1:12">
      <c r="A73" s="4" t="s">
        <v>724</v>
      </c>
      <c r="G73" s="5" t="n">
        <v>9200000</v>
      </c>
    </row>
    <row r="74" spans="1:12">
      <c r="A74" s="4" t="s">
        <v>747</v>
      </c>
    </row>
    <row r="75" spans="1:12">
      <c r="A75" s="3" t="s">
        <v>665</v>
      </c>
    </row>
    <row r="76" spans="1:12">
      <c r="A76" s="4" t="s">
        <v>728</v>
      </c>
      <c r="H76" s="4" t="s">
        <v>647</v>
      </c>
    </row>
    <row r="77" spans="1:12">
      <c r="A77" s="4" t="s">
        <v>645</v>
      </c>
      <c r="H77" s="4" t="s">
        <v>745</v>
      </c>
    </row>
    <row r="78" spans="1:12">
      <c r="A78" s="4" t="s">
        <v>748</v>
      </c>
    </row>
    <row r="79" spans="1:12">
      <c r="A79" s="3" t="s">
        <v>665</v>
      </c>
    </row>
    <row r="80" spans="1:12">
      <c r="A80" s="4" t="s">
        <v>725</v>
      </c>
      <c r="H80" s="6" t="n">
        <v>27600000</v>
      </c>
    </row>
    <row r="81" spans="1:12">
      <c r="A81" s="4" t="s">
        <v>749</v>
      </c>
    </row>
    <row r="82" spans="1:12">
      <c r="A82" s="3" t="s">
        <v>665</v>
      </c>
    </row>
    <row r="83" spans="1:12">
      <c r="A83" s="4" t="s">
        <v>739</v>
      </c>
      <c r="F83" s="5" t="n">
        <v>3</v>
      </c>
    </row>
    <row r="84" spans="1:12">
      <c r="A84" s="4" t="s">
        <v>750</v>
      </c>
    </row>
    <row r="85" spans="1:12">
      <c r="A85" s="3" t="s">
        <v>665</v>
      </c>
    </row>
    <row r="86" spans="1:12">
      <c r="A86" s="4" t="s">
        <v>722</v>
      </c>
      <c r="E86" s="6" t="n">
        <v>3271800000</v>
      </c>
      <c r="F86" s="6" t="n">
        <v>3271800000</v>
      </c>
    </row>
    <row r="87" spans="1:12">
      <c r="A87" s="4" t="s">
        <v>751</v>
      </c>
    </row>
    <row r="88" spans="1:12">
      <c r="A88" s="3" t="s">
        <v>665</v>
      </c>
    </row>
    <row r="89" spans="1:12">
      <c r="A89" s="4" t="s">
        <v>728</v>
      </c>
      <c r="E89" s="4" t="s">
        <v>646</v>
      </c>
    </row>
    <row r="90" spans="1:12">
      <c r="A90" s="4" t="s">
        <v>645</v>
      </c>
      <c r="E90" s="4" t="s">
        <v>752</v>
      </c>
    </row>
    <row r="91" spans="1:12">
      <c r="A91" s="4" t="s">
        <v>753</v>
      </c>
    </row>
    <row r="92" spans="1:12">
      <c r="A92" s="3" t="s">
        <v>665</v>
      </c>
    </row>
    <row r="93" spans="1:12">
      <c r="A93" s="4" t="s">
        <v>722</v>
      </c>
      <c r="E93" s="6" t="n">
        <v>1142100000</v>
      </c>
      <c r="F93" s="5" t="n">
        <v>1142100000</v>
      </c>
    </row>
    <row r="94" spans="1:12">
      <c r="A94" s="4" t="s">
        <v>754</v>
      </c>
    </row>
    <row r="95" spans="1:12">
      <c r="A95" s="3" t="s">
        <v>665</v>
      </c>
    </row>
    <row r="96" spans="1:12">
      <c r="A96" s="4" t="s">
        <v>728</v>
      </c>
      <c r="E96" s="4" t="s">
        <v>646</v>
      </c>
    </row>
    <row r="97" spans="1:12">
      <c r="A97" s="4" t="s">
        <v>645</v>
      </c>
      <c r="E97" s="4" t="s">
        <v>755</v>
      </c>
    </row>
    <row r="98" spans="1:12">
      <c r="A98" s="4" t="s">
        <v>756</v>
      </c>
    </row>
    <row r="99" spans="1:12">
      <c r="A99" s="3" t="s">
        <v>665</v>
      </c>
    </row>
    <row r="100" spans="1:12">
      <c r="A100" s="4" t="s">
        <v>722</v>
      </c>
      <c r="E100" s="6" t="n">
        <v>1600000000</v>
      </c>
      <c r="F100" s="5" t="n">
        <v>1600000000</v>
      </c>
    </row>
    <row r="101" spans="1:12">
      <c r="A101" s="4" t="s">
        <v>757</v>
      </c>
    </row>
    <row r="102" spans="1:12">
      <c r="A102" s="3" t="s">
        <v>665</v>
      </c>
    </row>
    <row r="103" spans="1:12">
      <c r="A103" s="4" t="s">
        <v>728</v>
      </c>
      <c r="E103" s="4" t="s">
        <v>646</v>
      </c>
    </row>
    <row r="104" spans="1:12">
      <c r="A104" s="4" t="s">
        <v>645</v>
      </c>
      <c r="E104" s="4" t="s">
        <v>755</v>
      </c>
    </row>
    <row r="105" spans="1:12">
      <c r="A105" s="4" t="s">
        <v>758</v>
      </c>
    </row>
    <row r="106" spans="1:12">
      <c r="A106" s="3" t="s">
        <v>665</v>
      </c>
    </row>
    <row r="107" spans="1:12">
      <c r="A107" s="4" t="s">
        <v>725</v>
      </c>
      <c r="F107" s="6" t="n">
        <v>7900000</v>
      </c>
    </row>
    <row r="108" spans="1:12">
      <c r="A108" s="4" t="s">
        <v>759</v>
      </c>
    </row>
    <row r="109" spans="1:12">
      <c r="A109" s="3" t="s">
        <v>665</v>
      </c>
    </row>
    <row r="110" spans="1:12">
      <c r="A110" s="4" t="s">
        <v>739</v>
      </c>
      <c r="C110" s="5" t="n">
        <v>3</v>
      </c>
    </row>
    <row r="111" spans="1:12">
      <c r="A111" s="4" t="s">
        <v>760</v>
      </c>
      <c r="C111" s="6" t="n">
        <v>3900000</v>
      </c>
    </row>
    <row r="112" spans="1:12">
      <c r="A112" s="4" t="s">
        <v>761</v>
      </c>
    </row>
    <row r="113" spans="1:12">
      <c r="A113" s="3" t="s">
        <v>665</v>
      </c>
    </row>
    <row r="114" spans="1:12">
      <c r="A114" s="4" t="s">
        <v>722</v>
      </c>
      <c r="C114" s="6" t="n">
        <v>3013600000</v>
      </c>
    </row>
    <row r="115" spans="1:12">
      <c r="A115" s="4" t="s">
        <v>728</v>
      </c>
      <c r="C115" s="4" t="s">
        <v>646</v>
      </c>
    </row>
    <row r="116" spans="1:12">
      <c r="A116" s="4" t="s">
        <v>645</v>
      </c>
      <c r="C116" s="4" t="s">
        <v>762</v>
      </c>
    </row>
    <row r="117" spans="1:12">
      <c r="A117" s="4" t="s">
        <v>723</v>
      </c>
      <c r="B117" s="6" t="n">
        <v>976000000</v>
      </c>
    </row>
    <row r="118" spans="1:12">
      <c r="A118" s="4" t="s">
        <v>725</v>
      </c>
      <c r="B118" s="5" t="n">
        <v>12900000</v>
      </c>
    </row>
    <row r="119" spans="1:12">
      <c r="A119" s="4" t="s">
        <v>719</v>
      </c>
      <c r="B119" s="5" t="n">
        <v>2976000000</v>
      </c>
    </row>
    <row r="120" spans="1:12">
      <c r="A120" s="4" t="s">
        <v>763</v>
      </c>
      <c r="B120" s="5" t="n">
        <v>610000000</v>
      </c>
    </row>
    <row r="121" spans="1:12">
      <c r="A121" s="4" t="s">
        <v>764</v>
      </c>
      <c r="B121" s="5" t="n">
        <v>8600000</v>
      </c>
    </row>
    <row r="122" spans="1:12">
      <c r="A122" s="4" t="s">
        <v>765</v>
      </c>
    </row>
    <row r="123" spans="1:12">
      <c r="A123" s="3" t="s">
        <v>665</v>
      </c>
    </row>
    <row r="124" spans="1:12">
      <c r="A124" s="4" t="s">
        <v>722</v>
      </c>
      <c r="C124" s="6" t="n">
        <v>1139300000</v>
      </c>
    </row>
    <row r="125" spans="1:12">
      <c r="A125" s="4" t="s">
        <v>728</v>
      </c>
      <c r="C125" s="4" t="s">
        <v>646</v>
      </c>
    </row>
    <row r="126" spans="1:12">
      <c r="A126" s="4" t="s">
        <v>645</v>
      </c>
      <c r="C126" s="4" t="s">
        <v>752</v>
      </c>
    </row>
    <row r="127" spans="1:12">
      <c r="A127" s="4" t="s">
        <v>766</v>
      </c>
    </row>
    <row r="128" spans="1:12">
      <c r="A128" s="3" t="s">
        <v>665</v>
      </c>
    </row>
    <row r="129" spans="1:12">
      <c r="A129" s="4" t="s">
        <v>722</v>
      </c>
      <c r="C129" s="6" t="n">
        <v>1596000000</v>
      </c>
    </row>
    <row r="130" spans="1:12">
      <c r="A130" s="4" t="s">
        <v>728</v>
      </c>
      <c r="C130" s="4" t="s">
        <v>646</v>
      </c>
    </row>
    <row r="131" spans="1:12">
      <c r="A131" s="4" t="s">
        <v>645</v>
      </c>
      <c r="C131" s="4" t="s">
        <v>752</v>
      </c>
    </row>
    <row r="132" spans="1:12">
      <c r="A132" s="4" t="s">
        <v>767</v>
      </c>
    </row>
    <row r="133" spans="1:12">
      <c r="A133" s="3" t="s">
        <v>665</v>
      </c>
    </row>
    <row r="134" spans="1:12">
      <c r="A134" s="4" t="s">
        <v>722</v>
      </c>
      <c r="B134" s="5" t="n">
        <v>2000000000</v>
      </c>
    </row>
    <row r="135" spans="1:12">
      <c r="A135" s="4" t="s">
        <v>768</v>
      </c>
      <c r="B135" s="5" t="n">
        <v>4100000</v>
      </c>
    </row>
    <row r="136" spans="1:12">
      <c r="A136" s="4" t="s">
        <v>769</v>
      </c>
      <c r="B136" s="5" t="n">
        <v>3600000</v>
      </c>
    </row>
    <row r="137" spans="1:12">
      <c r="A137" s="4" t="s">
        <v>666</v>
      </c>
      <c r="B137" s="6" t="n">
        <v>15000000</v>
      </c>
    </row>
    <row r="138" spans="1:12">
      <c r="A138" s="4" t="s">
        <v>770</v>
      </c>
      <c r="B138" s="4" t="s">
        <v>647</v>
      </c>
    </row>
    <row r="139" spans="1:12">
      <c r="A139" s="4" t="s">
        <v>771</v>
      </c>
    </row>
    <row r="140" spans="1:12">
      <c r="A140" s="3" t="s">
        <v>665</v>
      </c>
    </row>
    <row r="141" spans="1:12">
      <c r="A141" s="4" t="s">
        <v>728</v>
      </c>
      <c r="B141" s="4" t="s">
        <v>646</v>
      </c>
    </row>
    <row r="142" spans="1:12">
      <c r="A142" s="4" t="s">
        <v>645</v>
      </c>
      <c r="B142" s="4" t="s">
        <v>752</v>
      </c>
    </row>
    <row r="143" spans="1:12">
      <c r="A143" s="4" t="s">
        <v>772</v>
      </c>
    </row>
    <row r="144" spans="1:12">
      <c r="A144" s="3" t="s">
        <v>665</v>
      </c>
    </row>
    <row r="145" spans="1:12">
      <c r="A145" s="4" t="s">
        <v>645</v>
      </c>
      <c r="B145" s="4" t="s">
        <v>773</v>
      </c>
    </row>
    <row r="146" spans="1:12">
      <c r="A146" s="4" t="s">
        <v>774</v>
      </c>
    </row>
    <row r="147" spans="1:12">
      <c r="A147" s="3" t="s">
        <v>665</v>
      </c>
    </row>
    <row r="148" spans="1:12">
      <c r="A148" s="4" t="s">
        <v>775</v>
      </c>
      <c r="B148" s="6" t="n">
        <v>410000000</v>
      </c>
      <c r="H148" s="6" t="n">
        <v>300000000</v>
      </c>
    </row>
    <row r="149" spans="1:12">
      <c r="A149" s="4" t="s">
        <v>769</v>
      </c>
      <c r="B149" s="6" t="n">
        <v>13500000</v>
      </c>
    </row>
    <row r="150" spans="1:12">
      <c r="A150" s="4" t="s">
        <v>776</v>
      </c>
    </row>
    <row r="151" spans="1:12">
      <c r="A151" s="3" t="s">
        <v>665</v>
      </c>
    </row>
    <row r="152" spans="1:12">
      <c r="A152" s="4" t="s">
        <v>645</v>
      </c>
      <c r="B152" s="4" t="s">
        <v>557</v>
      </c>
    </row>
    <row r="153" spans="1:12">
      <c r="A153" s="4" t="s">
        <v>677</v>
      </c>
    </row>
    <row r="154" spans="1:12">
      <c r="A154" s="3" t="s">
        <v>665</v>
      </c>
    </row>
    <row r="155" spans="1:12">
      <c r="A155" s="4" t="s">
        <v>722</v>
      </c>
      <c r="I155" s="6" t="n">
        <v>1250000000</v>
      </c>
    </row>
    <row r="156" spans="1:12">
      <c r="A156" s="4" t="s">
        <v>672</v>
      </c>
      <c r="I156" s="4" t="s">
        <v>678</v>
      </c>
      <c r="K156" s="4" t="s">
        <v>678</v>
      </c>
    </row>
    <row r="157" spans="1:12">
      <c r="A157" s="4" t="s">
        <v>679</v>
      </c>
    </row>
    <row r="158" spans="1:12">
      <c r="A158" s="3" t="s">
        <v>665</v>
      </c>
    </row>
    <row r="159" spans="1:12">
      <c r="A159" s="4" t="s">
        <v>722</v>
      </c>
      <c r="G159" s="6" t="n">
        <v>1250000000</v>
      </c>
    </row>
    <row r="160" spans="1:12">
      <c r="A160" s="4" t="s">
        <v>672</v>
      </c>
      <c r="G160" s="4" t="s">
        <v>680</v>
      </c>
      <c r="K160"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7</v>
      </c>
      <c r="B1" s="2" t="s">
        <v>778</v>
      </c>
      <c r="C1" s="2" t="s">
        <v>709</v>
      </c>
      <c r="D1" s="2" t="s">
        <v>713</v>
      </c>
      <c r="E1" s="2" t="s">
        <v>779</v>
      </c>
      <c r="F1" s="2" t="s">
        <v>780</v>
      </c>
      <c r="G1" s="2" t="s">
        <v>396</v>
      </c>
      <c r="H1" s="2" t="s">
        <v>397</v>
      </c>
    </row>
    <row r="2" spans="1:8">
      <c r="A2" s="3" t="s">
        <v>665</v>
      </c>
    </row>
    <row r="3" spans="1:8">
      <c r="A3" s="4" t="s">
        <v>781</v>
      </c>
      <c r="G3" s="6" t="n">
        <v>143000000</v>
      </c>
      <c r="H3" s="6" t="n">
        <v>205600000</v>
      </c>
    </row>
    <row r="4" spans="1:8">
      <c r="A4" s="4" t="s">
        <v>774</v>
      </c>
    </row>
    <row r="5" spans="1:8">
      <c r="A5" s="3" t="s">
        <v>665</v>
      </c>
    </row>
    <row r="6" spans="1:8">
      <c r="A6" s="4" t="s">
        <v>782</v>
      </c>
      <c r="C6" s="6" t="n">
        <v>4000000000</v>
      </c>
    </row>
    <row r="7" spans="1:8">
      <c r="A7" s="4" t="s">
        <v>769</v>
      </c>
      <c r="C7" s="5" t="n">
        <v>13500000</v>
      </c>
    </row>
    <row r="8" spans="1:8">
      <c r="A8" s="4" t="s">
        <v>775</v>
      </c>
      <c r="C8" s="6" t="n">
        <v>410000000</v>
      </c>
      <c r="E8" s="6" t="n">
        <v>300000000</v>
      </c>
    </row>
    <row r="9" spans="1:8">
      <c r="A9" s="4" t="s">
        <v>783</v>
      </c>
      <c r="B9" s="6" t="n">
        <v>610000000</v>
      </c>
      <c r="D9" s="6" t="n">
        <v>470000000</v>
      </c>
    </row>
    <row r="10" spans="1:8">
      <c r="A10" s="4" t="s">
        <v>784</v>
      </c>
      <c r="G10" s="5" t="n">
        <v>0</v>
      </c>
      <c r="H10" s="5" t="n">
        <v>0</v>
      </c>
    </row>
    <row r="11" spans="1:8">
      <c r="A11" s="4" t="s">
        <v>785</v>
      </c>
      <c r="F11" s="4" t="s">
        <v>786</v>
      </c>
    </row>
    <row r="12" spans="1:8">
      <c r="A12" s="4" t="s">
        <v>787</v>
      </c>
      <c r="F12" s="6" t="n">
        <v>250000000</v>
      </c>
    </row>
    <row r="13" spans="1:8">
      <c r="A13" s="4" t="s">
        <v>788</v>
      </c>
      <c r="F13" s="5" t="n">
        <v>1</v>
      </c>
    </row>
    <row r="14" spans="1:8">
      <c r="A14" s="4" t="s">
        <v>789</v>
      </c>
    </row>
    <row r="15" spans="1:8">
      <c r="A15" s="3" t="s">
        <v>665</v>
      </c>
    </row>
    <row r="16" spans="1:8">
      <c r="A16" s="4" t="s">
        <v>645</v>
      </c>
      <c r="C16" s="4" t="s">
        <v>790</v>
      </c>
    </row>
    <row r="17" spans="1:8">
      <c r="A17" s="4" t="s">
        <v>776</v>
      </c>
    </row>
    <row r="18" spans="1:8">
      <c r="A18" s="3" t="s">
        <v>665</v>
      </c>
    </row>
    <row r="19" spans="1:8">
      <c r="A19" s="4" t="s">
        <v>645</v>
      </c>
      <c r="C19" s="4" t="s">
        <v>557</v>
      </c>
    </row>
    <row r="20" spans="1:8">
      <c r="A20" s="4" t="s">
        <v>791</v>
      </c>
    </row>
    <row r="21" spans="1:8">
      <c r="A21" s="3" t="s">
        <v>665</v>
      </c>
    </row>
    <row r="22" spans="1:8">
      <c r="A22" s="4" t="s">
        <v>782</v>
      </c>
      <c r="C22" s="6" t="n">
        <v>1975000000</v>
      </c>
    </row>
    <row r="23" spans="1:8">
      <c r="A23" s="4" t="s">
        <v>781</v>
      </c>
      <c r="G23" s="6" t="n">
        <v>520800000</v>
      </c>
      <c r="H23" s="6" t="n">
        <v>576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792</v>
      </c>
      <c r="B1" s="2" t="s">
        <v>793</v>
      </c>
      <c r="C1" s="2" t="s">
        <v>794</v>
      </c>
      <c r="D1" s="2" t="s">
        <v>795</v>
      </c>
      <c r="E1" s="2" t="s">
        <v>2</v>
      </c>
      <c r="F1" s="2" t="s">
        <v>35</v>
      </c>
      <c r="G1" s="2" t="s">
        <v>83</v>
      </c>
      <c r="H1" s="2" t="s">
        <v>662</v>
      </c>
      <c r="I1" s="2" t="s">
        <v>663</v>
      </c>
      <c r="J1" s="2" t="s">
        <v>664</v>
      </c>
      <c r="K1" s="2" t="s">
        <v>796</v>
      </c>
      <c r="L1" s="2" t="s">
        <v>797</v>
      </c>
    </row>
    <row r="2" spans="1:12">
      <c r="A2" s="3" t="s">
        <v>665</v>
      </c>
    </row>
    <row r="3" spans="1:12">
      <c r="A3" s="4" t="s">
        <v>798</v>
      </c>
      <c r="E3" s="7" t="n">
        <v>698.3</v>
      </c>
      <c r="F3" s="7" t="n">
        <v>701.5</v>
      </c>
      <c r="G3" s="7" t="n">
        <v>764.3</v>
      </c>
    </row>
    <row r="4" spans="1:12">
      <c r="A4" s="4" t="s">
        <v>799</v>
      </c>
      <c r="E4" s="8" t="n">
        <v>3.1</v>
      </c>
      <c r="F4" s="5" t="n">
        <v>0</v>
      </c>
      <c r="G4" s="8" t="n">
        <v>87.7</v>
      </c>
    </row>
    <row r="5" spans="1:12">
      <c r="A5" s="4" t="s">
        <v>800</v>
      </c>
      <c r="E5" s="8" t="n">
        <v>-8.699999999999999</v>
      </c>
      <c r="F5" s="8" t="n">
        <v>4.7</v>
      </c>
      <c r="G5" s="7" t="n">
        <v>-111.7</v>
      </c>
    </row>
    <row r="6" spans="1:12">
      <c r="A6" s="4" t="s">
        <v>719</v>
      </c>
      <c r="E6" s="8" t="n">
        <v>9824.1</v>
      </c>
      <c r="F6" s="8" t="n">
        <v>11011.2</v>
      </c>
    </row>
    <row r="7" spans="1:12">
      <c r="A7" s="4" t="s">
        <v>801</v>
      </c>
    </row>
    <row r="8" spans="1:12">
      <c r="A8" s="3" t="s">
        <v>665</v>
      </c>
    </row>
    <row r="9" spans="1:12">
      <c r="A9" s="4" t="s">
        <v>722</v>
      </c>
      <c r="C9" s="6" t="n">
        <v>750</v>
      </c>
    </row>
    <row r="10" spans="1:12">
      <c r="A10" s="4" t="s">
        <v>802</v>
      </c>
      <c r="C10" s="4" t="s">
        <v>803</v>
      </c>
    </row>
    <row r="11" spans="1:12">
      <c r="A11" s="4" t="s">
        <v>804</v>
      </c>
    </row>
    <row r="12" spans="1:12">
      <c r="A12" s="3" t="s">
        <v>665</v>
      </c>
    </row>
    <row r="13" spans="1:12">
      <c r="A13" s="4" t="s">
        <v>805</v>
      </c>
      <c r="E13" s="8" t="n">
        <v>333.7</v>
      </c>
    </row>
    <row r="14" spans="1:12">
      <c r="A14" s="4" t="s">
        <v>798</v>
      </c>
      <c r="E14" s="8" t="n">
        <v>7.7</v>
      </c>
    </row>
    <row r="15" spans="1:12">
      <c r="A15" s="4" t="s">
        <v>800</v>
      </c>
      <c r="E15" s="8" t="n">
        <v>-11.3</v>
      </c>
    </row>
    <row r="16" spans="1:12">
      <c r="A16" s="4" t="s">
        <v>806</v>
      </c>
      <c r="E16" s="8" t="n">
        <v>333.7</v>
      </c>
    </row>
    <row r="17" spans="1:12">
      <c r="A17" s="4" t="s">
        <v>719</v>
      </c>
      <c r="E17" s="8" t="n">
        <v>322.4</v>
      </c>
    </row>
    <row r="18" spans="1:12">
      <c r="A18" s="4" t="s">
        <v>807</v>
      </c>
    </row>
    <row r="19" spans="1:12">
      <c r="A19" s="3" t="s">
        <v>665</v>
      </c>
    </row>
    <row r="20" spans="1:12">
      <c r="A20" s="4" t="s">
        <v>805</v>
      </c>
      <c r="E20" s="8" t="n">
        <v>90.7</v>
      </c>
    </row>
    <row r="21" spans="1:12">
      <c r="A21" s="4" t="s">
        <v>798</v>
      </c>
      <c r="E21" s="8" t="n">
        <v>1.2</v>
      </c>
    </row>
    <row r="22" spans="1:12">
      <c r="A22" s="4" t="s">
        <v>800</v>
      </c>
      <c r="E22" s="8" t="n">
        <v>5.7</v>
      </c>
    </row>
    <row r="23" spans="1:12">
      <c r="A23" s="4" t="s">
        <v>806</v>
      </c>
      <c r="E23" s="8" t="n">
        <v>108.4</v>
      </c>
    </row>
    <row r="24" spans="1:12">
      <c r="A24" s="4" t="s">
        <v>719</v>
      </c>
      <c r="E24" s="7" t="n">
        <v>96.40000000000001</v>
      </c>
    </row>
    <row r="25" spans="1:12">
      <c r="A25" s="4" t="s">
        <v>808</v>
      </c>
    </row>
    <row r="26" spans="1:12">
      <c r="A26" s="3" t="s">
        <v>665</v>
      </c>
    </row>
    <row r="27" spans="1:12">
      <c r="A27" s="4" t="s">
        <v>805</v>
      </c>
      <c r="F27" s="8" t="n">
        <v>135.5</v>
      </c>
    </row>
    <row r="28" spans="1:12">
      <c r="A28" s="4" t="s">
        <v>798</v>
      </c>
      <c r="F28" s="8" t="n">
        <v>3.7</v>
      </c>
    </row>
    <row r="29" spans="1:12">
      <c r="A29" s="4" t="s">
        <v>800</v>
      </c>
      <c r="F29" s="8" t="n">
        <v>4.7</v>
      </c>
    </row>
    <row r="30" spans="1:12">
      <c r="A30" s="4" t="s">
        <v>806</v>
      </c>
      <c r="F30" s="5" t="n">
        <v>160</v>
      </c>
    </row>
    <row r="31" spans="1:12">
      <c r="A31" s="4" t="s">
        <v>719</v>
      </c>
      <c r="F31" s="8" t="n">
        <v>140.2</v>
      </c>
    </row>
    <row r="32" spans="1:12">
      <c r="A32" s="4" t="s">
        <v>681</v>
      </c>
    </row>
    <row r="33" spans="1:12">
      <c r="A33" s="3" t="s">
        <v>665</v>
      </c>
    </row>
    <row r="34" spans="1:12">
      <c r="A34" s="4" t="s">
        <v>805</v>
      </c>
      <c r="B34" s="7" t="n">
        <v>268.6</v>
      </c>
    </row>
    <row r="35" spans="1:12">
      <c r="A35" s="4" t="s">
        <v>798</v>
      </c>
      <c r="B35" s="8" t="n">
        <v>6.4</v>
      </c>
    </row>
    <row r="36" spans="1:12">
      <c r="A36" s="4" t="s">
        <v>799</v>
      </c>
      <c r="B36" s="8" t="n">
        <v>3.1</v>
      </c>
    </row>
    <row r="37" spans="1:12">
      <c r="A37" s="4" t="s">
        <v>800</v>
      </c>
      <c r="B37" s="7" t="n">
        <v>-3.1</v>
      </c>
    </row>
    <row r="38" spans="1:12">
      <c r="A38" s="4" t="s">
        <v>809</v>
      </c>
    </row>
    <row r="39" spans="1:12">
      <c r="A39" s="3" t="s">
        <v>665</v>
      </c>
    </row>
    <row r="40" spans="1:12">
      <c r="A40" s="4" t="s">
        <v>805</v>
      </c>
      <c r="D40" s="7" t="n">
        <v>609.6</v>
      </c>
      <c r="K40" s="7" t="n">
        <v>535.4</v>
      </c>
    </row>
    <row r="41" spans="1:12">
      <c r="A41" s="4" t="s">
        <v>799</v>
      </c>
      <c r="D41" s="8" t="n">
        <v>87.7</v>
      </c>
    </row>
    <row r="42" spans="1:12">
      <c r="A42" s="4" t="s">
        <v>800</v>
      </c>
      <c r="D42" s="8" t="n">
        <v>-111.7</v>
      </c>
    </row>
    <row r="43" spans="1:12">
      <c r="A43" s="4" t="s">
        <v>725</v>
      </c>
      <c r="D43" s="6" t="n">
        <v>24</v>
      </c>
    </row>
    <row r="44" spans="1:12">
      <c r="A44" s="4" t="s">
        <v>696</v>
      </c>
    </row>
    <row r="45" spans="1:12">
      <c r="A45" s="3" t="s">
        <v>665</v>
      </c>
    </row>
    <row r="46" spans="1:12">
      <c r="A46" s="4" t="s">
        <v>672</v>
      </c>
      <c r="E46" s="4" t="s">
        <v>697</v>
      </c>
    </row>
    <row r="47" spans="1:12">
      <c r="A47" s="4" t="s">
        <v>719</v>
      </c>
      <c r="E47" s="7" t="n">
        <v>278.3</v>
      </c>
      <c r="F47" s="8" t="n">
        <v>576.6</v>
      </c>
    </row>
    <row r="48" spans="1:12">
      <c r="A48" s="4" t="s">
        <v>677</v>
      </c>
    </row>
    <row r="49" spans="1:12">
      <c r="A49" s="3" t="s">
        <v>665</v>
      </c>
    </row>
    <row r="50" spans="1:12">
      <c r="A50" s="4" t="s">
        <v>722</v>
      </c>
      <c r="J50" s="6" t="n">
        <v>1250</v>
      </c>
    </row>
    <row r="51" spans="1:12">
      <c r="A51" s="4" t="s">
        <v>672</v>
      </c>
      <c r="E51" s="4" t="s">
        <v>678</v>
      </c>
      <c r="J51" s="4" t="s">
        <v>678</v>
      </c>
    </row>
    <row r="52" spans="1:12">
      <c r="A52" s="4" t="s">
        <v>679</v>
      </c>
    </row>
    <row r="53" spans="1:12">
      <c r="A53" s="3" t="s">
        <v>665</v>
      </c>
    </row>
    <row r="54" spans="1:12">
      <c r="A54" s="4" t="s">
        <v>722</v>
      </c>
      <c r="I54" s="6" t="n">
        <v>1250</v>
      </c>
    </row>
    <row r="55" spans="1:12">
      <c r="A55" s="4" t="s">
        <v>672</v>
      </c>
      <c r="E55" s="4" t="s">
        <v>680</v>
      </c>
      <c r="I55" s="4" t="s">
        <v>680</v>
      </c>
    </row>
    <row r="56" spans="1:12">
      <c r="A56" s="4" t="s">
        <v>681</v>
      </c>
    </row>
    <row r="57" spans="1:12">
      <c r="A57" s="3" t="s">
        <v>665</v>
      </c>
    </row>
    <row r="58" spans="1:12">
      <c r="A58" s="4" t="s">
        <v>722</v>
      </c>
      <c r="H58" s="6" t="n">
        <v>600</v>
      </c>
    </row>
    <row r="59" spans="1:12">
      <c r="A59" s="4" t="s">
        <v>672</v>
      </c>
      <c r="E59" s="4" t="s">
        <v>682</v>
      </c>
      <c r="H59" s="4" t="s">
        <v>682</v>
      </c>
    </row>
    <row r="60" spans="1:12">
      <c r="A60" s="4" t="s">
        <v>809</v>
      </c>
    </row>
    <row r="61" spans="1:12">
      <c r="A61" s="3" t="s">
        <v>665</v>
      </c>
    </row>
    <row r="62" spans="1:12">
      <c r="A62" s="4" t="s">
        <v>722</v>
      </c>
      <c r="L62" s="6" t="n">
        <v>1145</v>
      </c>
    </row>
    <row r="63" spans="1:12">
      <c r="A63" s="4" t="s">
        <v>672</v>
      </c>
      <c r="L63" s="4" t="s">
        <v>699</v>
      </c>
    </row>
    <row r="64" spans="1:12">
      <c r="A64" s="4" t="s">
        <v>683</v>
      </c>
    </row>
    <row r="65" spans="1:12">
      <c r="A65" s="3" t="s">
        <v>665</v>
      </c>
    </row>
    <row r="66" spans="1:12">
      <c r="A66" s="4" t="s">
        <v>672</v>
      </c>
      <c r="E66" s="4" t="s">
        <v>684</v>
      </c>
    </row>
    <row r="67" spans="1:12">
      <c r="A67" s="4" t="s">
        <v>719</v>
      </c>
      <c r="E67" s="6" t="n">
        <v>0</v>
      </c>
      <c r="F67" s="8" t="n">
        <v>269.5</v>
      </c>
    </row>
    <row r="68" spans="1:12">
      <c r="A68" s="4" t="s">
        <v>689</v>
      </c>
    </row>
    <row r="69" spans="1:12">
      <c r="A69" s="3" t="s">
        <v>665</v>
      </c>
    </row>
    <row r="70" spans="1:12">
      <c r="A70" s="4" t="s">
        <v>672</v>
      </c>
      <c r="E70" s="4" t="s">
        <v>690</v>
      </c>
    </row>
    <row r="71" spans="1:12">
      <c r="A71" s="4" t="s">
        <v>719</v>
      </c>
      <c r="E71" s="7" t="n">
        <v>129.2</v>
      </c>
      <c r="F71" s="7" t="n">
        <v>15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3</v>
      </c>
    </row>
    <row r="3" spans="1:4">
      <c r="A3" s="3" t="s">
        <v>665</v>
      </c>
    </row>
    <row r="4" spans="1:4">
      <c r="A4" s="4" t="s">
        <v>667</v>
      </c>
      <c r="B4" s="7" t="n">
        <v>65.2</v>
      </c>
      <c r="C4" s="7" t="n">
        <v>79.7</v>
      </c>
    </row>
    <row r="5" spans="1:4">
      <c r="A5" s="4" t="s">
        <v>113</v>
      </c>
      <c r="B5" s="8" t="n">
        <v>42.7</v>
      </c>
      <c r="C5" s="8" t="n">
        <v>56.1</v>
      </c>
      <c r="D5" s="7" t="n">
        <v>84.40000000000001</v>
      </c>
    </row>
    <row r="6" spans="1:4">
      <c r="A6" s="4" t="s">
        <v>774</v>
      </c>
    </row>
    <row r="7" spans="1:4">
      <c r="A7" s="3" t="s">
        <v>665</v>
      </c>
    </row>
    <row r="8" spans="1:4">
      <c r="A8" s="4" t="s">
        <v>667</v>
      </c>
      <c r="B8" s="8" t="n">
        <v>45.1</v>
      </c>
      <c r="C8" s="8" t="n">
        <v>46.3</v>
      </c>
    </row>
    <row r="9" spans="1:4">
      <c r="A9" s="4" t="s">
        <v>721</v>
      </c>
    </row>
    <row r="10" spans="1:4">
      <c r="A10" s="3" t="s">
        <v>665</v>
      </c>
    </row>
    <row r="11" spans="1:4">
      <c r="A11" s="4" t="s">
        <v>113</v>
      </c>
      <c r="B11" s="7" t="n">
        <v>12.9</v>
      </c>
      <c r="C11" s="7" t="n">
        <v>22.2</v>
      </c>
      <c r="D11" s="7" t="n">
        <v>4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3</v>
      </c>
    </row>
    <row r="3" spans="1:4">
      <c r="A3" s="3" t="s">
        <v>196</v>
      </c>
    </row>
    <row r="4" spans="1:4">
      <c r="A4" s="4" t="s">
        <v>798</v>
      </c>
      <c r="B4" s="7" t="n">
        <v>698.3</v>
      </c>
      <c r="C4" s="7" t="n">
        <v>701.5</v>
      </c>
      <c r="D4" s="7" t="n">
        <v>764.3</v>
      </c>
    </row>
    <row r="5" spans="1:4">
      <c r="A5" s="4" t="s">
        <v>530</v>
      </c>
      <c r="B5" s="8" t="n">
        <v>81.8</v>
      </c>
      <c r="C5" s="8" t="n">
        <v>96.3</v>
      </c>
      <c r="D5" s="8" t="n">
        <v>106.8</v>
      </c>
    </row>
    <row r="6" spans="1:4">
      <c r="A6" s="4" t="s">
        <v>113</v>
      </c>
      <c r="B6" s="8" t="n">
        <v>42.7</v>
      </c>
      <c r="C6" s="8" t="n">
        <v>56.1</v>
      </c>
      <c r="D6" s="8" t="n">
        <v>84.40000000000001</v>
      </c>
    </row>
    <row r="7" spans="1:4">
      <c r="A7" s="4" t="s">
        <v>812</v>
      </c>
      <c r="B7" s="8" t="n">
        <v>20.3</v>
      </c>
      <c r="C7" s="5" t="n">
        <v>16</v>
      </c>
      <c r="D7" s="8" t="n">
        <v>22.3</v>
      </c>
    </row>
    <row r="8" spans="1:4">
      <c r="A8" s="4" t="s">
        <v>813</v>
      </c>
      <c r="B8" s="8" t="n">
        <v>-12.3</v>
      </c>
      <c r="C8" s="8" t="n">
        <v>4.9</v>
      </c>
      <c r="D8" s="5" t="n">
        <v>26</v>
      </c>
    </row>
    <row r="9" spans="1:4">
      <c r="A9" s="4" t="s">
        <v>91</v>
      </c>
      <c r="B9" s="7" t="n">
        <v>830.8</v>
      </c>
      <c r="C9" s="7" t="n">
        <v>874.8</v>
      </c>
      <c r="D9" s="7" t="n">
        <v>100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14</v>
      </c>
      <c r="B1" s="2" t="s">
        <v>396</v>
      </c>
    </row>
    <row r="2" spans="1:2">
      <c r="A2" s="3" t="s">
        <v>815</v>
      </c>
    </row>
    <row r="3" spans="1:2">
      <c r="A3" s="4" t="s">
        <v>816</v>
      </c>
      <c r="B3" s="7" t="n">
        <v>360.3</v>
      </c>
    </row>
    <row r="4" spans="1:2">
      <c r="A4" s="4" t="s">
        <v>371</v>
      </c>
    </row>
    <row r="5" spans="1:2">
      <c r="A5" s="3" t="s">
        <v>815</v>
      </c>
    </row>
    <row r="6" spans="1:2">
      <c r="A6" s="4" t="s">
        <v>817</v>
      </c>
      <c r="B6" s="4" t="s">
        <v>387</v>
      </c>
    </row>
    <row r="7" spans="1:2">
      <c r="A7" s="4" t="s">
        <v>374</v>
      </c>
    </row>
    <row r="8" spans="1:2">
      <c r="A8" s="3" t="s">
        <v>815</v>
      </c>
    </row>
    <row r="9" spans="1:2">
      <c r="A9" s="4" t="s">
        <v>817</v>
      </c>
      <c r="B9" s="4" t="s">
        <v>3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818</v>
      </c>
      <c r="B1" s="2" t="s">
        <v>396</v>
      </c>
    </row>
    <row r="2" spans="1:2">
      <c r="A2" s="3" t="s">
        <v>819</v>
      </c>
    </row>
    <row r="3" spans="1:2">
      <c r="A3" s="4" t="s">
        <v>605</v>
      </c>
      <c r="B3" s="7" t="n">
        <v>879.7</v>
      </c>
    </row>
    <row r="4" spans="1:2">
      <c r="A4" s="4" t="s">
        <v>606</v>
      </c>
      <c r="B4" s="8" t="n">
        <v>840.5</v>
      </c>
    </row>
    <row r="5" spans="1:2">
      <c r="A5" s="4" t="s">
        <v>607</v>
      </c>
      <c r="B5" s="8" t="n">
        <v>783.2</v>
      </c>
    </row>
    <row r="6" spans="1:2">
      <c r="A6" s="4" t="s">
        <v>608</v>
      </c>
      <c r="B6" s="8" t="n">
        <v>723.6</v>
      </c>
    </row>
    <row r="7" spans="1:2">
      <c r="A7" s="4" t="s">
        <v>609</v>
      </c>
      <c r="B7" s="5" t="n">
        <v>651</v>
      </c>
    </row>
    <row r="8" spans="1:2">
      <c r="A8" s="4" t="s">
        <v>610</v>
      </c>
      <c r="B8" s="8" t="n">
        <v>4338.6</v>
      </c>
    </row>
    <row r="9" spans="1:2">
      <c r="A9" s="4" t="s">
        <v>820</v>
      </c>
      <c r="B9" s="8" t="n">
        <v>8216.6</v>
      </c>
    </row>
    <row r="10" spans="1:2">
      <c r="A10" s="3" t="s">
        <v>821</v>
      </c>
    </row>
    <row r="11" spans="1:2">
      <c r="A11" s="4" t="s">
        <v>605</v>
      </c>
      <c r="B11" s="8" t="n">
        <v>170.5</v>
      </c>
    </row>
    <row r="12" spans="1:2">
      <c r="A12" s="4" t="s">
        <v>606</v>
      </c>
      <c r="B12" s="8" t="n">
        <v>151.3</v>
      </c>
    </row>
    <row r="13" spans="1:2">
      <c r="A13" s="4" t="s">
        <v>607</v>
      </c>
      <c r="B13" s="8" t="n">
        <v>134.9</v>
      </c>
    </row>
    <row r="14" spans="1:2">
      <c r="A14" s="4" t="s">
        <v>608</v>
      </c>
      <c r="B14" s="8" t="n">
        <v>123.1</v>
      </c>
    </row>
    <row r="15" spans="1:2">
      <c r="A15" s="4" t="s">
        <v>609</v>
      </c>
      <c r="B15" s="8" t="n">
        <v>114.1</v>
      </c>
    </row>
    <row r="16" spans="1:2">
      <c r="A16" s="4" t="s">
        <v>610</v>
      </c>
      <c r="B16" s="8" t="n">
        <v>509.1</v>
      </c>
    </row>
    <row r="17" spans="1:2">
      <c r="A17" s="4" t="s">
        <v>820</v>
      </c>
      <c r="B17" s="5" t="n">
        <v>1203</v>
      </c>
    </row>
    <row r="18" spans="1:2">
      <c r="A18" s="4" t="s">
        <v>822</v>
      </c>
      <c r="B18" s="8" t="n">
        <v>-440.7</v>
      </c>
    </row>
    <row r="19" spans="1:2">
      <c r="A19" s="4" t="s">
        <v>823</v>
      </c>
      <c r="B19" s="8" t="n">
        <v>762.3</v>
      </c>
    </row>
    <row r="20" spans="1:2">
      <c r="A20" s="4" t="s">
        <v>428</v>
      </c>
      <c r="B20" s="8" t="n">
        <v>-97.3</v>
      </c>
    </row>
    <row r="21" spans="1:2">
      <c r="A21" s="4" t="s">
        <v>824</v>
      </c>
      <c r="B21" s="6" t="n">
        <v>6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3</v>
      </c>
    </row>
    <row r="3" spans="1:4">
      <c r="A3" s="3" t="s">
        <v>199</v>
      </c>
    </row>
    <row r="4" spans="1:4">
      <c r="A4" s="4" t="s">
        <v>826</v>
      </c>
      <c r="B4" s="7" t="n">
        <v>853.5</v>
      </c>
      <c r="C4" s="7" t="n">
        <v>831.6</v>
      </c>
      <c r="D4" s="7" t="n">
        <v>792.2</v>
      </c>
    </row>
    <row r="5" spans="1:4">
      <c r="A5" s="4" t="s">
        <v>827</v>
      </c>
      <c r="B5" s="8" t="n">
        <v>10.3</v>
      </c>
      <c r="C5" s="5" t="n">
        <v>12</v>
      </c>
      <c r="D5" s="8" t="n">
        <v>13.4</v>
      </c>
    </row>
    <row r="6" spans="1:4">
      <c r="A6" s="4" t="s">
        <v>828</v>
      </c>
      <c r="B6" s="8" t="n">
        <v>863.8</v>
      </c>
      <c r="C6" s="8" t="n">
        <v>843.6</v>
      </c>
      <c r="D6" s="8" t="n">
        <v>805.6</v>
      </c>
    </row>
    <row r="7" spans="1:4">
      <c r="A7" s="4" t="s">
        <v>829</v>
      </c>
      <c r="B7" s="8" t="n">
        <v>-107.2</v>
      </c>
      <c r="C7" s="8" t="n">
        <v>-98.8</v>
      </c>
      <c r="D7" s="8" t="n">
        <v>-89.3</v>
      </c>
    </row>
    <row r="8" spans="1:4">
      <c r="A8" s="4" t="s">
        <v>830</v>
      </c>
      <c r="B8" s="7" t="n">
        <v>756.6</v>
      </c>
      <c r="C8" s="7" t="n">
        <v>744.8</v>
      </c>
      <c r="D8" s="7" t="n">
        <v>71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s>
  <sheetData>
    <row r="1" spans="1:5">
      <c r="A1" s="1" t="s">
        <v>831</v>
      </c>
      <c r="B1" s="2" t="s">
        <v>832</v>
      </c>
      <c r="C1" s="2" t="s">
        <v>2</v>
      </c>
      <c r="D1" s="2" t="s">
        <v>35</v>
      </c>
      <c r="E1" s="2" t="s">
        <v>83</v>
      </c>
    </row>
    <row r="2" spans="1:5">
      <c r="A2" s="3" t="s">
        <v>833</v>
      </c>
    </row>
    <row r="3" spans="1:5">
      <c r="A3" s="4" t="s">
        <v>834</v>
      </c>
      <c r="C3" s="7" t="n">
        <v>12.9</v>
      </c>
      <c r="D3" s="7" t="n">
        <v>15.6</v>
      </c>
      <c r="E3" s="7" t="n">
        <v>11.1</v>
      </c>
    </row>
    <row r="4" spans="1:5">
      <c r="A4" s="4" t="s">
        <v>835</v>
      </c>
      <c r="C4" s="7" t="n">
        <v>25.8</v>
      </c>
      <c r="D4" s="5" t="n">
        <v>0</v>
      </c>
      <c r="E4" s="5" t="n">
        <v>0</v>
      </c>
    </row>
    <row r="5" spans="1:5">
      <c r="A5" s="4" t="s">
        <v>836</v>
      </c>
      <c r="B5" s="6" t="n">
        <v>250</v>
      </c>
    </row>
    <row r="6" spans="1:5">
      <c r="A6" s="4" t="s">
        <v>837</v>
      </c>
      <c r="D6" s="8" t="n">
        <v>2.4</v>
      </c>
    </row>
    <row r="7" spans="1:5">
      <c r="A7" s="4" t="s">
        <v>158</v>
      </c>
    </row>
    <row r="8" spans="1:5">
      <c r="A8" s="3" t="s">
        <v>833</v>
      </c>
    </row>
    <row r="9" spans="1:5">
      <c r="A9" s="4" t="s">
        <v>838</v>
      </c>
      <c r="C9" s="5" t="n">
        <v>1772018</v>
      </c>
    </row>
    <row r="10" spans="1:5">
      <c r="A10" s="4" t="s">
        <v>839</v>
      </c>
    </row>
    <row r="11" spans="1:5">
      <c r="A11" s="3" t="s">
        <v>833</v>
      </c>
    </row>
    <row r="12" spans="1:5">
      <c r="A12" s="4" t="s">
        <v>114</v>
      </c>
      <c r="C12" s="7" t="n">
        <v>47.7</v>
      </c>
      <c r="D12" s="7" t="n">
        <v>45.9</v>
      </c>
      <c r="E12" s="7" t="n">
        <v>53.3</v>
      </c>
    </row>
    <row r="13" spans="1:5">
      <c r="A13" s="4" t="s">
        <v>840</v>
      </c>
      <c r="C13" s="5" t="n">
        <v>1900000</v>
      </c>
    </row>
    <row r="14" spans="1:5">
      <c r="A14" s="4" t="s">
        <v>841</v>
      </c>
      <c r="C14" s="7" t="n">
        <v>60.2</v>
      </c>
    </row>
    <row r="15" spans="1:5">
      <c r="A15" s="4" t="s">
        <v>842</v>
      </c>
      <c r="C15" s="7" t="n">
        <v>53.7</v>
      </c>
    </row>
    <row r="16" spans="1:5">
      <c r="A16" s="4" t="s">
        <v>843</v>
      </c>
      <c r="C16" s="5" t="n">
        <v>1700000</v>
      </c>
    </row>
    <row r="17" spans="1:5">
      <c r="A17" s="4" t="s">
        <v>844</v>
      </c>
      <c r="C17" s="4" t="s">
        <v>845</v>
      </c>
    </row>
    <row r="18" spans="1:5">
      <c r="A18" s="4" t="s">
        <v>846</v>
      </c>
      <c r="C18" s="7" t="n">
        <v>31.5</v>
      </c>
    </row>
    <row r="19" spans="1:5">
      <c r="A19" s="4" t="s">
        <v>847</v>
      </c>
    </row>
    <row r="20" spans="1:5">
      <c r="A20" s="3" t="s">
        <v>833</v>
      </c>
    </row>
    <row r="21" spans="1:5">
      <c r="A21" s="4" t="s">
        <v>848</v>
      </c>
      <c r="D21" s="5" t="n">
        <v>1</v>
      </c>
    </row>
    <row r="22" spans="1:5">
      <c r="A22" s="4" t="s">
        <v>849</v>
      </c>
    </row>
    <row r="23" spans="1:5">
      <c r="A23" s="3" t="s">
        <v>833</v>
      </c>
    </row>
    <row r="24" spans="1:5">
      <c r="A24" s="4" t="s">
        <v>848</v>
      </c>
      <c r="D24" s="5" t="n">
        <v>1</v>
      </c>
    </row>
    <row r="25" spans="1:5">
      <c r="A25" s="4" t="s">
        <v>850</v>
      </c>
    </row>
    <row r="26" spans="1:5">
      <c r="A26" s="3" t="s">
        <v>833</v>
      </c>
    </row>
    <row r="27" spans="1:5">
      <c r="A27" s="4" t="s">
        <v>840</v>
      </c>
      <c r="C27" s="5" t="n">
        <v>1500000</v>
      </c>
    </row>
    <row r="28" spans="1:5">
      <c r="A28" s="4" t="s">
        <v>851</v>
      </c>
    </row>
    <row r="29" spans="1:5">
      <c r="A29" s="3" t="s">
        <v>833</v>
      </c>
    </row>
    <row r="30" spans="1:5">
      <c r="A30" s="4" t="s">
        <v>840</v>
      </c>
      <c r="C30" s="5" t="n">
        <v>400000</v>
      </c>
    </row>
    <row r="31" spans="1:5">
      <c r="A31" s="4" t="s">
        <v>852</v>
      </c>
    </row>
    <row r="32" spans="1:5">
      <c r="A32" s="3" t="s">
        <v>833</v>
      </c>
    </row>
    <row r="33" spans="1:5">
      <c r="A33" s="4" t="s">
        <v>840</v>
      </c>
      <c r="C33" s="5" t="n">
        <v>100000</v>
      </c>
    </row>
    <row r="34" spans="1:5">
      <c r="A34" s="4" t="s">
        <v>853</v>
      </c>
    </row>
    <row r="35" spans="1:5">
      <c r="A35" s="3" t="s">
        <v>833</v>
      </c>
    </row>
    <row r="36" spans="1:5">
      <c r="A36" s="4" t="s">
        <v>840</v>
      </c>
      <c r="C36" s="5" t="n">
        <v>1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4</v>
      </c>
      <c r="B1" s="2" t="s">
        <v>442</v>
      </c>
      <c r="H1" s="2" t="s">
        <v>443</v>
      </c>
      <c r="J1" s="2" t="s">
        <v>1</v>
      </c>
    </row>
    <row r="2" spans="1:12">
      <c r="B2" s="2" t="s">
        <v>2</v>
      </c>
      <c r="C2" s="2" t="s">
        <v>444</v>
      </c>
      <c r="D2" s="2" t="s">
        <v>4</v>
      </c>
      <c r="E2" s="2" t="s">
        <v>35</v>
      </c>
      <c r="F2" s="2" t="s">
        <v>445</v>
      </c>
      <c r="G2" s="2" t="s">
        <v>446</v>
      </c>
      <c r="H2" s="2" t="s">
        <v>447</v>
      </c>
      <c r="I2" s="2" t="s">
        <v>448</v>
      </c>
      <c r="J2" s="2" t="s">
        <v>2</v>
      </c>
      <c r="K2" s="2" t="s">
        <v>35</v>
      </c>
      <c r="L2" s="2" t="s">
        <v>83</v>
      </c>
    </row>
    <row r="3" spans="1:12">
      <c r="A3" s="3" t="s">
        <v>855</v>
      </c>
    </row>
    <row r="4" spans="1:12">
      <c r="A4" s="4" t="s">
        <v>856</v>
      </c>
      <c r="J4" s="6" t="n">
        <v>9</v>
      </c>
      <c r="K4" s="6" t="n">
        <v>54</v>
      </c>
      <c r="L4" s="7" t="n">
        <v>108.6</v>
      </c>
    </row>
    <row r="5" spans="1:12">
      <c r="A5" s="4" t="s">
        <v>857</v>
      </c>
      <c r="J5" s="8" t="n">
        <v>-6.7</v>
      </c>
      <c r="K5" s="8" t="n">
        <v>26.5</v>
      </c>
      <c r="L5" s="8" t="n">
        <v>20.6</v>
      </c>
    </row>
    <row r="6" spans="1:12">
      <c r="A6" s="4" t="s">
        <v>858</v>
      </c>
      <c r="J6" s="8" t="n">
        <v>0.3</v>
      </c>
      <c r="K6" s="8" t="n">
        <v>49.8</v>
      </c>
      <c r="L6" s="5" t="n">
        <v>0</v>
      </c>
    </row>
    <row r="7" spans="1:12">
      <c r="A7" s="4" t="s">
        <v>859</v>
      </c>
      <c r="J7" s="8" t="n">
        <v>2.6</v>
      </c>
      <c r="K7" s="8" t="n">
        <v>130.3</v>
      </c>
      <c r="L7" s="8" t="n">
        <v>129.2</v>
      </c>
    </row>
    <row r="8" spans="1:12">
      <c r="A8" s="3" t="s">
        <v>860</v>
      </c>
    </row>
    <row r="9" spans="1:12">
      <c r="A9" s="4" t="s">
        <v>856</v>
      </c>
      <c r="J9" s="8" t="n">
        <v>-77.90000000000001</v>
      </c>
      <c r="K9" s="8" t="n">
        <v>-807.7</v>
      </c>
      <c r="L9" s="8" t="n">
        <v>-177.9</v>
      </c>
    </row>
    <row r="10" spans="1:12">
      <c r="A10" s="4" t="s">
        <v>857</v>
      </c>
      <c r="J10" s="8" t="n">
        <v>-3.6</v>
      </c>
      <c r="K10" s="8" t="n">
        <v>-216.6</v>
      </c>
      <c r="L10" s="8" t="n">
        <v>-41.6</v>
      </c>
    </row>
    <row r="11" spans="1:12">
      <c r="A11" s="4" t="s">
        <v>858</v>
      </c>
      <c r="J11" s="5" t="n">
        <v>0</v>
      </c>
      <c r="K11" s="8" t="n">
        <v>-69.8</v>
      </c>
      <c r="L11" s="5" t="n">
        <v>0</v>
      </c>
    </row>
    <row r="12" spans="1:12">
      <c r="A12" s="4" t="s">
        <v>861</v>
      </c>
      <c r="J12" s="8" t="n">
        <v>-81.5</v>
      </c>
      <c r="K12" s="8" t="n">
        <v>-1094.1</v>
      </c>
      <c r="L12" s="8" t="n">
        <v>-219.5</v>
      </c>
    </row>
    <row r="13" spans="1:12">
      <c r="A13" s="4" t="s">
        <v>95</v>
      </c>
      <c r="B13" s="7" t="n">
        <v>1.4</v>
      </c>
      <c r="C13" s="7" t="n">
        <v>-65.40000000000001</v>
      </c>
      <c r="D13" s="7" t="n">
        <v>-11.9</v>
      </c>
      <c r="E13" s="6" t="n">
        <v>-373</v>
      </c>
      <c r="F13" s="7" t="n">
        <v>-523.5</v>
      </c>
      <c r="G13" s="7" t="n">
        <v>-67.7</v>
      </c>
      <c r="H13" s="6" t="n">
        <v>-3</v>
      </c>
      <c r="I13" s="7" t="n">
        <v>0.4</v>
      </c>
      <c r="J13" s="8" t="n">
        <v>-78.90000000000001</v>
      </c>
      <c r="K13" s="8" t="n">
        <v>-963.8</v>
      </c>
      <c r="L13" s="8" t="n">
        <v>-90.3</v>
      </c>
    </row>
    <row r="14" spans="1:12">
      <c r="A14" s="4" t="s">
        <v>862</v>
      </c>
    </row>
    <row r="15" spans="1:12">
      <c r="A15" s="3" t="s">
        <v>855</v>
      </c>
    </row>
    <row r="16" spans="1:12">
      <c r="A16" s="4" t="s">
        <v>856</v>
      </c>
      <c r="J16" s="8" t="n">
        <v>12.8</v>
      </c>
      <c r="K16" s="8" t="n">
        <v>22.4</v>
      </c>
      <c r="L16" s="8" t="n">
        <v>31.2</v>
      </c>
    </row>
    <row r="17" spans="1:12">
      <c r="A17" s="4" t="s">
        <v>857</v>
      </c>
      <c r="J17" s="7" t="n">
        <v>9.5</v>
      </c>
      <c r="K17" s="7" t="n">
        <v>9.6</v>
      </c>
      <c r="L17" s="7" t="n">
        <v>3.8</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3</v>
      </c>
      <c r="B1" s="2" t="s">
        <v>442</v>
      </c>
      <c r="H1" s="2" t="s">
        <v>443</v>
      </c>
      <c r="J1" s="2" t="s">
        <v>1</v>
      </c>
    </row>
    <row r="2" spans="1:12">
      <c r="B2" s="2" t="s">
        <v>2</v>
      </c>
      <c r="C2" s="2" t="s">
        <v>444</v>
      </c>
      <c r="D2" s="2" t="s">
        <v>4</v>
      </c>
      <c r="E2" s="2" t="s">
        <v>35</v>
      </c>
      <c r="F2" s="2" t="s">
        <v>445</v>
      </c>
      <c r="G2" s="2" t="s">
        <v>446</v>
      </c>
      <c r="H2" s="2" t="s">
        <v>447</v>
      </c>
      <c r="I2" s="2" t="s">
        <v>448</v>
      </c>
      <c r="J2" s="2" t="s">
        <v>2</v>
      </c>
      <c r="K2" s="2" t="s">
        <v>35</v>
      </c>
      <c r="L2" s="2" t="s">
        <v>83</v>
      </c>
    </row>
    <row r="3" spans="1:12">
      <c r="A3" s="3" t="s">
        <v>204</v>
      </c>
    </row>
    <row r="4" spans="1:12">
      <c r="A4" s="4" t="s">
        <v>864</v>
      </c>
      <c r="J4" s="6" t="n">
        <v>11</v>
      </c>
      <c r="K4" s="7" t="n">
        <v>-301.5</v>
      </c>
      <c r="L4" s="7" t="n">
        <v>-162.3</v>
      </c>
    </row>
    <row r="5" spans="1:12">
      <c r="A5" s="4" t="s">
        <v>865</v>
      </c>
      <c r="J5" s="8" t="n">
        <v>0.7</v>
      </c>
      <c r="K5" s="8" t="n">
        <v>-39.8</v>
      </c>
      <c r="L5" s="8" t="n">
        <v>-20.2</v>
      </c>
    </row>
    <row r="6" spans="1:12">
      <c r="A6" s="4" t="s">
        <v>866</v>
      </c>
      <c r="J6" s="8" t="n">
        <v>-3.3</v>
      </c>
      <c r="K6" s="5" t="n">
        <v>-218</v>
      </c>
      <c r="L6" s="8" t="n">
        <v>107.1</v>
      </c>
    </row>
    <row r="7" spans="1:12">
      <c r="A7" s="4" t="s">
        <v>867</v>
      </c>
      <c r="J7" s="8" t="n">
        <v>-56.9</v>
      </c>
      <c r="K7" s="8" t="n">
        <v>-430.4</v>
      </c>
      <c r="L7" s="5" t="n">
        <v>0</v>
      </c>
    </row>
    <row r="8" spans="1:12">
      <c r="A8" s="4" t="s">
        <v>868</v>
      </c>
      <c r="J8" s="8" t="n">
        <v>-16.2</v>
      </c>
      <c r="K8" s="8" t="n">
        <v>-36.5</v>
      </c>
      <c r="L8" s="8" t="n">
        <v>-18.7</v>
      </c>
    </row>
    <row r="9" spans="1:12">
      <c r="A9" s="4" t="s">
        <v>869</v>
      </c>
      <c r="J9" s="5" t="n">
        <v>0</v>
      </c>
      <c r="K9" s="8" t="n">
        <v>83.09999999999999</v>
      </c>
      <c r="L9" s="8" t="n">
        <v>16.6</v>
      </c>
    </row>
    <row r="10" spans="1:12">
      <c r="A10" s="4" t="s">
        <v>870</v>
      </c>
      <c r="J10" s="8" t="n">
        <v>-4.4</v>
      </c>
      <c r="K10" s="5" t="n">
        <v>0</v>
      </c>
      <c r="L10" s="8" t="n">
        <v>-11.1</v>
      </c>
    </row>
    <row r="11" spans="1:12">
      <c r="A11" s="4" t="s">
        <v>871</v>
      </c>
      <c r="J11" s="8" t="n">
        <v>-10.8</v>
      </c>
      <c r="K11" s="8" t="n">
        <v>-9.1</v>
      </c>
      <c r="L11" s="8" t="n">
        <v>-17.3</v>
      </c>
    </row>
    <row r="12" spans="1:12">
      <c r="A12" s="4" t="s">
        <v>872</v>
      </c>
      <c r="J12" s="5" t="n">
        <v>0</v>
      </c>
      <c r="K12" s="5" t="n">
        <v>0</v>
      </c>
      <c r="L12" s="8" t="n">
        <v>5.1</v>
      </c>
    </row>
    <row r="13" spans="1:12">
      <c r="A13" s="4" t="s">
        <v>873</v>
      </c>
      <c r="J13" s="5" t="n">
        <v>0</v>
      </c>
      <c r="K13" s="8" t="n">
        <v>-20.3</v>
      </c>
      <c r="L13" s="8" t="n">
        <v>7.5</v>
      </c>
    </row>
    <row r="14" spans="1:12">
      <c r="A14" s="4" t="s">
        <v>874</v>
      </c>
      <c r="J14" s="5" t="n">
        <v>0</v>
      </c>
      <c r="K14" s="8" t="n">
        <v>46.7</v>
      </c>
      <c r="L14" s="5" t="n">
        <v>0</v>
      </c>
    </row>
    <row r="15" spans="1:12">
      <c r="A15" s="4" t="s">
        <v>875</v>
      </c>
      <c r="J15" s="8" t="n">
        <v>3.8</v>
      </c>
      <c r="K15" s="8" t="n">
        <v>1.6</v>
      </c>
      <c r="L15" s="8" t="n">
        <v>4.2</v>
      </c>
    </row>
    <row r="16" spans="1:12">
      <c r="A16" s="4" t="s">
        <v>101</v>
      </c>
      <c r="J16" s="8" t="n">
        <v>-2.8</v>
      </c>
      <c r="K16" s="8" t="n">
        <v>-39.6</v>
      </c>
      <c r="L16" s="8" t="n">
        <v>-1.2</v>
      </c>
    </row>
    <row r="17" spans="1:12">
      <c r="A17" s="4" t="s">
        <v>95</v>
      </c>
      <c r="B17" s="7" t="n">
        <v>1.4</v>
      </c>
      <c r="C17" s="7" t="n">
        <v>-65.40000000000001</v>
      </c>
      <c r="D17" s="7" t="n">
        <v>-11.9</v>
      </c>
      <c r="E17" s="6" t="n">
        <v>-373</v>
      </c>
      <c r="F17" s="7" t="n">
        <v>-523.5</v>
      </c>
      <c r="G17" s="7" t="n">
        <v>-67.7</v>
      </c>
      <c r="H17" s="6" t="n">
        <v>-3</v>
      </c>
      <c r="I17" s="7" t="n">
        <v>0.4</v>
      </c>
      <c r="J17" s="7" t="n">
        <v>-78.90000000000001</v>
      </c>
      <c r="K17" s="7" t="n">
        <v>-963.8</v>
      </c>
      <c r="L17" s="7" t="n">
        <v>-90.3</v>
      </c>
    </row>
  </sheetData>
  <mergeCells count="4">
    <mergeCell ref="A1:A2"/>
    <mergeCell ref="B1:G1"/>
    <mergeCell ref="H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83</v>
      </c>
    </row>
    <row r="3" spans="1:4">
      <c r="A3" s="3" t="s">
        <v>877</v>
      </c>
    </row>
    <row r="4" spans="1:4">
      <c r="A4" s="4" t="s">
        <v>423</v>
      </c>
      <c r="B4" s="7" t="n">
        <v>134.9</v>
      </c>
      <c r="C4" s="7" t="n">
        <v>387.6</v>
      </c>
      <c r="D4" s="7" t="n">
        <v>286.8</v>
      </c>
    </row>
    <row r="5" spans="1:4">
      <c r="A5" s="4" t="s">
        <v>878</v>
      </c>
      <c r="B5" s="8" t="n">
        <v>3.5</v>
      </c>
      <c r="C5" s="5" t="n">
        <v>141</v>
      </c>
      <c r="D5" s="8" t="n">
        <v>107.1</v>
      </c>
    </row>
    <row r="6" spans="1:4">
      <c r="A6" s="4" t="s">
        <v>879</v>
      </c>
      <c r="B6" s="8" t="n">
        <v>-6.8</v>
      </c>
      <c r="C6" s="5" t="n">
        <v>-359</v>
      </c>
      <c r="D6" s="5" t="n">
        <v>0</v>
      </c>
    </row>
    <row r="7" spans="1:4">
      <c r="A7" s="4" t="s">
        <v>880</v>
      </c>
      <c r="B7" s="8" t="n">
        <v>7.9</v>
      </c>
      <c r="C7" s="8" t="n">
        <v>-34.7</v>
      </c>
      <c r="D7" s="8" t="n">
        <v>-6.3</v>
      </c>
    </row>
    <row r="8" spans="1:4">
      <c r="A8" s="4" t="s">
        <v>427</v>
      </c>
      <c r="B8" s="7" t="n">
        <v>139.5</v>
      </c>
      <c r="C8" s="7" t="n">
        <v>134.9</v>
      </c>
      <c r="D8" s="7" t="n">
        <v>38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81</v>
      </c>
      <c r="B1" s="2" t="s">
        <v>442</v>
      </c>
      <c r="C1" s="2" t="s">
        <v>882</v>
      </c>
      <c r="D1" s="2" t="s">
        <v>1</v>
      </c>
    </row>
    <row r="2" spans="1:7">
      <c r="B2" s="2" t="s">
        <v>445</v>
      </c>
      <c r="C2" s="2" t="s">
        <v>445</v>
      </c>
      <c r="D2" s="2" t="s">
        <v>2</v>
      </c>
      <c r="E2" s="2" t="s">
        <v>35</v>
      </c>
      <c r="F2" s="2" t="s">
        <v>83</v>
      </c>
      <c r="G2" s="2" t="s">
        <v>481</v>
      </c>
    </row>
    <row r="3" spans="1:7">
      <c r="A3" s="3" t="s">
        <v>883</v>
      </c>
    </row>
    <row r="4" spans="1:7">
      <c r="A4" s="4" t="s">
        <v>884</v>
      </c>
      <c r="D4" s="7" t="n">
        <v>-56.9</v>
      </c>
      <c r="E4" s="7" t="n">
        <v>-430.4</v>
      </c>
      <c r="F4" s="6" t="n">
        <v>0</v>
      </c>
    </row>
    <row r="5" spans="1:7">
      <c r="A5" s="4" t="s">
        <v>874</v>
      </c>
      <c r="D5" s="5" t="n">
        <v>0</v>
      </c>
      <c r="E5" s="8" t="n">
        <v>46.7</v>
      </c>
      <c r="F5" s="5" t="n">
        <v>0</v>
      </c>
    </row>
    <row r="6" spans="1:7">
      <c r="A6" s="4" t="s">
        <v>885</v>
      </c>
      <c r="B6" s="6" t="n">
        <v>-359</v>
      </c>
      <c r="C6" s="6" t="n">
        <v>141</v>
      </c>
      <c r="E6" s="5" t="n">
        <v>-218</v>
      </c>
    </row>
    <row r="7" spans="1:7">
      <c r="A7" s="4" t="s">
        <v>886</v>
      </c>
      <c r="D7" s="5" t="n">
        <v>0</v>
      </c>
      <c r="E7" s="8" t="n">
        <v>83.09999999999999</v>
      </c>
      <c r="F7" s="8" t="n">
        <v>16.6</v>
      </c>
    </row>
    <row r="8" spans="1:7">
      <c r="A8" s="4" t="s">
        <v>887</v>
      </c>
      <c r="D8" s="8" t="n">
        <v>139.5</v>
      </c>
      <c r="E8" s="8" t="n">
        <v>134.9</v>
      </c>
      <c r="F8" s="8" t="n">
        <v>387.6</v>
      </c>
      <c r="G8" s="7" t="n">
        <v>286.8</v>
      </c>
    </row>
    <row r="9" spans="1:7">
      <c r="A9" s="4" t="s">
        <v>888</v>
      </c>
      <c r="D9" s="8" t="n">
        <v>267.7</v>
      </c>
      <c r="E9" s="5" t="n">
        <v>249</v>
      </c>
      <c r="F9" s="8" t="n">
        <v>231.3</v>
      </c>
    </row>
    <row r="10" spans="1:7">
      <c r="A10" s="4" t="s">
        <v>889</v>
      </c>
      <c r="D10" s="8" t="n">
        <v>9.699999999999999</v>
      </c>
    </row>
    <row r="11" spans="1:7">
      <c r="A11" s="4" t="s">
        <v>890</v>
      </c>
      <c r="D11" s="8" t="n">
        <v>1.8</v>
      </c>
      <c r="E11" s="7" t="n">
        <v>4.6</v>
      </c>
      <c r="F11" s="8" t="n">
        <v>4.5</v>
      </c>
    </row>
    <row r="12" spans="1:7">
      <c r="A12" s="4" t="s">
        <v>891</v>
      </c>
      <c r="F12" s="7" t="n">
        <v>70.09999999999999</v>
      </c>
    </row>
    <row r="13" spans="1:7">
      <c r="A13" s="4" t="s">
        <v>892</v>
      </c>
      <c r="D13" s="8" t="n">
        <v>124.2</v>
      </c>
    </row>
    <row r="14" spans="1:7">
      <c r="A14" s="4" t="s">
        <v>856</v>
      </c>
    </row>
    <row r="15" spans="1:7">
      <c r="A15" s="3" t="s">
        <v>883</v>
      </c>
    </row>
    <row r="16" spans="1:7">
      <c r="A16" s="4" t="s">
        <v>893</v>
      </c>
      <c r="D16" s="8" t="n">
        <v>385.1</v>
      </c>
    </row>
    <row r="17" spans="1:7">
      <c r="A17" s="4" t="s">
        <v>894</v>
      </c>
      <c r="D17" s="8" t="n">
        <v>12.5</v>
      </c>
    </row>
    <row r="18" spans="1:7">
      <c r="A18" s="4" t="s">
        <v>857</v>
      </c>
    </row>
    <row r="19" spans="1:7">
      <c r="A19" s="3" t="s">
        <v>883</v>
      </c>
    </row>
    <row r="20" spans="1:7">
      <c r="A20" s="4" t="s">
        <v>893</v>
      </c>
      <c r="D20" s="8" t="n">
        <v>2043.2</v>
      </c>
    </row>
    <row r="21" spans="1:7">
      <c r="A21" s="4" t="s">
        <v>894</v>
      </c>
      <c r="D21" s="7" t="n">
        <v>46.5</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5</v>
      </c>
      <c r="D1" s="2" t="s">
        <v>83</v>
      </c>
      <c r="E1" s="2" t="s">
        <v>481</v>
      </c>
    </row>
    <row r="2" spans="1:5">
      <c r="A2" s="3" t="s">
        <v>896</v>
      </c>
    </row>
    <row r="3" spans="1:5">
      <c r="A3" s="4" t="s">
        <v>897</v>
      </c>
      <c r="B3" s="6" t="n">
        <v>132</v>
      </c>
      <c r="C3" s="7" t="n">
        <v>122.3</v>
      </c>
    </row>
    <row r="4" spans="1:5">
      <c r="A4" s="4" t="s">
        <v>898</v>
      </c>
      <c r="B4" s="8" t="n">
        <v>165.9</v>
      </c>
      <c r="C4" s="8" t="n">
        <v>160.5</v>
      </c>
    </row>
    <row r="5" spans="1:5">
      <c r="A5" s="4" t="s">
        <v>899</v>
      </c>
      <c r="B5" s="8" t="n">
        <v>195.6</v>
      </c>
      <c r="C5" s="8" t="n">
        <v>194.7</v>
      </c>
    </row>
    <row r="6" spans="1:5">
      <c r="A6" s="4" t="s">
        <v>900</v>
      </c>
      <c r="B6" s="8" t="n">
        <v>1.5</v>
      </c>
      <c r="C6" s="8" t="n">
        <v>6.3</v>
      </c>
    </row>
    <row r="7" spans="1:5">
      <c r="A7" s="4" t="s">
        <v>901</v>
      </c>
      <c r="B7" s="8" t="n">
        <v>259.7</v>
      </c>
      <c r="C7" s="8" t="n">
        <v>265.1</v>
      </c>
    </row>
    <row r="8" spans="1:5">
      <c r="A8" s="4" t="s">
        <v>902</v>
      </c>
      <c r="B8" s="8" t="n">
        <v>64.2</v>
      </c>
      <c r="C8" s="8" t="n">
        <v>57.4</v>
      </c>
    </row>
    <row r="9" spans="1:5">
      <c r="A9" s="4" t="s">
        <v>101</v>
      </c>
      <c r="B9" s="8" t="n">
        <v>58.7</v>
      </c>
      <c r="C9" s="8" t="n">
        <v>59.3</v>
      </c>
    </row>
    <row r="10" spans="1:5">
      <c r="A10" s="4" t="s">
        <v>903</v>
      </c>
      <c r="B10" s="8" t="n">
        <v>877.6</v>
      </c>
      <c r="C10" s="8" t="n">
        <v>865.6</v>
      </c>
    </row>
    <row r="11" spans="1:5">
      <c r="A11" s="4" t="s">
        <v>904</v>
      </c>
      <c r="B11" s="8" t="n">
        <v>-139.5</v>
      </c>
      <c r="C11" s="8" t="n">
        <v>-134.9</v>
      </c>
      <c r="D11" s="7" t="n">
        <v>-387.6</v>
      </c>
      <c r="E11" s="7" t="n">
        <v>-286.8</v>
      </c>
    </row>
    <row r="12" spans="1:5">
      <c r="A12" s="4" t="s">
        <v>905</v>
      </c>
      <c r="B12" s="8" t="n">
        <v>738.1</v>
      </c>
      <c r="C12" s="8" t="n">
        <v>730.7</v>
      </c>
    </row>
    <row r="13" spans="1:5">
      <c r="A13" s="3" t="s">
        <v>906</v>
      </c>
    </row>
    <row r="14" spans="1:5">
      <c r="A14" s="4" t="s">
        <v>907</v>
      </c>
      <c r="B14" s="8" t="n">
        <v>62.8</v>
      </c>
      <c r="C14" s="8" t="n">
        <v>73.7</v>
      </c>
    </row>
    <row r="15" spans="1:5">
      <c r="A15" s="4" t="s">
        <v>108</v>
      </c>
      <c r="B15" s="8" t="n">
        <v>876.1</v>
      </c>
      <c r="C15" s="8" t="n">
        <v>903.5</v>
      </c>
    </row>
    <row r="16" spans="1:5">
      <c r="A16" s="4" t="s">
        <v>908</v>
      </c>
      <c r="B16" s="8" t="n">
        <v>346.5</v>
      </c>
      <c r="C16" s="8" t="n">
        <v>322.9</v>
      </c>
    </row>
    <row r="17" spans="1:5">
      <c r="A17" s="4" t="s">
        <v>101</v>
      </c>
      <c r="B17" s="8" t="n">
        <v>14.1</v>
      </c>
      <c r="C17" s="8" t="n">
        <v>10.5</v>
      </c>
    </row>
    <row r="18" spans="1:5">
      <c r="A18" s="4" t="s">
        <v>909</v>
      </c>
      <c r="B18" s="8" t="n">
        <v>1299.5</v>
      </c>
      <c r="C18" s="8" t="n">
        <v>1310.6</v>
      </c>
    </row>
    <row r="19" spans="1:5">
      <c r="A19" s="4" t="s">
        <v>910</v>
      </c>
      <c r="B19" s="8" t="n">
        <v>-561.4</v>
      </c>
      <c r="C19" s="8" t="n">
        <v>-579.9</v>
      </c>
    </row>
    <row r="20" spans="1:5">
      <c r="A20" s="4" t="s">
        <v>911</v>
      </c>
      <c r="B20" s="5" t="n">
        <v>0</v>
      </c>
      <c r="C20" s="5" t="n">
        <v>0</v>
      </c>
    </row>
    <row r="21" spans="1:5">
      <c r="A21" s="4" t="s">
        <v>912</v>
      </c>
      <c r="B21" s="8" t="n">
        <v>-561.4</v>
      </c>
      <c r="C21" s="8" t="n">
        <v>-579.9</v>
      </c>
    </row>
    <row r="22" spans="1:5">
      <c r="A22" s="4" t="s">
        <v>152</v>
      </c>
      <c r="B22" s="7" t="n">
        <v>-561.4</v>
      </c>
      <c r="C22" s="7" t="n">
        <v>-5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83</v>
      </c>
    </row>
    <row r="3" spans="1:4">
      <c r="A3" s="3" t="s">
        <v>914</v>
      </c>
    </row>
    <row r="4" spans="1:4">
      <c r="A4" s="4" t="s">
        <v>423</v>
      </c>
      <c r="B4" s="6" t="n">
        <v>356</v>
      </c>
      <c r="C4" s="6" t="n">
        <v>418</v>
      </c>
      <c r="D4" s="7" t="n">
        <v>435.3</v>
      </c>
    </row>
    <row r="5" spans="1:4">
      <c r="A5" s="4" t="s">
        <v>915</v>
      </c>
      <c r="B5" s="8" t="n">
        <v>1.6</v>
      </c>
      <c r="C5" s="8" t="n">
        <v>65.40000000000001</v>
      </c>
      <c r="D5" s="8" t="n">
        <v>63.8</v>
      </c>
    </row>
    <row r="6" spans="1:4">
      <c r="A6" s="4" t="s">
        <v>916</v>
      </c>
      <c r="B6" s="8" t="n">
        <v>35.1</v>
      </c>
      <c r="C6" s="8" t="n">
        <v>4.6</v>
      </c>
      <c r="D6" s="8" t="n">
        <v>6.4</v>
      </c>
    </row>
    <row r="7" spans="1:4">
      <c r="A7" s="4" t="s">
        <v>917</v>
      </c>
      <c r="B7" s="8" t="n">
        <v>-0.4</v>
      </c>
      <c r="C7" s="5" t="n">
        <v>-70</v>
      </c>
      <c r="D7" s="5" t="n">
        <v>-71</v>
      </c>
    </row>
    <row r="8" spans="1:4">
      <c r="A8" s="4" t="s">
        <v>918</v>
      </c>
      <c r="B8" s="8" t="n">
        <v>-8.300000000000001</v>
      </c>
      <c r="C8" s="8" t="n">
        <v>-17.5</v>
      </c>
      <c r="D8" s="8" t="n">
        <v>-9.800000000000001</v>
      </c>
    </row>
    <row r="9" spans="1:4">
      <c r="A9" s="4" t="s">
        <v>919</v>
      </c>
      <c r="B9" s="8" t="n">
        <v>-7.8</v>
      </c>
      <c r="C9" s="8" t="n">
        <v>-44.5</v>
      </c>
      <c r="D9" s="8" t="n">
        <v>-6.7</v>
      </c>
    </row>
    <row r="10" spans="1:4">
      <c r="A10" s="4" t="s">
        <v>427</v>
      </c>
      <c r="B10" s="7" t="n">
        <v>376.2</v>
      </c>
      <c r="C10" s="6" t="n">
        <v>356</v>
      </c>
      <c r="D10" s="6" t="n">
        <v>4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2"/>
    <col customWidth="1" max="7" min="7" width="13"/>
    <col customWidth="1" max="8" min="8" width="21"/>
  </cols>
  <sheetData>
    <row r="1" spans="1:8">
      <c r="A1" s="1" t="s">
        <v>920</v>
      </c>
      <c r="B1" s="2" t="s">
        <v>443</v>
      </c>
      <c r="C1" s="2" t="s">
        <v>1</v>
      </c>
    </row>
    <row r="2" spans="1:8">
      <c r="B2" s="2" t="s">
        <v>921</v>
      </c>
      <c r="C2" s="2" t="s">
        <v>922</v>
      </c>
      <c r="D2" s="2" t="s">
        <v>923</v>
      </c>
      <c r="E2" s="2" t="s">
        <v>398</v>
      </c>
      <c r="F2" s="2" t="s">
        <v>924</v>
      </c>
      <c r="G2" s="2" t="s">
        <v>925</v>
      </c>
      <c r="H2" s="2" t="s">
        <v>640</v>
      </c>
    </row>
    <row r="3" spans="1:8">
      <c r="A3" s="3" t="s">
        <v>926</v>
      </c>
    </row>
    <row r="4" spans="1:8">
      <c r="A4" s="4" t="s">
        <v>927</v>
      </c>
      <c r="C4" s="7" t="n">
        <v>199.3</v>
      </c>
      <c r="D4" s="7" t="n">
        <v>21.9</v>
      </c>
    </row>
    <row r="5" spans="1:8">
      <c r="A5" s="4" t="s">
        <v>928</v>
      </c>
      <c r="C5" s="5" t="n">
        <v>150</v>
      </c>
    </row>
    <row r="6" spans="1:8">
      <c r="A6" s="4" t="s">
        <v>929</v>
      </c>
      <c r="C6" s="7" t="n">
        <v>12.4</v>
      </c>
    </row>
    <row r="7" spans="1:8">
      <c r="A7" s="4" t="s">
        <v>930</v>
      </c>
      <c r="C7" s="5" t="n">
        <v>267000</v>
      </c>
    </row>
    <row r="8" spans="1:8">
      <c r="A8" s="4" t="s">
        <v>931</v>
      </c>
      <c r="C8" s="5" t="n">
        <v>170000</v>
      </c>
      <c r="D8" s="5" t="n">
        <v>8500</v>
      </c>
    </row>
    <row r="9" spans="1:8">
      <c r="A9" s="4" t="s">
        <v>932</v>
      </c>
      <c r="C9" s="6" t="n">
        <v>1300</v>
      </c>
      <c r="D9" s="6" t="n">
        <v>1200</v>
      </c>
      <c r="E9" s="6" t="n">
        <v>1200</v>
      </c>
    </row>
    <row r="10" spans="1:8">
      <c r="A10" s="4" t="s">
        <v>933</v>
      </c>
      <c r="C10" s="8" t="n">
        <v>45.1</v>
      </c>
      <c r="D10" s="8" t="n">
        <v>44.6</v>
      </c>
      <c r="E10" s="8" t="n">
        <v>38.8</v>
      </c>
    </row>
    <row r="11" spans="1:8">
      <c r="A11" s="4" t="s">
        <v>934</v>
      </c>
    </row>
    <row r="12" spans="1:8">
      <c r="A12" s="3" t="s">
        <v>926</v>
      </c>
    </row>
    <row r="13" spans="1:8">
      <c r="A13" s="4" t="s">
        <v>935</v>
      </c>
      <c r="C13" s="8" t="n">
        <v>142.1</v>
      </c>
      <c r="H13" s="7" t="n">
        <v>221.8</v>
      </c>
    </row>
    <row r="14" spans="1:8">
      <c r="A14" s="4" t="s">
        <v>936</v>
      </c>
    </row>
    <row r="15" spans="1:8">
      <c r="A15" s="3" t="s">
        <v>926</v>
      </c>
    </row>
    <row r="16" spans="1:8">
      <c r="A16" s="4" t="s">
        <v>937</v>
      </c>
      <c r="F16" s="5" t="n">
        <v>106000</v>
      </c>
    </row>
    <row r="17" spans="1:8">
      <c r="A17" s="4" t="s">
        <v>938</v>
      </c>
    </row>
    <row r="18" spans="1:8">
      <c r="A18" s="3" t="s">
        <v>926</v>
      </c>
    </row>
    <row r="19" spans="1:8">
      <c r="A19" s="4" t="s">
        <v>939</v>
      </c>
      <c r="C19" s="5" t="n">
        <v>0</v>
      </c>
      <c r="D19" s="5" t="n">
        <v>0</v>
      </c>
      <c r="E19" s="5" t="n">
        <v>0</v>
      </c>
    </row>
    <row r="20" spans="1:8">
      <c r="A20" s="4" t="s">
        <v>927</v>
      </c>
      <c r="C20" s="8" t="n">
        <v>2.1</v>
      </c>
      <c r="D20" s="8" t="n">
        <v>1.7</v>
      </c>
    </row>
    <row r="21" spans="1:8">
      <c r="A21" s="4" t="s">
        <v>940</v>
      </c>
    </row>
    <row r="22" spans="1:8">
      <c r="A22" s="3" t="s">
        <v>926</v>
      </c>
    </row>
    <row r="23" spans="1:8">
      <c r="A23" s="4" t="s">
        <v>939</v>
      </c>
      <c r="C23" s="5" t="n">
        <v>1847</v>
      </c>
      <c r="D23" s="5" t="n">
        <v>1814</v>
      </c>
      <c r="E23" s="7" t="n">
        <v>1934.8</v>
      </c>
    </row>
    <row r="24" spans="1:8">
      <c r="A24" s="4" t="s">
        <v>941</v>
      </c>
      <c r="C24" s="8" t="n">
        <v>79.5</v>
      </c>
      <c r="D24" s="8" t="n">
        <v>87.40000000000001</v>
      </c>
    </row>
    <row r="25" spans="1:8">
      <c r="A25" s="4" t="s">
        <v>927</v>
      </c>
      <c r="C25" s="8" t="n">
        <v>197.2</v>
      </c>
      <c r="D25" s="7" t="n">
        <v>20.2</v>
      </c>
    </row>
    <row r="26" spans="1:8">
      <c r="A26" s="4" t="s">
        <v>942</v>
      </c>
    </row>
    <row r="27" spans="1:8">
      <c r="A27" s="3" t="s">
        <v>926</v>
      </c>
    </row>
    <row r="28" spans="1:8">
      <c r="A28" s="4" t="s">
        <v>939</v>
      </c>
      <c r="C28" s="5" t="n">
        <v>1600</v>
      </c>
    </row>
    <row r="29" spans="1:8">
      <c r="A29" s="4" t="s">
        <v>943</v>
      </c>
    </row>
    <row r="30" spans="1:8">
      <c r="A30" s="3" t="s">
        <v>926</v>
      </c>
    </row>
    <row r="31" spans="1:8">
      <c r="A31" s="4" t="s">
        <v>939</v>
      </c>
      <c r="C31" s="5" t="n">
        <v>247</v>
      </c>
    </row>
    <row r="32" spans="1:8">
      <c r="A32" s="4" t="s">
        <v>944</v>
      </c>
    </row>
    <row r="33" spans="1:8">
      <c r="A33" s="3" t="s">
        <v>926</v>
      </c>
    </row>
    <row r="34" spans="1:8">
      <c r="A34" s="4" t="s">
        <v>939</v>
      </c>
      <c r="C34" s="6" t="n">
        <v>33</v>
      </c>
    </row>
    <row r="35" spans="1:8">
      <c r="A35" s="4" t="s">
        <v>945</v>
      </c>
    </row>
    <row r="36" spans="1:8">
      <c r="A36" s="3" t="s">
        <v>926</v>
      </c>
    </row>
    <row r="37" spans="1:8">
      <c r="A37" s="4" t="s">
        <v>411</v>
      </c>
      <c r="G37" s="4" t="s">
        <v>452</v>
      </c>
    </row>
    <row r="38" spans="1:8">
      <c r="A38" s="4" t="s">
        <v>946</v>
      </c>
      <c r="B38" s="7" t="n">
        <v>78.90000000000001</v>
      </c>
    </row>
    <row r="39" spans="1:8">
      <c r="A39" s="4" t="s">
        <v>947</v>
      </c>
    </row>
    <row r="40" spans="1:8">
      <c r="A40" s="3" t="s">
        <v>926</v>
      </c>
    </row>
    <row r="41" spans="1:8">
      <c r="A41" s="4" t="s">
        <v>948</v>
      </c>
      <c r="B41" s="7" t="n">
        <v>15.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5</v>
      </c>
    </row>
    <row r="3" spans="1:3">
      <c r="A3" s="3" t="s">
        <v>950</v>
      </c>
    </row>
    <row r="4" spans="1:3">
      <c r="A4" s="4" t="s">
        <v>927</v>
      </c>
      <c r="B4" s="7" t="n">
        <v>199.3</v>
      </c>
      <c r="C4" s="7" t="n">
        <v>21.9</v>
      </c>
    </row>
    <row r="5" spans="1:3">
      <c r="A5" s="4" t="s">
        <v>940</v>
      </c>
    </row>
    <row r="6" spans="1:3">
      <c r="A6" s="3" t="s">
        <v>951</v>
      </c>
    </row>
    <row r="7" spans="1:3">
      <c r="A7" s="4" t="s">
        <v>423</v>
      </c>
      <c r="B7" s="8" t="n">
        <v>2351.8</v>
      </c>
      <c r="C7" s="5" t="n">
        <v>2613</v>
      </c>
    </row>
    <row r="8" spans="1:3">
      <c r="A8" s="4" t="s">
        <v>952</v>
      </c>
      <c r="B8" s="8" t="n">
        <v>52.4</v>
      </c>
      <c r="C8" s="8" t="n">
        <v>49.8</v>
      </c>
    </row>
    <row r="9" spans="1:3">
      <c r="A9" s="4" t="s">
        <v>953</v>
      </c>
      <c r="B9" s="8" t="n">
        <v>85.8</v>
      </c>
      <c r="C9" s="8" t="n">
        <v>88.3</v>
      </c>
    </row>
    <row r="10" spans="1:3">
      <c r="A10" s="4" t="s">
        <v>954</v>
      </c>
      <c r="B10" s="8" t="n">
        <v>0.5</v>
      </c>
      <c r="C10" s="8" t="n">
        <v>-56.6</v>
      </c>
    </row>
    <row r="11" spans="1:3">
      <c r="A11" s="4" t="s">
        <v>955</v>
      </c>
      <c r="B11" s="5" t="n">
        <v>0</v>
      </c>
      <c r="C11" s="5" t="n">
        <v>0</v>
      </c>
    </row>
    <row r="12" spans="1:3">
      <c r="A12" s="4" t="s">
        <v>956</v>
      </c>
      <c r="B12" s="8" t="n">
        <v>-167.8</v>
      </c>
      <c r="C12" s="8" t="n">
        <v>-78.7</v>
      </c>
    </row>
    <row r="13" spans="1:3">
      <c r="A13" s="4" t="s">
        <v>957</v>
      </c>
      <c r="B13" s="8" t="n">
        <v>3.1</v>
      </c>
      <c r="C13" s="5" t="n">
        <v>0</v>
      </c>
    </row>
    <row r="14" spans="1:3">
      <c r="A14" s="4" t="s">
        <v>958</v>
      </c>
      <c r="B14" s="5" t="n">
        <v>0</v>
      </c>
      <c r="C14" s="5" t="n">
        <v>264</v>
      </c>
    </row>
    <row r="15" spans="1:3">
      <c r="A15" s="4" t="s">
        <v>427</v>
      </c>
      <c r="B15" s="8" t="n">
        <v>2325.8</v>
      </c>
      <c r="C15" s="8" t="n">
        <v>2351.8</v>
      </c>
    </row>
    <row r="16" spans="1:3">
      <c r="A16" s="3" t="s">
        <v>950</v>
      </c>
    </row>
    <row r="17" spans="1:3">
      <c r="A17" s="4" t="s">
        <v>423</v>
      </c>
      <c r="B17" s="5" t="n">
        <v>1814</v>
      </c>
      <c r="C17" s="8" t="n">
        <v>1934.8</v>
      </c>
    </row>
    <row r="18" spans="1:3">
      <c r="A18" s="4" t="s">
        <v>959</v>
      </c>
      <c r="B18" s="8" t="n">
        <v>3.6</v>
      </c>
      <c r="C18" s="8" t="n">
        <v>201.6</v>
      </c>
    </row>
    <row r="19" spans="1:3">
      <c r="A19" s="4" t="s">
        <v>927</v>
      </c>
      <c r="B19" s="8" t="n">
        <v>197.2</v>
      </c>
      <c r="C19" s="8" t="n">
        <v>20.2</v>
      </c>
    </row>
    <row r="20" spans="1:3">
      <c r="A20" s="4" t="s">
        <v>955</v>
      </c>
      <c r="B20" s="5" t="n">
        <v>0</v>
      </c>
      <c r="C20" s="5" t="n">
        <v>0</v>
      </c>
    </row>
    <row r="21" spans="1:3">
      <c r="A21" s="4" t="s">
        <v>960</v>
      </c>
      <c r="B21" s="8" t="n">
        <v>-167.8</v>
      </c>
      <c r="C21" s="8" t="n">
        <v>-342.6</v>
      </c>
    </row>
    <row r="22" spans="1:3">
      <c r="A22" s="4" t="s">
        <v>427</v>
      </c>
      <c r="B22" s="5" t="n">
        <v>1847</v>
      </c>
      <c r="C22" s="5" t="n">
        <v>1814</v>
      </c>
    </row>
    <row r="23" spans="1:3">
      <c r="A23" s="3" t="s">
        <v>961</v>
      </c>
    </row>
    <row r="24" spans="1:3">
      <c r="A24" s="4" t="s">
        <v>54</v>
      </c>
      <c r="B24" s="8" t="n">
        <v>-6.7</v>
      </c>
      <c r="C24" s="8" t="n">
        <v>-6.8</v>
      </c>
    </row>
    <row r="25" spans="1:3">
      <c r="A25" s="4" t="s">
        <v>59</v>
      </c>
      <c r="B25" s="8" t="n">
        <v>-472.1</v>
      </c>
      <c r="C25" s="5" t="n">
        <v>-531</v>
      </c>
    </row>
    <row r="26" spans="1:3">
      <c r="A26" s="4" t="s">
        <v>962</v>
      </c>
      <c r="B26" s="8" t="n">
        <v>-478.8</v>
      </c>
      <c r="C26" s="8" t="n">
        <v>-537.8</v>
      </c>
    </row>
    <row r="27" spans="1:3">
      <c r="A27" s="4" t="s">
        <v>938</v>
      </c>
    </row>
    <row r="28" spans="1:3">
      <c r="A28" s="3" t="s">
        <v>951</v>
      </c>
    </row>
    <row r="29" spans="1:3">
      <c r="A29" s="4" t="s">
        <v>423</v>
      </c>
      <c r="B29" s="8" t="n">
        <v>26.9</v>
      </c>
      <c r="C29" s="8" t="n">
        <v>31.2</v>
      </c>
    </row>
    <row r="30" spans="1:3">
      <c r="A30" s="4" t="s">
        <v>952</v>
      </c>
      <c r="B30" s="5" t="n">
        <v>1</v>
      </c>
      <c r="C30" s="5" t="n">
        <v>1</v>
      </c>
    </row>
    <row r="31" spans="1:3">
      <c r="A31" s="4" t="s">
        <v>953</v>
      </c>
      <c r="B31" s="8" t="n">
        <v>0.5</v>
      </c>
      <c r="C31" s="8" t="n">
        <v>0.9</v>
      </c>
    </row>
    <row r="32" spans="1:3">
      <c r="A32" s="4" t="s">
        <v>954</v>
      </c>
      <c r="B32" s="8" t="n">
        <v>-2.4</v>
      </c>
      <c r="C32" s="8" t="n">
        <v>-4.5</v>
      </c>
    </row>
    <row r="33" spans="1:3">
      <c r="A33" s="4" t="s">
        <v>955</v>
      </c>
      <c r="B33" s="8" t="n">
        <v>0.4</v>
      </c>
      <c r="C33" s="8" t="n">
        <v>0.5</v>
      </c>
    </row>
    <row r="34" spans="1:3">
      <c r="A34" s="4" t="s">
        <v>956</v>
      </c>
      <c r="B34" s="8" t="n">
        <v>-2.6</v>
      </c>
      <c r="C34" s="8" t="n">
        <v>-2.2</v>
      </c>
    </row>
    <row r="35" spans="1:3">
      <c r="A35" s="4" t="s">
        <v>957</v>
      </c>
      <c r="B35" s="5" t="n">
        <v>0</v>
      </c>
      <c r="C35" s="5" t="n">
        <v>0</v>
      </c>
    </row>
    <row r="36" spans="1:3">
      <c r="A36" s="4" t="s">
        <v>958</v>
      </c>
      <c r="B36" s="5" t="n">
        <v>0</v>
      </c>
      <c r="C36" s="5" t="n">
        <v>0</v>
      </c>
    </row>
    <row r="37" spans="1:3">
      <c r="A37" s="4" t="s">
        <v>427</v>
      </c>
      <c r="B37" s="8" t="n">
        <v>23.8</v>
      </c>
      <c r="C37" s="8" t="n">
        <v>26.9</v>
      </c>
    </row>
    <row r="38" spans="1:3">
      <c r="A38" s="3" t="s">
        <v>950</v>
      </c>
    </row>
    <row r="39" spans="1:3">
      <c r="A39" s="4" t="s">
        <v>423</v>
      </c>
      <c r="B39" s="5" t="n">
        <v>0</v>
      </c>
      <c r="C39" s="5" t="n">
        <v>0</v>
      </c>
    </row>
    <row r="40" spans="1:3">
      <c r="A40" s="4" t="s">
        <v>959</v>
      </c>
      <c r="B40" s="5" t="n">
        <v>0</v>
      </c>
      <c r="C40" s="5" t="n">
        <v>0</v>
      </c>
    </row>
    <row r="41" spans="1:3">
      <c r="A41" s="4" t="s">
        <v>927</v>
      </c>
      <c r="B41" s="8" t="n">
        <v>2.1</v>
      </c>
      <c r="C41" s="8" t="n">
        <v>1.7</v>
      </c>
    </row>
    <row r="42" spans="1:3">
      <c r="A42" s="4" t="s">
        <v>955</v>
      </c>
      <c r="B42" s="8" t="n">
        <v>0.4</v>
      </c>
      <c r="C42" s="8" t="n">
        <v>0.5</v>
      </c>
    </row>
    <row r="43" spans="1:3">
      <c r="A43" s="4" t="s">
        <v>960</v>
      </c>
      <c r="B43" s="8" t="n">
        <v>-2.5</v>
      </c>
      <c r="C43" s="8" t="n">
        <v>-2.2</v>
      </c>
    </row>
    <row r="44" spans="1:3">
      <c r="A44" s="4" t="s">
        <v>427</v>
      </c>
      <c r="B44" s="5" t="n">
        <v>0</v>
      </c>
      <c r="C44" s="5" t="n">
        <v>0</v>
      </c>
    </row>
    <row r="45" spans="1:3">
      <c r="A45" s="3" t="s">
        <v>961</v>
      </c>
    </row>
    <row r="46" spans="1:3">
      <c r="A46" s="4" t="s">
        <v>54</v>
      </c>
      <c r="B46" s="8" t="n">
        <v>-2.1</v>
      </c>
      <c r="C46" s="8" t="n">
        <v>-2.2</v>
      </c>
    </row>
    <row r="47" spans="1:3">
      <c r="A47" s="4" t="s">
        <v>59</v>
      </c>
      <c r="B47" s="8" t="n">
        <v>-21.7</v>
      </c>
      <c r="C47" s="8" t="n">
        <v>-24.7</v>
      </c>
    </row>
    <row r="48" spans="1:3">
      <c r="A48" s="4" t="s">
        <v>962</v>
      </c>
      <c r="B48" s="7" t="n">
        <v>-23.8</v>
      </c>
      <c r="C48" s="7" t="n">
        <v>-2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5</v>
      </c>
    </row>
    <row r="2" spans="1:3">
      <c r="A2" s="4" t="s">
        <v>940</v>
      </c>
    </row>
    <row r="3" spans="1:3">
      <c r="A3" s="3" t="s">
        <v>964</v>
      </c>
    </row>
    <row r="4" spans="1:3">
      <c r="A4" s="4" t="s">
        <v>965</v>
      </c>
      <c r="B4" s="7" t="n">
        <v>-140.6</v>
      </c>
      <c r="C4" s="7" t="n">
        <v>-256.4</v>
      </c>
    </row>
    <row r="5" spans="1:3">
      <c r="A5" s="4" t="s">
        <v>966</v>
      </c>
      <c r="B5" s="8" t="n">
        <v>3.1</v>
      </c>
      <c r="C5" s="8" t="n">
        <v>0.3</v>
      </c>
    </row>
    <row r="6" spans="1:3">
      <c r="A6" s="4" t="s">
        <v>967</v>
      </c>
      <c r="B6" s="8" t="n">
        <v>-137.5</v>
      </c>
      <c r="C6" s="8" t="n">
        <v>-256.1</v>
      </c>
    </row>
    <row r="7" spans="1:3">
      <c r="A7" s="4" t="s">
        <v>938</v>
      </c>
    </row>
    <row r="8" spans="1:3">
      <c r="A8" s="3" t="s">
        <v>964</v>
      </c>
    </row>
    <row r="9" spans="1:3">
      <c r="A9" s="4" t="s">
        <v>965</v>
      </c>
      <c r="B9" s="8" t="n">
        <v>-8.199999999999999</v>
      </c>
      <c r="C9" s="5" t="n">
        <v>-6</v>
      </c>
    </row>
    <row r="10" spans="1:3">
      <c r="A10" s="4" t="s">
        <v>966</v>
      </c>
      <c r="B10" s="8" t="n">
        <v>5.6</v>
      </c>
      <c r="C10" s="8" t="n">
        <v>9.300000000000001</v>
      </c>
    </row>
    <row r="11" spans="1:3">
      <c r="A11" s="4" t="s">
        <v>967</v>
      </c>
      <c r="B11" s="7" t="n">
        <v>-2.6</v>
      </c>
      <c r="C11" s="7" t="n">
        <v>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3" t="s">
        <v>207</v>
      </c>
    </row>
    <row r="3" spans="1:3">
      <c r="A3" s="4" t="s">
        <v>969</v>
      </c>
      <c r="B3" s="7" t="n">
        <v>2325.8</v>
      </c>
      <c r="C3" s="7" t="n">
        <v>2351.8</v>
      </c>
    </row>
    <row r="4" spans="1:3">
      <c r="A4" s="4" t="s">
        <v>970</v>
      </c>
      <c r="B4" s="8" t="n">
        <v>2323.9</v>
      </c>
      <c r="C4" s="8" t="n">
        <v>2349.6</v>
      </c>
    </row>
    <row r="5" spans="1:3">
      <c r="A5" s="4" t="s">
        <v>939</v>
      </c>
      <c r="B5" s="6" t="n">
        <v>1847</v>
      </c>
      <c r="C5" s="6" t="n">
        <v>18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5</v>
      </c>
    </row>
    <row r="3" spans="1:3">
      <c r="A3" s="4" t="s">
        <v>940</v>
      </c>
    </row>
    <row r="4" spans="1:3">
      <c r="A4" s="3" t="s">
        <v>972</v>
      </c>
    </row>
    <row r="5" spans="1:3">
      <c r="A5" s="4" t="s">
        <v>973</v>
      </c>
      <c r="B5" s="7" t="n">
        <v>-112.6</v>
      </c>
      <c r="C5" s="7" t="n">
        <v>-119.6</v>
      </c>
    </row>
    <row r="6" spans="1:3">
      <c r="A6" s="4" t="s">
        <v>952</v>
      </c>
      <c r="B6" s="8" t="n">
        <v>52.4</v>
      </c>
      <c r="C6" s="8" t="n">
        <v>49.8</v>
      </c>
    </row>
    <row r="7" spans="1:3">
      <c r="A7" s="4" t="s">
        <v>953</v>
      </c>
      <c r="B7" s="8" t="n">
        <v>85.8</v>
      </c>
      <c r="C7" s="8" t="n">
        <v>88.3</v>
      </c>
    </row>
    <row r="8" spans="1:3">
      <c r="A8" s="4" t="s">
        <v>974</v>
      </c>
      <c r="B8" s="8" t="n">
        <v>0.1</v>
      </c>
      <c r="C8" s="8" t="n">
        <v>0.1</v>
      </c>
    </row>
    <row r="9" spans="1:3">
      <c r="A9" s="4" t="s">
        <v>975</v>
      </c>
      <c r="B9" s="8" t="n">
        <v>-6.3</v>
      </c>
      <c r="C9" s="8" t="n">
        <v>0.4</v>
      </c>
    </row>
    <row r="10" spans="1:3">
      <c r="A10" s="4" t="s">
        <v>976</v>
      </c>
      <c r="B10" s="5" t="n">
        <v>0</v>
      </c>
      <c r="C10" s="5" t="n">
        <v>0</v>
      </c>
    </row>
    <row r="11" spans="1:3">
      <c r="A11" s="4" t="s">
        <v>977</v>
      </c>
      <c r="B11" s="5" t="n">
        <v>0</v>
      </c>
      <c r="C11" s="8" t="n">
        <v>-25.4</v>
      </c>
    </row>
    <row r="12" spans="1:3">
      <c r="A12" s="4" t="s">
        <v>978</v>
      </c>
      <c r="B12" s="8" t="n">
        <v>0.1</v>
      </c>
      <c r="C12" s="5" t="n">
        <v>0</v>
      </c>
    </row>
    <row r="13" spans="1:3">
      <c r="A13" s="4" t="s">
        <v>979</v>
      </c>
      <c r="B13" s="8" t="n">
        <v>19.5</v>
      </c>
      <c r="C13" s="8" t="n">
        <v>-6.4</v>
      </c>
    </row>
    <row r="14" spans="1:3">
      <c r="A14" s="3" t="s">
        <v>980</v>
      </c>
    </row>
    <row r="15" spans="1:3">
      <c r="A15" s="4" t="s">
        <v>981</v>
      </c>
      <c r="B15" s="8" t="n">
        <v>109.4</v>
      </c>
      <c r="C15" s="8" t="n">
        <v>-138.6</v>
      </c>
    </row>
    <row r="16" spans="1:3">
      <c r="A16" s="4" t="s">
        <v>977</v>
      </c>
      <c r="B16" s="5" t="n">
        <v>0</v>
      </c>
      <c r="C16" s="8" t="n">
        <v>25.4</v>
      </c>
    </row>
    <row r="17" spans="1:3">
      <c r="A17" s="4" t="s">
        <v>978</v>
      </c>
      <c r="B17" s="8" t="n">
        <v>-0.1</v>
      </c>
      <c r="C17" s="5" t="n">
        <v>0</v>
      </c>
    </row>
    <row r="18" spans="1:3">
      <c r="A18" s="4" t="s">
        <v>982</v>
      </c>
      <c r="B18" s="8" t="n">
        <v>6.3</v>
      </c>
      <c r="C18" s="8" t="n">
        <v>-0.4</v>
      </c>
    </row>
    <row r="19" spans="1:3">
      <c r="A19" s="4" t="s">
        <v>966</v>
      </c>
      <c r="B19" s="8" t="n">
        <v>3.1</v>
      </c>
      <c r="C19" s="5" t="n">
        <v>0</v>
      </c>
    </row>
    <row r="20" spans="1:3">
      <c r="A20" s="4" t="s">
        <v>974</v>
      </c>
      <c r="B20" s="8" t="n">
        <v>-0.1</v>
      </c>
      <c r="C20" s="8" t="n">
        <v>-0.1</v>
      </c>
    </row>
    <row r="21" spans="1:3">
      <c r="A21" s="4" t="s">
        <v>983</v>
      </c>
      <c r="B21" s="8" t="n">
        <v>118.6</v>
      </c>
      <c r="C21" s="8" t="n">
        <v>-113.7</v>
      </c>
    </row>
    <row r="22" spans="1:3">
      <c r="A22" s="4" t="s">
        <v>984</v>
      </c>
      <c r="B22" s="8" t="n">
        <v>138.1</v>
      </c>
      <c r="C22" s="8" t="n">
        <v>-120.1</v>
      </c>
    </row>
    <row r="23" spans="1:3">
      <c r="A23" s="4" t="s">
        <v>938</v>
      </c>
    </row>
    <row r="24" spans="1:3">
      <c r="A24" s="3" t="s">
        <v>972</v>
      </c>
    </row>
    <row r="25" spans="1:3">
      <c r="A25" s="4" t="s">
        <v>973</v>
      </c>
      <c r="B25" s="5" t="n">
        <v>0</v>
      </c>
      <c r="C25" s="5" t="n">
        <v>0</v>
      </c>
    </row>
    <row r="26" spans="1:3">
      <c r="A26" s="4" t="s">
        <v>952</v>
      </c>
      <c r="B26" s="5" t="n">
        <v>1</v>
      </c>
      <c r="C26" s="5" t="n">
        <v>1</v>
      </c>
    </row>
    <row r="27" spans="1:3">
      <c r="A27" s="4" t="s">
        <v>953</v>
      </c>
      <c r="B27" s="8" t="n">
        <v>0.5</v>
      </c>
      <c r="C27" s="8" t="n">
        <v>0.9</v>
      </c>
    </row>
    <row r="28" spans="1:3">
      <c r="A28" s="4" t="s">
        <v>974</v>
      </c>
      <c r="B28" s="8" t="n">
        <v>3.7</v>
      </c>
      <c r="C28" s="8" t="n">
        <v>3.7</v>
      </c>
    </row>
    <row r="29" spans="1:3">
      <c r="A29" s="4" t="s">
        <v>975</v>
      </c>
      <c r="B29" s="8" t="n">
        <v>-0.2</v>
      </c>
      <c r="C29" s="8" t="n">
        <v>-0.1</v>
      </c>
    </row>
    <row r="30" spans="1:3">
      <c r="A30" s="4" t="s">
        <v>976</v>
      </c>
      <c r="B30" s="5" t="n">
        <v>0</v>
      </c>
      <c r="C30" s="5" t="n">
        <v>0</v>
      </c>
    </row>
    <row r="31" spans="1:3">
      <c r="A31" s="4" t="s">
        <v>977</v>
      </c>
      <c r="B31" s="5" t="n">
        <v>0</v>
      </c>
      <c r="C31" s="5" t="n">
        <v>0</v>
      </c>
    </row>
    <row r="32" spans="1:3">
      <c r="A32" s="4" t="s">
        <v>978</v>
      </c>
      <c r="B32" s="5" t="n">
        <v>0</v>
      </c>
      <c r="C32" s="5" t="n">
        <v>0</v>
      </c>
    </row>
    <row r="33" spans="1:3">
      <c r="A33" s="4" t="s">
        <v>979</v>
      </c>
      <c r="B33" s="5" t="n">
        <v>5</v>
      </c>
      <c r="C33" s="8" t="n">
        <v>5.5</v>
      </c>
    </row>
    <row r="34" spans="1:3">
      <c r="A34" s="3" t="s">
        <v>980</v>
      </c>
    </row>
    <row r="35" spans="1:3">
      <c r="A35" s="4" t="s">
        <v>981</v>
      </c>
      <c r="B35" s="8" t="n">
        <v>-2.4</v>
      </c>
      <c r="C35" s="8" t="n">
        <v>-4.5</v>
      </c>
    </row>
    <row r="36" spans="1:3">
      <c r="A36" s="4" t="s">
        <v>977</v>
      </c>
      <c r="B36" s="5" t="n">
        <v>0</v>
      </c>
      <c r="C36" s="5" t="n">
        <v>0</v>
      </c>
    </row>
    <row r="37" spans="1:3">
      <c r="A37" s="4" t="s">
        <v>978</v>
      </c>
      <c r="B37" s="5" t="n">
        <v>0</v>
      </c>
      <c r="C37" s="5" t="n">
        <v>0</v>
      </c>
    </row>
    <row r="38" spans="1:3">
      <c r="A38" s="4" t="s">
        <v>982</v>
      </c>
      <c r="B38" s="8" t="n">
        <v>0.2</v>
      </c>
      <c r="C38" s="8" t="n">
        <v>0.1</v>
      </c>
    </row>
    <row r="39" spans="1:3">
      <c r="A39" s="4" t="s">
        <v>966</v>
      </c>
      <c r="B39" s="5" t="n">
        <v>0</v>
      </c>
      <c r="C39" s="5" t="n">
        <v>0</v>
      </c>
    </row>
    <row r="40" spans="1:3">
      <c r="A40" s="4" t="s">
        <v>974</v>
      </c>
      <c r="B40" s="8" t="n">
        <v>-3.7</v>
      </c>
      <c r="C40" s="8" t="n">
        <v>-3.7</v>
      </c>
    </row>
    <row r="41" spans="1:3">
      <c r="A41" s="4" t="s">
        <v>983</v>
      </c>
      <c r="B41" s="8" t="n">
        <v>-5.9</v>
      </c>
      <c r="C41" s="8" t="n">
        <v>-8.1</v>
      </c>
    </row>
    <row r="42" spans="1:3">
      <c r="A42" s="4" t="s">
        <v>984</v>
      </c>
      <c r="B42" s="7" t="n">
        <v>-0.9</v>
      </c>
      <c r="C42" s="7"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5</v>
      </c>
    </row>
    <row r="3" spans="1:3">
      <c r="A3" s="3" t="s">
        <v>986</v>
      </c>
    </row>
    <row r="4" spans="1:3">
      <c r="A4" s="4" t="s">
        <v>987</v>
      </c>
      <c r="B4" s="4" t="s">
        <v>988</v>
      </c>
      <c r="C4" s="4" t="s">
        <v>989</v>
      </c>
    </row>
    <row r="5" spans="1:3">
      <c r="A5" s="4" t="s">
        <v>990</v>
      </c>
      <c r="B5" s="4" t="s">
        <v>991</v>
      </c>
      <c r="C5" s="4" t="s">
        <v>991</v>
      </c>
    </row>
    <row r="6" spans="1:3">
      <c r="A6" s="3" t="s">
        <v>992</v>
      </c>
    </row>
    <row r="7" spans="1:3">
      <c r="A7" s="4" t="s">
        <v>987</v>
      </c>
      <c r="B7" s="4" t="s">
        <v>989</v>
      </c>
      <c r="C7" s="4" t="s">
        <v>993</v>
      </c>
    </row>
    <row r="8" spans="1:3">
      <c r="A8" s="4" t="s">
        <v>994</v>
      </c>
      <c r="B8" s="4" t="s">
        <v>995</v>
      </c>
      <c r="C8" s="4" t="s">
        <v>9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5</v>
      </c>
    </row>
    <row r="2" spans="1:3">
      <c r="A2" s="4" t="s">
        <v>998</v>
      </c>
    </row>
    <row r="3" spans="1:3">
      <c r="A3" s="3" t="s">
        <v>926</v>
      </c>
    </row>
    <row r="4" spans="1:3">
      <c r="A4" s="4" t="s">
        <v>999</v>
      </c>
      <c r="B4" s="4" t="s">
        <v>452</v>
      </c>
    </row>
    <row r="5" spans="1:3">
      <c r="A5" s="4" t="s">
        <v>1000</v>
      </c>
      <c r="B5" s="4" t="s">
        <v>452</v>
      </c>
      <c r="C5" s="4" t="s">
        <v>452</v>
      </c>
    </row>
    <row r="6" spans="1:3">
      <c r="A6" s="4" t="s">
        <v>1001</v>
      </c>
    </row>
    <row r="7" spans="1:3">
      <c r="A7" s="3" t="s">
        <v>926</v>
      </c>
    </row>
    <row r="8" spans="1:3">
      <c r="A8" s="4" t="s">
        <v>999</v>
      </c>
      <c r="B8" s="4" t="s">
        <v>1002</v>
      </c>
    </row>
    <row r="9" spans="1:3">
      <c r="A9" s="4" t="s">
        <v>1000</v>
      </c>
      <c r="B9" s="4" t="s">
        <v>1003</v>
      </c>
      <c r="C9" s="4" t="s">
        <v>1002</v>
      </c>
    </row>
    <row r="10" spans="1:3">
      <c r="A10" s="4" t="s">
        <v>1004</v>
      </c>
    </row>
    <row r="11" spans="1:3">
      <c r="A11" s="3" t="s">
        <v>926</v>
      </c>
    </row>
    <row r="12" spans="1:3">
      <c r="A12" s="4" t="s">
        <v>999</v>
      </c>
      <c r="B12" s="4" t="s">
        <v>1005</v>
      </c>
    </row>
    <row r="13" spans="1:3">
      <c r="A13" s="4" t="s">
        <v>1000</v>
      </c>
      <c r="B13" s="4" t="s">
        <v>1006</v>
      </c>
      <c r="C13" s="4" t="s">
        <v>1007</v>
      </c>
    </row>
    <row r="14" spans="1:3">
      <c r="A14" s="4" t="s">
        <v>1008</v>
      </c>
    </row>
    <row r="15" spans="1:3">
      <c r="A15" s="3" t="s">
        <v>926</v>
      </c>
    </row>
    <row r="16" spans="1:3">
      <c r="A16" s="4" t="s">
        <v>999</v>
      </c>
      <c r="B16" s="4" t="s">
        <v>1009</v>
      </c>
    </row>
    <row r="17" spans="1:3">
      <c r="A17" s="4" t="s">
        <v>1000</v>
      </c>
      <c r="B17" s="4" t="s">
        <v>1010</v>
      </c>
      <c r="C17" s="4" t="s">
        <v>1011</v>
      </c>
    </row>
    <row r="18" spans="1:3">
      <c r="A18" s="4" t="s">
        <v>1012</v>
      </c>
    </row>
    <row r="19" spans="1:3">
      <c r="A19" s="3" t="s">
        <v>926</v>
      </c>
    </row>
    <row r="20" spans="1:3">
      <c r="A20" s="4" t="s">
        <v>999</v>
      </c>
      <c r="B20" s="4" t="s">
        <v>452</v>
      </c>
    </row>
    <row r="21" spans="1:3">
      <c r="A21" s="4" t="s">
        <v>1000</v>
      </c>
      <c r="B21" s="4" t="s">
        <v>452</v>
      </c>
      <c r="C21" s="4" t="s">
        <v>452</v>
      </c>
    </row>
    <row r="22" spans="1:3">
      <c r="A22" s="4" t="s">
        <v>1013</v>
      </c>
    </row>
    <row r="23" spans="1:3">
      <c r="A23" s="3" t="s">
        <v>926</v>
      </c>
    </row>
    <row r="24" spans="1:3">
      <c r="A24" s="4" t="s">
        <v>999</v>
      </c>
      <c r="B24" s="4" t="s">
        <v>1002</v>
      </c>
    </row>
    <row r="25" spans="1:3">
      <c r="A25" s="4" t="s">
        <v>1000</v>
      </c>
      <c r="B25" s="4" t="s">
        <v>1014</v>
      </c>
      <c r="C25" s="4" t="s">
        <v>1015</v>
      </c>
    </row>
    <row r="26" spans="1:3">
      <c r="A26" s="4" t="s">
        <v>1016</v>
      </c>
    </row>
    <row r="27" spans="1:3">
      <c r="A27" s="3" t="s">
        <v>926</v>
      </c>
    </row>
    <row r="28" spans="1:3">
      <c r="A28" s="4" t="s">
        <v>999</v>
      </c>
      <c r="B28" s="4" t="s">
        <v>1005</v>
      </c>
    </row>
    <row r="29" spans="1:3">
      <c r="A29" s="4" t="s">
        <v>1000</v>
      </c>
      <c r="B29" s="4" t="s">
        <v>1017</v>
      </c>
      <c r="C29" s="4" t="s">
        <v>1018</v>
      </c>
    </row>
    <row r="30" spans="1:3">
      <c r="A30" s="4" t="s">
        <v>1019</v>
      </c>
    </row>
    <row r="31" spans="1:3">
      <c r="A31" s="3" t="s">
        <v>926</v>
      </c>
    </row>
    <row r="32" spans="1:3">
      <c r="A32" s="4" t="s">
        <v>999</v>
      </c>
      <c r="B32" s="4" t="s">
        <v>1009</v>
      </c>
    </row>
    <row r="33" spans="1:3">
      <c r="A33" s="4" t="s">
        <v>1000</v>
      </c>
      <c r="B33" s="4" t="s">
        <v>1020</v>
      </c>
      <c r="C33" s="4" t="s">
        <v>1021</v>
      </c>
    </row>
    <row r="34" spans="1:3">
      <c r="A34" s="4" t="s">
        <v>1022</v>
      </c>
    </row>
    <row r="35" spans="1:3">
      <c r="A35" s="3" t="s">
        <v>926</v>
      </c>
    </row>
    <row r="36" spans="1:3">
      <c r="A36" s="4" t="s">
        <v>999</v>
      </c>
      <c r="B36" s="4" t="s">
        <v>452</v>
      </c>
    </row>
    <row r="37" spans="1:3">
      <c r="A37" s="4" t="s">
        <v>1000</v>
      </c>
      <c r="B37" s="4" t="s">
        <v>452</v>
      </c>
      <c r="C37" s="4" t="s">
        <v>452</v>
      </c>
    </row>
    <row r="38" spans="1:3">
      <c r="A38" s="4" t="s">
        <v>1023</v>
      </c>
    </row>
    <row r="39" spans="1:3">
      <c r="A39" s="3" t="s">
        <v>926</v>
      </c>
    </row>
    <row r="40" spans="1:3">
      <c r="A40" s="4" t="s">
        <v>999</v>
      </c>
      <c r="B40" s="4" t="s">
        <v>1024</v>
      </c>
    </row>
    <row r="41" spans="1:3">
      <c r="A41" s="4" t="s">
        <v>1000</v>
      </c>
      <c r="B41" s="4" t="s">
        <v>1025</v>
      </c>
      <c r="C41" s="4" t="s">
        <v>1026</v>
      </c>
    </row>
    <row r="42" spans="1:3">
      <c r="A42" s="4" t="s">
        <v>1027</v>
      </c>
    </row>
    <row r="43" spans="1:3">
      <c r="A43" s="3" t="s">
        <v>926</v>
      </c>
    </row>
    <row r="44" spans="1:3">
      <c r="A44" s="4" t="s">
        <v>1000</v>
      </c>
      <c r="B44" s="4" t="s">
        <v>1028</v>
      </c>
    </row>
    <row r="45" spans="1:3">
      <c r="A45" s="4" t="s">
        <v>1029</v>
      </c>
    </row>
    <row r="46" spans="1:3">
      <c r="A46" s="3" t="s">
        <v>926</v>
      </c>
    </row>
    <row r="47" spans="1:3">
      <c r="A47" s="4" t="s">
        <v>1000</v>
      </c>
      <c r="B47" s="4" t="s">
        <v>1030</v>
      </c>
    </row>
    <row r="48" spans="1:3">
      <c r="A48" s="4" t="s">
        <v>1031</v>
      </c>
    </row>
    <row r="49" spans="1:3">
      <c r="A49" s="3" t="s">
        <v>926</v>
      </c>
    </row>
    <row r="50" spans="1:3">
      <c r="A50" s="4" t="s">
        <v>999</v>
      </c>
      <c r="B50" s="4" t="s">
        <v>1024</v>
      </c>
    </row>
    <row r="51" spans="1:3">
      <c r="A51" s="4" t="s">
        <v>1000</v>
      </c>
      <c r="B51" s="4" t="s">
        <v>1024</v>
      </c>
      <c r="C51" s="4" t="s">
        <v>1032</v>
      </c>
    </row>
    <row r="52" spans="1:3">
      <c r="A52" s="4" t="s">
        <v>1033</v>
      </c>
    </row>
    <row r="53" spans="1:3">
      <c r="A53" s="3" t="s">
        <v>926</v>
      </c>
    </row>
    <row r="54" spans="1:3">
      <c r="A54" s="4" t="s">
        <v>999</v>
      </c>
      <c r="B54" s="4" t="s">
        <v>1009</v>
      </c>
    </row>
    <row r="55" spans="1:3">
      <c r="A55" s="4" t="s">
        <v>1000</v>
      </c>
      <c r="B55" s="4" t="s">
        <v>1034</v>
      </c>
      <c r="C55" s="4" t="s">
        <v>7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3" t="s">
        <v>926</v>
      </c>
    </row>
    <row r="3" spans="1:3">
      <c r="A3" s="4" t="s">
        <v>939</v>
      </c>
      <c r="B3" s="7" t="n">
        <v>1926.5</v>
      </c>
      <c r="C3" s="7" t="n">
        <v>1901.4</v>
      </c>
    </row>
    <row r="4" spans="1:3">
      <c r="A4" s="4" t="s">
        <v>1036</v>
      </c>
      <c r="B4" s="8" t="n">
        <v>771.9</v>
      </c>
      <c r="C4" s="8" t="n">
        <v>810.5</v>
      </c>
    </row>
    <row r="5" spans="1:3">
      <c r="A5" s="4" t="s">
        <v>618</v>
      </c>
    </row>
    <row r="6" spans="1:3">
      <c r="A6" s="3" t="s">
        <v>926</v>
      </c>
    </row>
    <row r="7" spans="1:3">
      <c r="A7" s="4" t="s">
        <v>939</v>
      </c>
      <c r="B7" s="5" t="n">
        <v>460</v>
      </c>
      <c r="C7" s="8" t="n">
        <v>451.3</v>
      </c>
    </row>
    <row r="8" spans="1:3">
      <c r="A8" s="4" t="s">
        <v>619</v>
      </c>
    </row>
    <row r="9" spans="1:3">
      <c r="A9" s="3" t="s">
        <v>926</v>
      </c>
    </row>
    <row r="10" spans="1:3">
      <c r="A10" s="4" t="s">
        <v>939</v>
      </c>
      <c r="B10" s="8" t="n">
        <v>694.6</v>
      </c>
      <c r="C10" s="8" t="n">
        <v>639.6</v>
      </c>
    </row>
    <row r="11" spans="1:3">
      <c r="A11" s="4" t="s">
        <v>620</v>
      </c>
    </row>
    <row r="12" spans="1:3">
      <c r="A12" s="3" t="s">
        <v>926</v>
      </c>
    </row>
    <row r="13" spans="1:3">
      <c r="A13" s="4" t="s">
        <v>939</v>
      </c>
      <c r="B13" s="5" t="n">
        <v>0</v>
      </c>
      <c r="C13" s="5" t="n">
        <v>0</v>
      </c>
    </row>
    <row r="14" spans="1:3">
      <c r="A14" s="4" t="s">
        <v>37</v>
      </c>
    </row>
    <row r="15" spans="1:3">
      <c r="A15" s="3" t="s">
        <v>926</v>
      </c>
    </row>
    <row r="16" spans="1:3">
      <c r="A16" s="4" t="s">
        <v>939</v>
      </c>
      <c r="B16" s="8" t="n">
        <v>10.8</v>
      </c>
      <c r="C16" s="8" t="n">
        <v>6.5</v>
      </c>
    </row>
    <row r="17" spans="1:3">
      <c r="A17" s="4" t="s">
        <v>1036</v>
      </c>
      <c r="B17" s="5" t="n">
        <v>0</v>
      </c>
      <c r="C17" s="5" t="n">
        <v>0</v>
      </c>
    </row>
    <row r="18" spans="1:3">
      <c r="A18" s="4" t="s">
        <v>1037</v>
      </c>
    </row>
    <row r="19" spans="1:3">
      <c r="A19" s="3" t="s">
        <v>926</v>
      </c>
    </row>
    <row r="20" spans="1:3">
      <c r="A20" s="4" t="s">
        <v>939</v>
      </c>
      <c r="B20" s="8" t="n">
        <v>1.6</v>
      </c>
      <c r="C20" s="8" t="n">
        <v>1.5</v>
      </c>
    </row>
    <row r="21" spans="1:3">
      <c r="A21" s="4" t="s">
        <v>1038</v>
      </c>
    </row>
    <row r="22" spans="1:3">
      <c r="A22" s="3" t="s">
        <v>926</v>
      </c>
    </row>
    <row r="23" spans="1:3">
      <c r="A23" s="4" t="s">
        <v>939</v>
      </c>
      <c r="B23" s="8" t="n">
        <v>9.199999999999999</v>
      </c>
      <c r="C23" s="5" t="n">
        <v>5</v>
      </c>
    </row>
    <row r="24" spans="1:3">
      <c r="A24" s="4" t="s">
        <v>1039</v>
      </c>
    </row>
    <row r="25" spans="1:3">
      <c r="A25" s="3" t="s">
        <v>926</v>
      </c>
    </row>
    <row r="26" spans="1:3">
      <c r="A26" s="4" t="s">
        <v>939</v>
      </c>
      <c r="B26" s="5" t="n">
        <v>0</v>
      </c>
      <c r="C26" s="5" t="n">
        <v>0</v>
      </c>
    </row>
    <row r="27" spans="1:3">
      <c r="A27" s="4" t="s">
        <v>1040</v>
      </c>
    </row>
    <row r="28" spans="1:3">
      <c r="A28" s="3" t="s">
        <v>926</v>
      </c>
    </row>
    <row r="29" spans="1:3">
      <c r="A29" s="4" t="s">
        <v>939</v>
      </c>
      <c r="B29" s="8" t="n">
        <v>73.3</v>
      </c>
      <c r="C29" s="5" t="n">
        <v>67</v>
      </c>
    </row>
    <row r="30" spans="1:3">
      <c r="A30" s="4" t="s">
        <v>1036</v>
      </c>
      <c r="B30" s="5" t="n">
        <v>0</v>
      </c>
      <c r="C30" s="5" t="n">
        <v>0</v>
      </c>
    </row>
    <row r="31" spans="1:3">
      <c r="A31" s="4" t="s">
        <v>1041</v>
      </c>
    </row>
    <row r="32" spans="1:3">
      <c r="A32" s="3" t="s">
        <v>926</v>
      </c>
    </row>
    <row r="33" spans="1:3">
      <c r="A33" s="4" t="s">
        <v>939</v>
      </c>
      <c r="B33" s="5" t="n">
        <v>0</v>
      </c>
      <c r="C33" s="5" t="n">
        <v>0</v>
      </c>
    </row>
    <row r="34" spans="1:3">
      <c r="A34" s="4" t="s">
        <v>1042</v>
      </c>
    </row>
    <row r="35" spans="1:3">
      <c r="A35" s="3" t="s">
        <v>926</v>
      </c>
    </row>
    <row r="36" spans="1:3">
      <c r="A36" s="4" t="s">
        <v>939</v>
      </c>
      <c r="B36" s="8" t="n">
        <v>73.3</v>
      </c>
      <c r="C36" s="5" t="n">
        <v>67</v>
      </c>
    </row>
    <row r="37" spans="1:3">
      <c r="A37" s="4" t="s">
        <v>1043</v>
      </c>
    </row>
    <row r="38" spans="1:3">
      <c r="A38" s="3" t="s">
        <v>926</v>
      </c>
    </row>
    <row r="39" spans="1:3">
      <c r="A39" s="4" t="s">
        <v>939</v>
      </c>
      <c r="B39" s="5" t="n">
        <v>0</v>
      </c>
      <c r="C39" s="5" t="n">
        <v>0</v>
      </c>
    </row>
    <row r="40" spans="1:3">
      <c r="A40" s="4" t="s">
        <v>1044</v>
      </c>
    </row>
    <row r="41" spans="1:3">
      <c r="A41" s="3" t="s">
        <v>926</v>
      </c>
    </row>
    <row r="42" spans="1:3">
      <c r="A42" s="4" t="s">
        <v>939</v>
      </c>
      <c r="B42" s="8" t="n">
        <v>254.5</v>
      </c>
      <c r="C42" s="8" t="n">
        <v>244.7</v>
      </c>
    </row>
    <row r="43" spans="1:3">
      <c r="A43" s="4" t="s">
        <v>1036</v>
      </c>
      <c r="B43" s="5" t="n">
        <v>0</v>
      </c>
      <c r="C43" s="5" t="n">
        <v>0</v>
      </c>
    </row>
    <row r="44" spans="1:3">
      <c r="A44" s="4" t="s">
        <v>1045</v>
      </c>
    </row>
    <row r="45" spans="1:3">
      <c r="A45" s="3" t="s">
        <v>926</v>
      </c>
    </row>
    <row r="46" spans="1:3">
      <c r="A46" s="4" t="s">
        <v>939</v>
      </c>
      <c r="B46" s="8" t="n">
        <v>254.5</v>
      </c>
      <c r="C46" s="8" t="n">
        <v>244.7</v>
      </c>
    </row>
    <row r="47" spans="1:3">
      <c r="A47" s="4" t="s">
        <v>1046</v>
      </c>
    </row>
    <row r="48" spans="1:3">
      <c r="A48" s="3" t="s">
        <v>926</v>
      </c>
    </row>
    <row r="49" spans="1:3">
      <c r="A49" s="4" t="s">
        <v>939</v>
      </c>
      <c r="B49" s="5" t="n">
        <v>0</v>
      </c>
      <c r="C49" s="5" t="n">
        <v>0</v>
      </c>
    </row>
    <row r="50" spans="1:3">
      <c r="A50" s="4" t="s">
        <v>1047</v>
      </c>
    </row>
    <row r="51" spans="1:3">
      <c r="A51" s="3" t="s">
        <v>926</v>
      </c>
    </row>
    <row r="52" spans="1:3">
      <c r="A52" s="4" t="s">
        <v>939</v>
      </c>
      <c r="B52" s="5" t="n">
        <v>0</v>
      </c>
      <c r="C52" s="5" t="n">
        <v>0</v>
      </c>
    </row>
    <row r="53" spans="1:3">
      <c r="A53" s="4" t="s">
        <v>1048</v>
      </c>
    </row>
    <row r="54" spans="1:3">
      <c r="A54" s="3" t="s">
        <v>926</v>
      </c>
    </row>
    <row r="55" spans="1:3">
      <c r="A55" s="4" t="s">
        <v>939</v>
      </c>
      <c r="B55" s="5" t="n">
        <v>64</v>
      </c>
      <c r="C55" s="5" t="n">
        <v>59</v>
      </c>
    </row>
    <row r="56" spans="1:3">
      <c r="A56" s="4" t="s">
        <v>1036</v>
      </c>
      <c r="B56" s="5" t="n">
        <v>0</v>
      </c>
      <c r="C56" s="5" t="n">
        <v>0</v>
      </c>
    </row>
    <row r="57" spans="1:3">
      <c r="A57" s="4" t="s">
        <v>1049</v>
      </c>
    </row>
    <row r="58" spans="1:3">
      <c r="A58" s="3" t="s">
        <v>926</v>
      </c>
    </row>
    <row r="59" spans="1:3">
      <c r="A59" s="4" t="s">
        <v>939</v>
      </c>
      <c r="B59" s="5" t="n">
        <v>64</v>
      </c>
      <c r="C59" s="5" t="n">
        <v>59</v>
      </c>
    </row>
    <row r="60" spans="1:3">
      <c r="A60" s="4" t="s">
        <v>1050</v>
      </c>
    </row>
    <row r="61" spans="1:3">
      <c r="A61" s="3" t="s">
        <v>926</v>
      </c>
    </row>
    <row r="62" spans="1:3">
      <c r="A62" s="4" t="s">
        <v>939</v>
      </c>
      <c r="B62" s="5" t="n">
        <v>0</v>
      </c>
      <c r="C62" s="5" t="n">
        <v>0</v>
      </c>
    </row>
    <row r="63" spans="1:3">
      <c r="A63" s="4" t="s">
        <v>1051</v>
      </c>
    </row>
    <row r="64" spans="1:3">
      <c r="A64" s="3" t="s">
        <v>926</v>
      </c>
    </row>
    <row r="65" spans="1:3">
      <c r="A65" s="4" t="s">
        <v>939</v>
      </c>
      <c r="B65" s="5" t="n">
        <v>0</v>
      </c>
      <c r="C65" s="5" t="n">
        <v>0</v>
      </c>
    </row>
    <row r="66" spans="1:3">
      <c r="A66" s="4" t="s">
        <v>1052</v>
      </c>
    </row>
    <row r="67" spans="1:3">
      <c r="A67" s="3" t="s">
        <v>926</v>
      </c>
    </row>
    <row r="68" spans="1:3">
      <c r="A68" s="4" t="s">
        <v>939</v>
      </c>
      <c r="B68" s="8" t="n">
        <v>649.9</v>
      </c>
      <c r="C68" s="5" t="n">
        <v>686</v>
      </c>
    </row>
    <row r="69" spans="1:3">
      <c r="A69" s="4" t="s">
        <v>1036</v>
      </c>
      <c r="B69" s="8" t="n">
        <v>649.9</v>
      </c>
      <c r="C69" s="8" t="n">
        <v>684.7</v>
      </c>
    </row>
    <row r="70" spans="1:3">
      <c r="A70" s="4" t="s">
        <v>1053</v>
      </c>
    </row>
    <row r="71" spans="1:3">
      <c r="A71" s="3" t="s">
        <v>926</v>
      </c>
    </row>
    <row r="72" spans="1:3">
      <c r="A72" s="4" t="s">
        <v>939</v>
      </c>
      <c r="B72" s="5" t="n">
        <v>0</v>
      </c>
      <c r="C72" s="5" t="n">
        <v>0</v>
      </c>
    </row>
    <row r="73" spans="1:3">
      <c r="A73" s="4" t="s">
        <v>1054</v>
      </c>
    </row>
    <row r="74" spans="1:3">
      <c r="A74" s="3" t="s">
        <v>926</v>
      </c>
    </row>
    <row r="75" spans="1:3">
      <c r="A75" s="4" t="s">
        <v>939</v>
      </c>
      <c r="B75" s="5" t="n">
        <v>0</v>
      </c>
      <c r="C75" s="8" t="n">
        <v>1.3</v>
      </c>
    </row>
    <row r="76" spans="1:3">
      <c r="A76" s="4" t="s">
        <v>1055</v>
      </c>
    </row>
    <row r="77" spans="1:3">
      <c r="A77" s="3" t="s">
        <v>926</v>
      </c>
    </row>
    <row r="78" spans="1:3">
      <c r="A78" s="4" t="s">
        <v>939</v>
      </c>
      <c r="B78" s="5" t="n">
        <v>0</v>
      </c>
      <c r="C78" s="5" t="n">
        <v>0</v>
      </c>
    </row>
    <row r="79" spans="1:3">
      <c r="A79" s="4" t="s">
        <v>1056</v>
      </c>
    </row>
    <row r="80" spans="1:3">
      <c r="A80" s="3" t="s">
        <v>926</v>
      </c>
    </row>
    <row r="81" spans="1:3">
      <c r="A81" s="4" t="s">
        <v>939</v>
      </c>
      <c r="B81" s="5" t="n">
        <v>126</v>
      </c>
      <c r="C81" s="8" t="n">
        <v>118.7</v>
      </c>
    </row>
    <row r="82" spans="1:3">
      <c r="A82" s="4" t="s">
        <v>1036</v>
      </c>
      <c r="B82" s="5" t="n">
        <v>0</v>
      </c>
      <c r="C82" s="5" t="n">
        <v>0</v>
      </c>
    </row>
    <row r="83" spans="1:3">
      <c r="A83" s="4" t="s">
        <v>1057</v>
      </c>
    </row>
    <row r="84" spans="1:3">
      <c r="A84" s="3" t="s">
        <v>926</v>
      </c>
    </row>
    <row r="85" spans="1:3">
      <c r="A85" s="4" t="s">
        <v>939</v>
      </c>
      <c r="B85" s="5" t="n">
        <v>0</v>
      </c>
      <c r="C85" s="5" t="n">
        <v>0</v>
      </c>
    </row>
    <row r="86" spans="1:3">
      <c r="A86" s="4" t="s">
        <v>1058</v>
      </c>
    </row>
    <row r="87" spans="1:3">
      <c r="A87" s="3" t="s">
        <v>926</v>
      </c>
    </row>
    <row r="88" spans="1:3">
      <c r="A88" s="4" t="s">
        <v>939</v>
      </c>
      <c r="B88" s="5" t="n">
        <v>126</v>
      </c>
      <c r="C88" s="8" t="n">
        <v>118.7</v>
      </c>
    </row>
    <row r="89" spans="1:3">
      <c r="A89" s="4" t="s">
        <v>1059</v>
      </c>
    </row>
    <row r="90" spans="1:3">
      <c r="A90" s="3" t="s">
        <v>926</v>
      </c>
    </row>
    <row r="91" spans="1:3">
      <c r="A91" s="4" t="s">
        <v>939</v>
      </c>
      <c r="B91" s="5" t="n">
        <v>0</v>
      </c>
      <c r="C91" s="5" t="n">
        <v>0</v>
      </c>
    </row>
    <row r="92" spans="1:3">
      <c r="A92" s="4" t="s">
        <v>1060</v>
      </c>
    </row>
    <row r="93" spans="1:3">
      <c r="A93" s="3" t="s">
        <v>926</v>
      </c>
    </row>
    <row r="94" spans="1:3">
      <c r="A94" s="4" t="s">
        <v>939</v>
      </c>
      <c r="B94" s="8" t="n">
        <v>42.8</v>
      </c>
      <c r="C94" s="8" t="n">
        <v>45.2</v>
      </c>
    </row>
    <row r="95" spans="1:3">
      <c r="A95" s="4" t="s">
        <v>1036</v>
      </c>
      <c r="B95" s="5" t="n">
        <v>0</v>
      </c>
      <c r="C95" s="5" t="n">
        <v>0</v>
      </c>
    </row>
    <row r="96" spans="1:3">
      <c r="A96" s="4" t="s">
        <v>1061</v>
      </c>
    </row>
    <row r="97" spans="1:3">
      <c r="A97" s="3" t="s">
        <v>926</v>
      </c>
    </row>
    <row r="98" spans="1:3">
      <c r="A98" s="4" t="s">
        <v>939</v>
      </c>
      <c r="B98" s="5" t="n">
        <v>0</v>
      </c>
      <c r="C98" s="5" t="n">
        <v>0</v>
      </c>
    </row>
    <row r="99" spans="1:3">
      <c r="A99" s="4" t="s">
        <v>1062</v>
      </c>
    </row>
    <row r="100" spans="1:3">
      <c r="A100" s="3" t="s">
        <v>926</v>
      </c>
    </row>
    <row r="101" spans="1:3">
      <c r="A101" s="4" t="s">
        <v>939</v>
      </c>
      <c r="B101" s="8" t="n">
        <v>42.8</v>
      </c>
      <c r="C101" s="8" t="n">
        <v>45.2</v>
      </c>
    </row>
    <row r="102" spans="1:3">
      <c r="A102" s="4" t="s">
        <v>1063</v>
      </c>
    </row>
    <row r="103" spans="1:3">
      <c r="A103" s="3" t="s">
        <v>926</v>
      </c>
    </row>
    <row r="104" spans="1:3">
      <c r="A104" s="4" t="s">
        <v>939</v>
      </c>
      <c r="B104" s="5" t="n">
        <v>0</v>
      </c>
      <c r="C104" s="5" t="n">
        <v>0</v>
      </c>
    </row>
    <row r="105" spans="1:3">
      <c r="A105" s="4" t="s">
        <v>1064</v>
      </c>
    </row>
    <row r="106" spans="1:3">
      <c r="A106" s="3" t="s">
        <v>926</v>
      </c>
    </row>
    <row r="107" spans="1:3">
      <c r="A107" s="4" t="s">
        <v>939</v>
      </c>
      <c r="B107" s="8" t="n">
        <v>257.2</v>
      </c>
      <c r="C107" s="8" t="n">
        <v>254.3</v>
      </c>
    </row>
    <row r="108" spans="1:3">
      <c r="A108" s="4" t="s">
        <v>1036</v>
      </c>
      <c r="B108" s="8" t="n">
        <v>88.09999999999999</v>
      </c>
      <c r="C108" s="5" t="n">
        <v>87</v>
      </c>
    </row>
    <row r="109" spans="1:3">
      <c r="A109" s="4" t="s">
        <v>1065</v>
      </c>
    </row>
    <row r="110" spans="1:3">
      <c r="A110" s="3" t="s">
        <v>926</v>
      </c>
    </row>
    <row r="111" spans="1:3">
      <c r="A111" s="4" t="s">
        <v>939</v>
      </c>
      <c r="B111" s="8" t="n">
        <v>139.9</v>
      </c>
      <c r="C111" s="5" t="n">
        <v>146</v>
      </c>
    </row>
    <row r="112" spans="1:3">
      <c r="A112" s="4" t="s">
        <v>1066</v>
      </c>
    </row>
    <row r="113" spans="1:3">
      <c r="A113" s="3" t="s">
        <v>926</v>
      </c>
    </row>
    <row r="114" spans="1:3">
      <c r="A114" s="4" t="s">
        <v>939</v>
      </c>
      <c r="B114" s="8" t="n">
        <v>29.2</v>
      </c>
      <c r="C114" s="8" t="n">
        <v>21.3</v>
      </c>
    </row>
    <row r="115" spans="1:3">
      <c r="A115" s="4" t="s">
        <v>1067</v>
      </c>
    </row>
    <row r="116" spans="1:3">
      <c r="A116" s="3" t="s">
        <v>926</v>
      </c>
    </row>
    <row r="117" spans="1:3">
      <c r="A117" s="4" t="s">
        <v>939</v>
      </c>
      <c r="B117" s="5" t="n">
        <v>0</v>
      </c>
      <c r="C117" s="5" t="n">
        <v>0</v>
      </c>
    </row>
    <row r="118" spans="1:3">
      <c r="A118" s="4" t="s">
        <v>1068</v>
      </c>
    </row>
    <row r="119" spans="1:3">
      <c r="A119" s="3" t="s">
        <v>926</v>
      </c>
    </row>
    <row r="120" spans="1:3">
      <c r="A120" s="4" t="s">
        <v>939</v>
      </c>
      <c r="B120" s="8" t="n">
        <v>362.5</v>
      </c>
      <c r="C120" s="8" t="n">
        <v>354.5</v>
      </c>
    </row>
    <row r="121" spans="1:3">
      <c r="A121" s="4" t="s">
        <v>1036</v>
      </c>
      <c r="B121" s="5" t="n">
        <v>0</v>
      </c>
      <c r="C121" s="5" t="n">
        <v>0</v>
      </c>
    </row>
    <row r="122" spans="1:3">
      <c r="A122" s="4" t="s">
        <v>1069</v>
      </c>
    </row>
    <row r="123" spans="1:3">
      <c r="A123" s="3" t="s">
        <v>926</v>
      </c>
    </row>
    <row r="124" spans="1:3">
      <c r="A124" s="4" t="s">
        <v>939</v>
      </c>
      <c r="B124" s="5" t="n">
        <v>0</v>
      </c>
      <c r="C124" s="5" t="n">
        <v>0</v>
      </c>
    </row>
    <row r="125" spans="1:3">
      <c r="A125" s="4" t="s">
        <v>1070</v>
      </c>
    </row>
    <row r="126" spans="1:3">
      <c r="A126" s="3" t="s">
        <v>926</v>
      </c>
    </row>
    <row r="127" spans="1:3">
      <c r="A127" s="4" t="s">
        <v>939</v>
      </c>
      <c r="B127" s="8" t="n">
        <v>362.5</v>
      </c>
      <c r="C127" s="8" t="n">
        <v>354.5</v>
      </c>
    </row>
    <row r="128" spans="1:3">
      <c r="A128" s="4" t="s">
        <v>1071</v>
      </c>
    </row>
    <row r="129" spans="1:3">
      <c r="A129" s="3" t="s">
        <v>926</v>
      </c>
    </row>
    <row r="130" spans="1:3">
      <c r="A130" s="4" t="s">
        <v>939</v>
      </c>
      <c r="B130" s="5" t="n">
        <v>0</v>
      </c>
      <c r="C130" s="5" t="n">
        <v>0</v>
      </c>
    </row>
    <row r="131" spans="1:3">
      <c r="A131" s="4" t="s">
        <v>1072</v>
      </c>
    </row>
    <row r="132" spans="1:3">
      <c r="A132" s="3" t="s">
        <v>926</v>
      </c>
    </row>
    <row r="133" spans="1:3">
      <c r="A133" s="4" t="s">
        <v>939</v>
      </c>
      <c r="B133" s="8" t="n">
        <v>85.5</v>
      </c>
      <c r="C133" s="8" t="n">
        <v>65.5</v>
      </c>
    </row>
    <row r="134" spans="1:3">
      <c r="A134" s="4" t="s">
        <v>1036</v>
      </c>
      <c r="B134" s="8" t="n">
        <v>33.9</v>
      </c>
      <c r="C134" s="8" t="n">
        <v>38.8</v>
      </c>
    </row>
    <row r="135" spans="1:3">
      <c r="A135" s="4" t="s">
        <v>1073</v>
      </c>
    </row>
    <row r="136" spans="1:3">
      <c r="A136" s="3" t="s">
        <v>926</v>
      </c>
    </row>
    <row r="137" spans="1:3">
      <c r="A137" s="4" t="s">
        <v>939</v>
      </c>
      <c r="B137" s="5" t="n">
        <v>0</v>
      </c>
      <c r="C137" s="8" t="n">
        <v>0.1</v>
      </c>
    </row>
    <row r="138" spans="1:3">
      <c r="A138" s="4" t="s">
        <v>1074</v>
      </c>
    </row>
    <row r="139" spans="1:3">
      <c r="A139" s="3" t="s">
        <v>926</v>
      </c>
    </row>
    <row r="140" spans="1:3">
      <c r="A140" s="4" t="s">
        <v>939</v>
      </c>
      <c r="B140" s="8" t="n">
        <v>51.6</v>
      </c>
      <c r="C140" s="8" t="n">
        <v>26.6</v>
      </c>
    </row>
    <row r="141" spans="1:3">
      <c r="A141" s="4" t="s">
        <v>1075</v>
      </c>
    </row>
    <row r="142" spans="1:3">
      <c r="A142" s="3" t="s">
        <v>926</v>
      </c>
    </row>
    <row r="143" spans="1:3">
      <c r="A143" s="4" t="s">
        <v>939</v>
      </c>
      <c r="B143" s="6" t="n">
        <v>0</v>
      </c>
      <c r="C14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396</v>
      </c>
    </row>
    <row r="2" spans="1:2">
      <c r="A2" s="4" t="s">
        <v>1077</v>
      </c>
    </row>
    <row r="3" spans="1:2">
      <c r="A3" s="3" t="s">
        <v>964</v>
      </c>
    </row>
    <row r="4" spans="1:2">
      <c r="A4" s="4" t="s">
        <v>605</v>
      </c>
      <c r="B4" s="7" t="n">
        <v>275.7</v>
      </c>
    </row>
    <row r="5" spans="1:2">
      <c r="A5" s="4" t="s">
        <v>606</v>
      </c>
      <c r="B5" s="8" t="n">
        <v>185.1</v>
      </c>
    </row>
    <row r="6" spans="1:2">
      <c r="A6" s="4" t="s">
        <v>607</v>
      </c>
      <c r="B6" s="8" t="n">
        <v>179.6</v>
      </c>
    </row>
    <row r="7" spans="1:2">
      <c r="A7" s="4" t="s">
        <v>608</v>
      </c>
      <c r="B7" s="8" t="n">
        <v>174.6</v>
      </c>
    </row>
    <row r="8" spans="1:2">
      <c r="A8" s="4" t="s">
        <v>609</v>
      </c>
      <c r="B8" s="8" t="n">
        <v>171.3</v>
      </c>
    </row>
    <row r="9" spans="1:2">
      <c r="A9" s="4" t="s">
        <v>1078</v>
      </c>
      <c r="B9" s="8" t="n">
        <v>734.5</v>
      </c>
    </row>
    <row r="10" spans="1:2">
      <c r="A10" s="4" t="s">
        <v>1079</v>
      </c>
    </row>
    <row r="11" spans="1:2">
      <c r="A11" s="3" t="s">
        <v>964</v>
      </c>
    </row>
    <row r="12" spans="1:2">
      <c r="A12" s="4" t="s">
        <v>605</v>
      </c>
      <c r="B12" s="8" t="n">
        <v>2.3</v>
      </c>
    </row>
    <row r="13" spans="1:2">
      <c r="A13" s="4" t="s">
        <v>606</v>
      </c>
      <c r="B13" s="8" t="n">
        <v>2.1</v>
      </c>
    </row>
    <row r="14" spans="1:2">
      <c r="A14" s="4" t="s">
        <v>607</v>
      </c>
      <c r="B14" s="8" t="n">
        <v>2.1</v>
      </c>
    </row>
    <row r="15" spans="1:2">
      <c r="A15" s="4" t="s">
        <v>608</v>
      </c>
      <c r="B15" s="5" t="n">
        <v>2</v>
      </c>
    </row>
    <row r="16" spans="1:2">
      <c r="A16" s="4" t="s">
        <v>609</v>
      </c>
      <c r="B16" s="8" t="n">
        <v>1.9</v>
      </c>
    </row>
    <row r="17" spans="1:2">
      <c r="A17" s="4" t="s">
        <v>1078</v>
      </c>
      <c r="B17" s="7" t="n">
        <v>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80</v>
      </c>
      <c r="B1" s="2" t="s">
        <v>1</v>
      </c>
    </row>
    <row r="2" spans="1:4">
      <c r="B2" s="2" t="s">
        <v>1081</v>
      </c>
      <c r="C2" s="2" t="s">
        <v>397</v>
      </c>
      <c r="D2" s="2" t="s">
        <v>398</v>
      </c>
    </row>
    <row r="3" spans="1:4">
      <c r="A3" s="3" t="s">
        <v>1082</v>
      </c>
    </row>
    <row r="4" spans="1:4">
      <c r="A4" s="4" t="s">
        <v>1083</v>
      </c>
      <c r="B4" s="7" t="n">
        <v>451.1</v>
      </c>
      <c r="C4" s="7" t="n">
        <v>431.2</v>
      </c>
      <c r="D4" s="7" t="n">
        <v>399.1</v>
      </c>
    </row>
    <row r="5" spans="1:4">
      <c r="A5" s="4" t="s">
        <v>1084</v>
      </c>
    </row>
    <row r="6" spans="1:4">
      <c r="A6" s="3" t="s">
        <v>1082</v>
      </c>
    </row>
    <row r="7" spans="1:4">
      <c r="A7" s="4" t="s">
        <v>1083</v>
      </c>
      <c r="B7" s="7" t="n">
        <v>104.4</v>
      </c>
      <c r="C7" s="8" t="n">
        <v>110.2</v>
      </c>
      <c r="D7" s="8" t="n">
        <v>98.90000000000001</v>
      </c>
    </row>
    <row r="8" spans="1:4">
      <c r="A8" s="4" t="s">
        <v>1085</v>
      </c>
      <c r="B8" s="5" t="n">
        <v>63</v>
      </c>
    </row>
    <row r="9" spans="1:4">
      <c r="A9" s="4" t="s">
        <v>1086</v>
      </c>
      <c r="B9" s="5" t="n">
        <v>56</v>
      </c>
    </row>
    <row r="10" spans="1:4">
      <c r="A10" s="4" t="s">
        <v>1087</v>
      </c>
    </row>
    <row r="11" spans="1:4">
      <c r="A11" s="3" t="s">
        <v>1082</v>
      </c>
    </row>
    <row r="12" spans="1:4">
      <c r="A12" s="4" t="s">
        <v>1083</v>
      </c>
      <c r="B12" s="7" t="n">
        <v>63.7</v>
      </c>
      <c r="C12" s="8" t="n">
        <v>61.2</v>
      </c>
      <c r="D12" s="8" t="n">
        <v>59.1</v>
      </c>
    </row>
    <row r="13" spans="1:4">
      <c r="A13" s="4" t="s">
        <v>1085</v>
      </c>
      <c r="B13" s="5" t="n">
        <v>51</v>
      </c>
    </row>
    <row r="14" spans="1:4">
      <c r="A14" s="4" t="s">
        <v>1086</v>
      </c>
      <c r="B14" s="5" t="n">
        <v>15</v>
      </c>
    </row>
    <row r="15" spans="1:4">
      <c r="A15" s="4" t="s">
        <v>1088</v>
      </c>
    </row>
    <row r="16" spans="1:4">
      <c r="A16" s="3" t="s">
        <v>1082</v>
      </c>
    </row>
    <row r="17" spans="1:4">
      <c r="A17" s="4" t="s">
        <v>1083</v>
      </c>
      <c r="B17" s="7" t="n">
        <v>108.4</v>
      </c>
      <c r="C17" s="8" t="n">
        <v>92.40000000000001</v>
      </c>
      <c r="D17" s="8" t="n">
        <v>63.9</v>
      </c>
    </row>
    <row r="18" spans="1:4">
      <c r="A18" s="4" t="s">
        <v>1085</v>
      </c>
      <c r="B18" s="5" t="n">
        <v>47</v>
      </c>
    </row>
    <row r="19" spans="1:4">
      <c r="A19" s="4" t="s">
        <v>1086</v>
      </c>
      <c r="B19" s="5" t="n">
        <v>43</v>
      </c>
    </row>
    <row r="20" spans="1:4">
      <c r="A20" s="4" t="s">
        <v>1089</v>
      </c>
    </row>
    <row r="21" spans="1:4">
      <c r="A21" s="3" t="s">
        <v>1082</v>
      </c>
    </row>
    <row r="22" spans="1:4">
      <c r="A22" s="4" t="s">
        <v>1083</v>
      </c>
      <c r="B22" s="7" t="n">
        <v>20.4</v>
      </c>
      <c r="C22" s="8" t="n">
        <v>20.4</v>
      </c>
      <c r="D22" s="8" t="n">
        <v>33.8</v>
      </c>
    </row>
    <row r="23" spans="1:4">
      <c r="A23" s="4" t="s">
        <v>1085</v>
      </c>
      <c r="B23" s="5" t="n">
        <v>21</v>
      </c>
    </row>
    <row r="24" spans="1:4">
      <c r="A24" s="4" t="s">
        <v>1086</v>
      </c>
      <c r="B24" s="5" t="n">
        <v>16</v>
      </c>
    </row>
    <row r="25" spans="1:4">
      <c r="A25" s="4" t="s">
        <v>1090</v>
      </c>
    </row>
    <row r="26" spans="1:4">
      <c r="A26" s="3" t="s">
        <v>1082</v>
      </c>
    </row>
    <row r="27" spans="1:4">
      <c r="A27" s="4" t="s">
        <v>1083</v>
      </c>
      <c r="B27" s="7" t="n">
        <v>39.1</v>
      </c>
      <c r="C27" s="8" t="n">
        <v>32.1</v>
      </c>
      <c r="D27" s="8" t="n">
        <v>33.1</v>
      </c>
    </row>
    <row r="28" spans="1:4">
      <c r="A28" s="4" t="s">
        <v>1085</v>
      </c>
      <c r="B28" s="5" t="n">
        <v>118</v>
      </c>
    </row>
    <row r="29" spans="1:4">
      <c r="A29" s="4" t="s">
        <v>1086</v>
      </c>
      <c r="B29" s="5" t="n">
        <v>22</v>
      </c>
    </row>
    <row r="30" spans="1:4">
      <c r="A30" s="4" t="s">
        <v>1091</v>
      </c>
    </row>
    <row r="31" spans="1:4">
      <c r="A31" s="3" t="s">
        <v>1082</v>
      </c>
    </row>
    <row r="32" spans="1:4">
      <c r="A32" s="4" t="s">
        <v>1083</v>
      </c>
      <c r="B32" s="7" t="n">
        <v>17.4</v>
      </c>
      <c r="C32" s="8" t="n">
        <v>16.6</v>
      </c>
      <c r="D32" s="8" t="n">
        <v>17.1</v>
      </c>
    </row>
    <row r="33" spans="1:4">
      <c r="A33" s="4" t="s">
        <v>1085</v>
      </c>
      <c r="B33" s="5" t="n">
        <v>92</v>
      </c>
    </row>
    <row r="34" spans="1:4">
      <c r="A34" s="4" t="s">
        <v>1086</v>
      </c>
      <c r="B34" s="5" t="n">
        <v>28</v>
      </c>
    </row>
    <row r="35" spans="1:4">
      <c r="A35" s="4" t="s">
        <v>1092</v>
      </c>
    </row>
    <row r="36" spans="1:4">
      <c r="A36" s="3" t="s">
        <v>1082</v>
      </c>
    </row>
    <row r="37" spans="1:4">
      <c r="A37" s="4" t="s">
        <v>1083</v>
      </c>
      <c r="B37" s="6" t="n">
        <v>14</v>
      </c>
      <c r="C37" s="8" t="n">
        <v>15.8</v>
      </c>
      <c r="D37" s="8" t="n">
        <v>16.7</v>
      </c>
    </row>
    <row r="38" spans="1:4">
      <c r="A38" s="4" t="s">
        <v>1085</v>
      </c>
      <c r="B38" s="5" t="n">
        <v>5</v>
      </c>
    </row>
    <row r="39" spans="1:4">
      <c r="A39" s="4" t="s">
        <v>1086</v>
      </c>
      <c r="B39" s="5" t="n">
        <v>2</v>
      </c>
    </row>
    <row r="40" spans="1:4">
      <c r="A40" s="4" t="s">
        <v>1093</v>
      </c>
    </row>
    <row r="41" spans="1:4">
      <c r="A41" s="3" t="s">
        <v>1082</v>
      </c>
    </row>
    <row r="42" spans="1:4">
      <c r="A42" s="4" t="s">
        <v>1083</v>
      </c>
      <c r="B42" s="7" t="n">
        <v>10.8</v>
      </c>
      <c r="C42" s="8" t="n">
        <v>10.8</v>
      </c>
      <c r="D42" s="5" t="n">
        <v>11</v>
      </c>
    </row>
    <row r="43" spans="1:4">
      <c r="A43" s="4" t="s">
        <v>1085</v>
      </c>
      <c r="B43" s="5" t="n">
        <v>81</v>
      </c>
    </row>
    <row r="44" spans="1:4">
      <c r="A44" s="4" t="s">
        <v>1086</v>
      </c>
      <c r="B44" s="5" t="n">
        <v>30</v>
      </c>
    </row>
    <row r="45" spans="1:4">
      <c r="A45" s="4" t="s">
        <v>1094</v>
      </c>
    </row>
    <row r="46" spans="1:4">
      <c r="A46" s="3" t="s">
        <v>1082</v>
      </c>
    </row>
    <row r="47" spans="1:4">
      <c r="A47" s="4" t="s">
        <v>1083</v>
      </c>
      <c r="B47" s="7" t="n">
        <v>10.8</v>
      </c>
      <c r="C47" s="5" t="n">
        <v>11</v>
      </c>
      <c r="D47" s="8" t="n">
        <v>10.8</v>
      </c>
    </row>
    <row r="48" spans="1:4">
      <c r="A48" s="4" t="s">
        <v>1085</v>
      </c>
      <c r="B48" s="5" t="n">
        <v>4</v>
      </c>
    </row>
    <row r="49" spans="1:4">
      <c r="A49" s="4" t="s">
        <v>1086</v>
      </c>
      <c r="B49" s="5" t="n">
        <v>4</v>
      </c>
    </row>
    <row r="50" spans="1:4">
      <c r="A50" s="4" t="s">
        <v>1095</v>
      </c>
    </row>
    <row r="51" spans="1:4">
      <c r="A51" s="3" t="s">
        <v>1082</v>
      </c>
    </row>
    <row r="52" spans="1:4">
      <c r="A52" s="4" t="s">
        <v>1083</v>
      </c>
      <c r="B52" s="7" t="n">
        <v>9.1</v>
      </c>
      <c r="C52" s="8" t="n">
        <v>9.300000000000001</v>
      </c>
      <c r="D52" s="8" t="n">
        <v>9.1</v>
      </c>
    </row>
    <row r="53" spans="1:4">
      <c r="A53" s="4" t="s">
        <v>1085</v>
      </c>
      <c r="B53" s="5" t="n">
        <v>16</v>
      </c>
    </row>
    <row r="54" spans="1:4">
      <c r="A54" s="4" t="s">
        <v>1086</v>
      </c>
      <c r="B54" s="5" t="n">
        <v>13</v>
      </c>
    </row>
    <row r="55" spans="1:4">
      <c r="A55" s="4" t="s">
        <v>1096</v>
      </c>
    </row>
    <row r="56" spans="1:4">
      <c r="A56" s="3" t="s">
        <v>1082</v>
      </c>
    </row>
    <row r="57" spans="1:4">
      <c r="A57" s="4" t="s">
        <v>1083</v>
      </c>
      <c r="B57" s="7" t="n">
        <v>13.1</v>
      </c>
      <c r="C57" s="8" t="n">
        <v>12.4</v>
      </c>
      <c r="D57" s="8" t="n">
        <v>8.6</v>
      </c>
    </row>
    <row r="58" spans="1:4">
      <c r="A58" s="4" t="s">
        <v>1085</v>
      </c>
      <c r="B58" s="5" t="n">
        <v>27</v>
      </c>
    </row>
    <row r="59" spans="1:4">
      <c r="A59" s="4" t="s">
        <v>1086</v>
      </c>
      <c r="B59" s="5" t="n">
        <v>8</v>
      </c>
    </row>
    <row r="60" spans="1:4">
      <c r="A60" s="4" t="s">
        <v>1097</v>
      </c>
    </row>
    <row r="61" spans="1:4">
      <c r="A61" s="3" t="s">
        <v>1082</v>
      </c>
    </row>
    <row r="62" spans="1:4">
      <c r="A62" s="4" t="s">
        <v>1083</v>
      </c>
      <c r="B62" s="7" t="n">
        <v>6.6</v>
      </c>
      <c r="C62" s="8" t="n">
        <v>6.8</v>
      </c>
      <c r="D62" s="8" t="n">
        <v>6.9</v>
      </c>
    </row>
    <row r="63" spans="1:4">
      <c r="A63" s="4" t="s">
        <v>1085</v>
      </c>
      <c r="B63" s="5" t="n">
        <v>19</v>
      </c>
    </row>
    <row r="64" spans="1:4">
      <c r="A64" s="4" t="s">
        <v>1086</v>
      </c>
      <c r="B64" s="5" t="n">
        <v>16</v>
      </c>
    </row>
    <row r="65" spans="1:4">
      <c r="A65" s="4" t="s">
        <v>1098</v>
      </c>
    </row>
    <row r="66" spans="1:4">
      <c r="A66" s="3" t="s">
        <v>1082</v>
      </c>
    </row>
    <row r="67" spans="1:4">
      <c r="A67" s="4" t="s">
        <v>1083</v>
      </c>
      <c r="B67" s="7" t="n">
        <v>7.1</v>
      </c>
      <c r="C67" s="8" t="n">
        <v>6.6</v>
      </c>
      <c r="D67" s="8" t="n">
        <v>5.4</v>
      </c>
    </row>
    <row r="68" spans="1:4">
      <c r="A68" s="4" t="s">
        <v>1085</v>
      </c>
      <c r="B68" s="5" t="n">
        <v>7</v>
      </c>
    </row>
    <row r="69" spans="1:4">
      <c r="A69" s="4" t="s">
        <v>1086</v>
      </c>
      <c r="B69" s="5" t="n">
        <v>2</v>
      </c>
    </row>
    <row r="70" spans="1:4">
      <c r="A70" s="4" t="s">
        <v>1099</v>
      </c>
    </row>
    <row r="71" spans="1:4">
      <c r="A71" s="3" t="s">
        <v>1082</v>
      </c>
    </row>
    <row r="72" spans="1:4">
      <c r="A72" s="4" t="s">
        <v>1083</v>
      </c>
      <c r="B72" s="7" t="n">
        <v>7.6</v>
      </c>
      <c r="C72" s="8" t="n">
        <v>6.6</v>
      </c>
      <c r="D72" s="8" t="n">
        <v>2.3</v>
      </c>
    </row>
    <row r="73" spans="1:4">
      <c r="A73" s="4" t="s">
        <v>1085</v>
      </c>
      <c r="B73" s="5" t="n">
        <v>111</v>
      </c>
    </row>
    <row r="74" spans="1:4">
      <c r="A74" s="4" t="s">
        <v>1086</v>
      </c>
      <c r="B74" s="5" t="n">
        <v>25</v>
      </c>
    </row>
    <row r="75" spans="1:4">
      <c r="A75" s="4" t="s">
        <v>1100</v>
      </c>
    </row>
    <row r="76" spans="1:4">
      <c r="A76" s="3" t="s">
        <v>1082</v>
      </c>
    </row>
    <row r="77" spans="1:4">
      <c r="A77" s="4" t="s">
        <v>1083</v>
      </c>
      <c r="B77" s="7" t="n">
        <v>18.6</v>
      </c>
      <c r="C77" s="6" t="n">
        <v>19</v>
      </c>
      <c r="D77" s="7" t="n">
        <v>2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01</v>
      </c>
      <c r="B1" s="2" t="s">
        <v>1102</v>
      </c>
      <c r="C1" s="2" t="s">
        <v>640</v>
      </c>
      <c r="D1" s="2" t="s">
        <v>396</v>
      </c>
    </row>
    <row r="2" spans="1:4">
      <c r="A2" s="4" t="s">
        <v>1103</v>
      </c>
    </row>
    <row r="3" spans="1:4">
      <c r="A3" s="3" t="s">
        <v>1104</v>
      </c>
    </row>
    <row r="4" spans="1:4">
      <c r="A4" s="4" t="s">
        <v>1105</v>
      </c>
      <c r="B4" s="4" t="s">
        <v>1106</v>
      </c>
    </row>
    <row r="5" spans="1:4">
      <c r="A5" s="4" t="s">
        <v>1107</v>
      </c>
    </row>
    <row r="6" spans="1:4">
      <c r="A6" s="3" t="s">
        <v>1104</v>
      </c>
    </row>
    <row r="7" spans="1:4">
      <c r="A7" s="4" t="s">
        <v>1108</v>
      </c>
      <c r="C7" s="6" t="n">
        <v>13800</v>
      </c>
      <c r="D7" s="6" t="n">
        <v>13800</v>
      </c>
    </row>
    <row r="8" spans="1:4">
      <c r="A8" s="4" t="s">
        <v>1109</v>
      </c>
      <c r="D8" s="4" t="s">
        <v>1110</v>
      </c>
    </row>
    <row r="9" spans="1:4">
      <c r="A9" s="4" t="s">
        <v>1111</v>
      </c>
    </row>
    <row r="10" spans="1:4">
      <c r="A10" s="3" t="s">
        <v>1104</v>
      </c>
    </row>
    <row r="11" spans="1:4">
      <c r="A11" s="4" t="s">
        <v>1112</v>
      </c>
      <c r="B11" s="5" t="n">
        <v>8</v>
      </c>
    </row>
    <row r="12" spans="1:4">
      <c r="A12" s="4" t="s">
        <v>1113</v>
      </c>
      <c r="B12" s="6" t="n">
        <v>6250</v>
      </c>
    </row>
    <row r="13" spans="1:4">
      <c r="A13" s="4" t="s">
        <v>1108</v>
      </c>
      <c r="B13" s="6" t="n">
        <v>50000</v>
      </c>
    </row>
    <row r="14" spans="1:4">
      <c r="A14" s="4" t="s">
        <v>1114</v>
      </c>
      <c r="B14" s="4" t="s">
        <v>6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83</v>
      </c>
    </row>
    <row r="3" spans="1:4">
      <c r="A3" s="3" t="s">
        <v>1104</v>
      </c>
    </row>
    <row r="4" spans="1:4">
      <c r="A4" s="4" t="s">
        <v>1116</v>
      </c>
      <c r="B4" s="7" t="n">
        <v>1064.8</v>
      </c>
      <c r="C4" s="7" t="n">
        <v>1674.7</v>
      </c>
      <c r="D4" s="7" t="n">
        <v>1749.1</v>
      </c>
    </row>
    <row r="5" spans="1:4">
      <c r="A5" s="4" t="s">
        <v>88</v>
      </c>
      <c r="B5" s="8" t="n">
        <v>40.7</v>
      </c>
      <c r="C5" s="8" t="n">
        <v>119.4</v>
      </c>
      <c r="D5" s="8" t="n">
        <v>157.1</v>
      </c>
    </row>
    <row r="6" spans="1:4">
      <c r="A6" s="4" t="s">
        <v>152</v>
      </c>
      <c r="B6" s="7" t="n">
        <v>1105.5</v>
      </c>
      <c r="C6" s="7" t="n">
        <v>1794.1</v>
      </c>
      <c r="D6" s="7" t="n">
        <v>190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5</v>
      </c>
    </row>
    <row r="2" spans="1:3">
      <c r="A2" s="3" t="s">
        <v>213</v>
      </c>
    </row>
    <row r="3" spans="1:3">
      <c r="A3" s="4" t="s">
        <v>781</v>
      </c>
      <c r="B3" s="6" t="n">
        <v>143</v>
      </c>
      <c r="C3" s="7" t="n">
        <v>20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9"/>
    <col customWidth="1" max="3" min="3" width="33"/>
    <col customWidth="1" max="4" min="4" width="24"/>
    <col customWidth="1" max="5" min="5" width="22"/>
  </cols>
  <sheetData>
    <row r="1" spans="1:5">
      <c r="A1" s="1" t="s">
        <v>1118</v>
      </c>
      <c r="B1" s="2" t="s">
        <v>1119</v>
      </c>
      <c r="C1" s="2" t="s">
        <v>1120</v>
      </c>
      <c r="D1" s="2" t="s">
        <v>1121</v>
      </c>
      <c r="E1" s="2" t="s">
        <v>1122</v>
      </c>
    </row>
    <row r="2" spans="1:5">
      <c r="A2" s="3" t="s">
        <v>1123</v>
      </c>
    </row>
    <row r="3" spans="1:5">
      <c r="A3" s="4" t="s">
        <v>356</v>
      </c>
      <c r="C3" s="5" t="n">
        <v>2269</v>
      </c>
    </row>
    <row r="4" spans="1:5">
      <c r="A4" s="4" t="s">
        <v>1124</v>
      </c>
    </row>
    <row r="5" spans="1:5">
      <c r="A5" s="3" t="s">
        <v>1123</v>
      </c>
    </row>
    <row r="6" spans="1:5">
      <c r="A6" s="4" t="s">
        <v>356</v>
      </c>
      <c r="D6" s="5" t="n">
        <v>800</v>
      </c>
    </row>
    <row r="7" spans="1:5">
      <c r="A7" s="4" t="s">
        <v>1125</v>
      </c>
      <c r="D7" s="5" t="n">
        <v>2</v>
      </c>
    </row>
    <row r="8" spans="1:5">
      <c r="A8" s="4" t="s">
        <v>1126</v>
      </c>
    </row>
    <row r="9" spans="1:5">
      <c r="A9" s="3" t="s">
        <v>1123</v>
      </c>
    </row>
    <row r="10" spans="1:5">
      <c r="A10" s="4" t="s">
        <v>1127</v>
      </c>
      <c r="E10" s="5" t="n">
        <v>2</v>
      </c>
    </row>
    <row r="11" spans="1:5">
      <c r="A11" s="4" t="s">
        <v>1128</v>
      </c>
    </row>
    <row r="12" spans="1:5">
      <c r="A12" s="3" t="s">
        <v>1123</v>
      </c>
    </row>
    <row r="13" spans="1:5">
      <c r="A13" s="4" t="s">
        <v>1129</v>
      </c>
      <c r="C13" s="5" t="n">
        <v>2</v>
      </c>
    </row>
    <row r="14" spans="1:5">
      <c r="A14" s="4" t="s">
        <v>1130</v>
      </c>
    </row>
    <row r="15" spans="1:5">
      <c r="A15" s="3" t="s">
        <v>1123</v>
      </c>
    </row>
    <row r="16" spans="1:5">
      <c r="A16" s="4" t="s">
        <v>1129</v>
      </c>
      <c r="C16" s="5" t="n">
        <v>2</v>
      </c>
    </row>
    <row r="17" spans="1:5">
      <c r="A17" s="4" t="s">
        <v>1131</v>
      </c>
    </row>
    <row r="18" spans="1:5">
      <c r="A18" s="3" t="s">
        <v>1123</v>
      </c>
    </row>
    <row r="19" spans="1:5">
      <c r="A19" s="4" t="s">
        <v>1132</v>
      </c>
      <c r="C19" s="6" t="n">
        <v>100</v>
      </c>
    </row>
    <row r="20" spans="1:5">
      <c r="A20" s="4" t="s">
        <v>1133</v>
      </c>
    </row>
    <row r="21" spans="1:5">
      <c r="A21" s="3" t="s">
        <v>1123</v>
      </c>
    </row>
    <row r="22" spans="1:5">
      <c r="A22" s="4" t="s">
        <v>1134</v>
      </c>
      <c r="B22" s="5" t="n">
        <v>1623</v>
      </c>
    </row>
    <row r="23" spans="1:5">
      <c r="A23" s="4" t="s">
        <v>1135</v>
      </c>
    </row>
    <row r="24" spans="1:5">
      <c r="A24" s="3" t="s">
        <v>1123</v>
      </c>
    </row>
    <row r="25" spans="1:5">
      <c r="A25" s="4" t="s">
        <v>1136</v>
      </c>
      <c r="B25" s="5" t="n">
        <v>10</v>
      </c>
    </row>
    <row r="26" spans="1:5">
      <c r="A26" s="4" t="s">
        <v>1137</v>
      </c>
    </row>
    <row r="27" spans="1:5">
      <c r="A27" s="3" t="s">
        <v>1123</v>
      </c>
    </row>
    <row r="28" spans="1:5">
      <c r="A28" s="4" t="s">
        <v>1136</v>
      </c>
      <c r="B28"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38</v>
      </c>
      <c r="B1" s="2" t="s">
        <v>442</v>
      </c>
      <c r="C1" s="2" t="s">
        <v>882</v>
      </c>
      <c r="D1" s="2" t="s">
        <v>1</v>
      </c>
    </row>
    <row r="2" spans="1:6">
      <c r="B2" s="2" t="s">
        <v>35</v>
      </c>
      <c r="C2" s="2" t="s">
        <v>445</v>
      </c>
      <c r="D2" s="2" t="s">
        <v>2</v>
      </c>
      <c r="E2" s="2" t="s">
        <v>35</v>
      </c>
      <c r="F2" s="2" t="s">
        <v>83</v>
      </c>
    </row>
    <row r="3" spans="1:6">
      <c r="A3" s="3" t="s">
        <v>1139</v>
      </c>
    </row>
    <row r="4" spans="1:6">
      <c r="A4" s="4" t="s">
        <v>1140</v>
      </c>
      <c r="D4" s="7" t="n">
        <v>1398.2</v>
      </c>
    </row>
    <row r="5" spans="1:6">
      <c r="A5" s="4" t="s">
        <v>1141</v>
      </c>
      <c r="D5" s="8" t="n">
        <v>-129.8</v>
      </c>
      <c r="E5" s="6" t="n">
        <v>207</v>
      </c>
    </row>
    <row r="6" spans="1:6">
      <c r="A6" s="4" t="s">
        <v>1142</v>
      </c>
      <c r="D6" s="8" t="n">
        <v>-5.6</v>
      </c>
      <c r="E6" s="8" t="n">
        <v>90.90000000000001</v>
      </c>
    </row>
    <row r="7" spans="1:6">
      <c r="A7" s="4" t="s">
        <v>1143</v>
      </c>
      <c r="D7" s="8" t="n">
        <v>35.6</v>
      </c>
      <c r="E7" s="5" t="n">
        <v>-94</v>
      </c>
    </row>
    <row r="8" spans="1:6">
      <c r="A8" s="4" t="s">
        <v>102</v>
      </c>
      <c r="B8" s="7" t="n">
        <v>164.6</v>
      </c>
      <c r="C8" s="7" t="n">
        <v>39.3</v>
      </c>
      <c r="D8" s="8" t="n">
        <v>-99.8</v>
      </c>
      <c r="E8" s="8" t="n">
        <v>203.9</v>
      </c>
      <c r="F8" s="7" t="n">
        <v>99.90000000000001</v>
      </c>
    </row>
    <row r="9" spans="1:6">
      <c r="A9" s="4" t="s">
        <v>1144</v>
      </c>
      <c r="B9" s="8" t="n">
        <v>1398.2</v>
      </c>
      <c r="D9" s="8" t="n">
        <v>1450.7</v>
      </c>
      <c r="E9" s="8" t="n">
        <v>1398.2</v>
      </c>
    </row>
    <row r="10" spans="1:6">
      <c r="A10" s="4" t="s">
        <v>152</v>
      </c>
    </row>
    <row r="11" spans="1:6">
      <c r="A11" s="3" t="s">
        <v>1139</v>
      </c>
    </row>
    <row r="12" spans="1:6">
      <c r="A12" s="4" t="s">
        <v>1140</v>
      </c>
      <c r="C12" s="8" t="n">
        <v>-12.8</v>
      </c>
      <c r="D12" s="8" t="n">
        <v>191.1</v>
      </c>
      <c r="E12" s="8" t="n">
        <v>-12.8</v>
      </c>
    </row>
    <row r="13" spans="1:6">
      <c r="A13" s="4" t="s">
        <v>102</v>
      </c>
      <c r="B13" s="8" t="n">
        <v>164.6</v>
      </c>
      <c r="D13" s="8" t="n">
        <v>-99.8</v>
      </c>
    </row>
    <row r="14" spans="1:6">
      <c r="A14" s="4" t="s">
        <v>1144</v>
      </c>
      <c r="B14" s="8" t="n">
        <v>191.1</v>
      </c>
      <c r="D14" s="8" t="n">
        <v>91.3</v>
      </c>
      <c r="E14" s="8" t="n">
        <v>191.1</v>
      </c>
      <c r="F14" s="8" t="n">
        <v>-12.8</v>
      </c>
    </row>
    <row r="15" spans="1:6">
      <c r="A15" s="4" t="s">
        <v>641</v>
      </c>
    </row>
    <row r="16" spans="1:6">
      <c r="A16" s="3" t="s">
        <v>1139</v>
      </c>
    </row>
    <row r="17" spans="1:6">
      <c r="A17" s="4" t="s">
        <v>1140</v>
      </c>
      <c r="C17" s="8" t="n">
        <v>-28.1</v>
      </c>
      <c r="D17" s="8" t="n">
        <v>18.9</v>
      </c>
      <c r="E17" s="8" t="n">
        <v>-28.1</v>
      </c>
    </row>
    <row r="18" spans="1:6">
      <c r="A18" s="4" t="s">
        <v>1141</v>
      </c>
      <c r="D18" s="8" t="n">
        <v>-18.6</v>
      </c>
      <c r="E18" s="8" t="n">
        <v>33.7</v>
      </c>
    </row>
    <row r="19" spans="1:6">
      <c r="A19" s="4" t="s">
        <v>1142</v>
      </c>
      <c r="D19" s="8" t="n">
        <v>-2.3</v>
      </c>
      <c r="E19" s="8" t="n">
        <v>32.4</v>
      </c>
    </row>
    <row r="20" spans="1:6">
      <c r="A20" s="4" t="s">
        <v>1143</v>
      </c>
      <c r="D20" s="8" t="n">
        <v>5.4</v>
      </c>
      <c r="E20" s="8" t="n">
        <v>-19.1</v>
      </c>
    </row>
    <row r="21" spans="1:6">
      <c r="A21" s="4" t="s">
        <v>102</v>
      </c>
      <c r="D21" s="8" t="n">
        <v>-15.5</v>
      </c>
      <c r="E21" s="5" t="n">
        <v>47</v>
      </c>
    </row>
    <row r="22" spans="1:6">
      <c r="A22" s="4" t="s">
        <v>1144</v>
      </c>
      <c r="B22" s="8" t="n">
        <v>18.9</v>
      </c>
      <c r="D22" s="8" t="n">
        <v>3.4</v>
      </c>
      <c r="E22" s="8" t="n">
        <v>18.9</v>
      </c>
      <c r="F22" s="8" t="n">
        <v>-28.1</v>
      </c>
    </row>
    <row r="23" spans="1:6">
      <c r="A23" s="4" t="s">
        <v>1145</v>
      </c>
    </row>
    <row r="24" spans="1:6">
      <c r="A24" s="3" t="s">
        <v>1139</v>
      </c>
    </row>
    <row r="25" spans="1:6">
      <c r="A25" s="4" t="s">
        <v>1140</v>
      </c>
      <c r="C25" s="8" t="n">
        <v>79.7</v>
      </c>
      <c r="D25" s="8" t="n">
        <v>171.9</v>
      </c>
      <c r="E25" s="8" t="n">
        <v>79.7</v>
      </c>
    </row>
    <row r="26" spans="1:6">
      <c r="A26" s="4" t="s">
        <v>1141</v>
      </c>
      <c r="D26" s="5" t="n">
        <v>-110</v>
      </c>
      <c r="E26" s="8" t="n">
        <v>143.1</v>
      </c>
    </row>
    <row r="27" spans="1:6">
      <c r="A27" s="4" t="s">
        <v>1142</v>
      </c>
      <c r="D27" s="8" t="n">
        <v>-2.7</v>
      </c>
      <c r="E27" s="8" t="n">
        <v>-21.3</v>
      </c>
    </row>
    <row r="28" spans="1:6">
      <c r="A28" s="4" t="s">
        <v>1143</v>
      </c>
      <c r="D28" s="8" t="n">
        <v>29.6</v>
      </c>
      <c r="E28" s="8" t="n">
        <v>-29.6</v>
      </c>
    </row>
    <row r="29" spans="1:6">
      <c r="A29" s="4" t="s">
        <v>102</v>
      </c>
      <c r="D29" s="8" t="n">
        <v>-83.09999999999999</v>
      </c>
      <c r="E29" s="8" t="n">
        <v>92.2</v>
      </c>
    </row>
    <row r="30" spans="1:6">
      <c r="A30" s="4" t="s">
        <v>1144</v>
      </c>
      <c r="B30" s="8" t="n">
        <v>171.9</v>
      </c>
      <c r="D30" s="8" t="n">
        <v>88.8</v>
      </c>
      <c r="E30" s="8" t="n">
        <v>171.9</v>
      </c>
      <c r="F30" s="8" t="n">
        <v>79.7</v>
      </c>
    </row>
    <row r="31" spans="1:6">
      <c r="A31" s="4" t="s">
        <v>1146</v>
      </c>
    </row>
    <row r="32" spans="1:6">
      <c r="A32" s="3" t="s">
        <v>1139</v>
      </c>
    </row>
    <row r="33" spans="1:6">
      <c r="A33" s="4" t="s">
        <v>1140</v>
      </c>
      <c r="C33" s="8" t="n">
        <v>-66.09999999999999</v>
      </c>
      <c r="D33" s="8" t="n">
        <v>-1.1</v>
      </c>
      <c r="E33" s="8" t="n">
        <v>-66.09999999999999</v>
      </c>
    </row>
    <row r="34" spans="1:6">
      <c r="A34" s="4" t="s">
        <v>1141</v>
      </c>
      <c r="D34" s="8" t="n">
        <v>-0.3</v>
      </c>
      <c r="E34" s="8" t="n">
        <v>23.7</v>
      </c>
    </row>
    <row r="35" spans="1:6">
      <c r="A35" s="4" t="s">
        <v>1142</v>
      </c>
      <c r="D35" s="5" t="n">
        <v>0</v>
      </c>
      <c r="E35" s="8" t="n">
        <v>84.90000000000001</v>
      </c>
    </row>
    <row r="36" spans="1:6">
      <c r="A36" s="4" t="s">
        <v>1143</v>
      </c>
      <c r="D36" s="5" t="n">
        <v>0</v>
      </c>
      <c r="E36" s="8" t="n">
        <v>-43.6</v>
      </c>
    </row>
    <row r="37" spans="1:6">
      <c r="A37" s="4" t="s">
        <v>102</v>
      </c>
      <c r="D37" s="8" t="n">
        <v>-0.3</v>
      </c>
      <c r="E37" s="5" t="n">
        <v>65</v>
      </c>
    </row>
    <row r="38" spans="1:6">
      <c r="A38" s="4" t="s">
        <v>1144</v>
      </c>
      <c r="B38" s="8" t="n">
        <v>-1.1</v>
      </c>
      <c r="D38" s="8" t="n">
        <v>-1.4</v>
      </c>
      <c r="E38" s="8" t="n">
        <v>-1.1</v>
      </c>
      <c r="F38" s="8" t="n">
        <v>-66.09999999999999</v>
      </c>
    </row>
    <row r="39" spans="1:6">
      <c r="A39" s="4" t="s">
        <v>101</v>
      </c>
    </row>
    <row r="40" spans="1:6">
      <c r="A40" s="3" t="s">
        <v>1139</v>
      </c>
    </row>
    <row r="41" spans="1:6">
      <c r="A41" s="4" t="s">
        <v>1140</v>
      </c>
      <c r="C41" s="7" t="n">
        <v>1.7</v>
      </c>
      <c r="D41" s="8" t="n">
        <v>1.4</v>
      </c>
      <c r="E41" s="8" t="n">
        <v>1.7</v>
      </c>
    </row>
    <row r="42" spans="1:6">
      <c r="A42" s="4" t="s">
        <v>1141</v>
      </c>
      <c r="D42" s="8" t="n">
        <v>-0.9</v>
      </c>
      <c r="E42" s="8" t="n">
        <v>6.5</v>
      </c>
    </row>
    <row r="43" spans="1:6">
      <c r="A43" s="4" t="s">
        <v>1142</v>
      </c>
      <c r="D43" s="8" t="n">
        <v>-0.6</v>
      </c>
      <c r="E43" s="8" t="n">
        <v>-5.1</v>
      </c>
    </row>
    <row r="44" spans="1:6">
      <c r="A44" s="4" t="s">
        <v>1143</v>
      </c>
      <c r="D44" s="8" t="n">
        <v>0.6</v>
      </c>
      <c r="E44" s="8" t="n">
        <v>-1.7</v>
      </c>
    </row>
    <row r="45" spans="1:6">
      <c r="A45" s="4" t="s">
        <v>102</v>
      </c>
      <c r="D45" s="8" t="n">
        <v>-0.9</v>
      </c>
      <c r="E45" s="8" t="n">
        <v>-0.3</v>
      </c>
    </row>
    <row r="46" spans="1:6">
      <c r="A46" s="4" t="s">
        <v>1144</v>
      </c>
      <c r="B46" s="7" t="n">
        <v>1.4</v>
      </c>
      <c r="D46" s="7" t="n">
        <v>0.5</v>
      </c>
      <c r="E46" s="7" t="n">
        <v>1.4</v>
      </c>
      <c r="F46" s="7" t="n">
        <v>1.7</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4:48Z</dcterms:created>
  <dcterms:modified xmlns:dcterms="http://purl.org/dc/terms/" xmlns:xsi="http://www.w3.org/2001/XMLSchema-instance" xsi:type="dcterms:W3CDTF">2019-04-24T16:34:48Z</dcterms:modified>
</cp:coreProperties>
</file>